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SHAREHOLDERS_ EQUITY"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 AND GEOGRAPHIC DISCLOSU"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EPAID EXPENSES AND OTHER CU_2"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OTHER ASSETS (Tables)" sheetId="40" state="visible" r:id="rId40"/>
    <sheet xmlns:r="http://schemas.openxmlformats.org/officeDocument/2006/relationships" name="OTHER ACCRUED LIABILITIES (Tabl"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SHARE-BASED COMPENSATION (Table" sheetId="45" state="visible" r:id="rId45"/>
    <sheet xmlns:r="http://schemas.openxmlformats.org/officeDocument/2006/relationships" name="SHAREHOLDERS_ EQUITY (Tables)" sheetId="46" state="visible" r:id="rId46"/>
    <sheet xmlns:r="http://schemas.openxmlformats.org/officeDocument/2006/relationships" name="EMPLOYEE BENEFIT PLANS (Tables)" sheetId="47" state="visible" r:id="rId47"/>
    <sheet xmlns:r="http://schemas.openxmlformats.org/officeDocument/2006/relationships" name="SEGMENT AND GEOGRAPHIC DISCLO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 Summary of Disaggrega" sheetId="52" state="visible" r:id="rId52"/>
    <sheet xmlns:r="http://schemas.openxmlformats.org/officeDocument/2006/relationships" name="ACCOUNTS RECEIVABLE - Summary o" sheetId="53" state="visible" r:id="rId53"/>
    <sheet xmlns:r="http://schemas.openxmlformats.org/officeDocument/2006/relationships" name="ACCOUNTS RECEIVABLE - Summary_2" sheetId="54" state="visible" r:id="rId54"/>
    <sheet xmlns:r="http://schemas.openxmlformats.org/officeDocument/2006/relationships" name="INVENTORY (Details)"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INTANGIBLE ASSETS - Summary of " sheetId="60" state="visible" r:id="rId60"/>
    <sheet xmlns:r="http://schemas.openxmlformats.org/officeDocument/2006/relationships" name="INTANGIBLE ASSETS - Additional " sheetId="61" state="visible" r:id="rId61"/>
    <sheet xmlns:r="http://schemas.openxmlformats.org/officeDocument/2006/relationships" name="OTHER ASSETS - Components (Deta" sheetId="62" state="visible" r:id="rId62"/>
    <sheet xmlns:r="http://schemas.openxmlformats.org/officeDocument/2006/relationships" name="OTHER ASSETS - Narrative (Detai" sheetId="63" state="visible" r:id="rId63"/>
    <sheet xmlns:r="http://schemas.openxmlformats.org/officeDocument/2006/relationships" name="OTHER ACCRUED LIABILITIES (Deta" sheetId="64" state="visible" r:id="rId64"/>
    <sheet xmlns:r="http://schemas.openxmlformats.org/officeDocument/2006/relationships" name="INCOME TAXES - Additional Infor" sheetId="65" state="visible" r:id="rId65"/>
    <sheet xmlns:r="http://schemas.openxmlformats.org/officeDocument/2006/relationships" name="INCOME TAXES - Summary of Compo" sheetId="66" state="visible" r:id="rId66"/>
    <sheet xmlns:r="http://schemas.openxmlformats.org/officeDocument/2006/relationships" name="INCOME TAXES - Summary of Com_2" sheetId="67" state="visible" r:id="rId67"/>
    <sheet xmlns:r="http://schemas.openxmlformats.org/officeDocument/2006/relationships" name="INCOME TAXES - Summary of Incom" sheetId="68" state="visible" r:id="rId68"/>
    <sheet xmlns:r="http://schemas.openxmlformats.org/officeDocument/2006/relationships" name="INCOME TAXES - Summary of Defer" sheetId="69" state="visible" r:id="rId69"/>
    <sheet xmlns:r="http://schemas.openxmlformats.org/officeDocument/2006/relationships" name="INCOME TAXES - Summary of Unrec" sheetId="70" state="visible" r:id="rId70"/>
    <sheet xmlns:r="http://schemas.openxmlformats.org/officeDocument/2006/relationships" name="DEBT - Summary of Long-Term Deb" sheetId="71" state="visible" r:id="rId71"/>
    <sheet xmlns:r="http://schemas.openxmlformats.org/officeDocument/2006/relationships" name="DEBT - Schedule of Future Matur" sheetId="72" state="visible" r:id="rId72"/>
    <sheet xmlns:r="http://schemas.openxmlformats.org/officeDocument/2006/relationships" name="DEBT - ABL Facility, Additional" sheetId="73" state="visible" r:id="rId73"/>
    <sheet xmlns:r="http://schemas.openxmlformats.org/officeDocument/2006/relationships" name="DEBT - Summary of ABL Facility " sheetId="74" state="visible" r:id="rId74"/>
    <sheet xmlns:r="http://schemas.openxmlformats.org/officeDocument/2006/relationships" name="DEBT - ME_RE Loans, Additional " sheetId="75" state="visible" r:id="rId75"/>
    <sheet xmlns:r="http://schemas.openxmlformats.org/officeDocument/2006/relationships" name="DEBT - Summary of ME_RE Loans (" sheetId="76" state="visible" r:id="rId76"/>
    <sheet xmlns:r="http://schemas.openxmlformats.org/officeDocument/2006/relationships" name="DEBT - APSC Term Loan (Details)" sheetId="77" state="visible" r:id="rId77"/>
    <sheet xmlns:r="http://schemas.openxmlformats.org/officeDocument/2006/relationships" name="DEBT - APSC, Additional Informa" sheetId="78" state="visible" r:id="rId78"/>
    <sheet xmlns:r="http://schemas.openxmlformats.org/officeDocument/2006/relationships" name="DEBT - Amended and Restated Ter" sheetId="79" state="visible" r:id="rId79"/>
    <sheet xmlns:r="http://schemas.openxmlformats.org/officeDocument/2006/relationships" name="DEBT - Summary of Uptiered (Sub" sheetId="80" state="visible" r:id="rId80"/>
    <sheet xmlns:r="http://schemas.openxmlformats.org/officeDocument/2006/relationships" name="DEBT - Warrants, Additional Inf" sheetId="81" state="visible" r:id="rId81"/>
    <sheet xmlns:r="http://schemas.openxmlformats.org/officeDocument/2006/relationships" name="Debt - Summary of Warrants (Det" sheetId="82" state="visible" r:id="rId82"/>
    <sheet xmlns:r="http://schemas.openxmlformats.org/officeDocument/2006/relationships" name="DEBT - Equipment Financing Loan" sheetId="83" state="visible" r:id="rId83"/>
    <sheet xmlns:r="http://schemas.openxmlformats.org/officeDocument/2006/relationships" name="DEBT - 1970 Group Substitute In" sheetId="84" state="visible" r:id="rId84"/>
    <sheet xmlns:r="http://schemas.openxmlformats.org/officeDocument/2006/relationships" name="DEBT - Liquidity, Additional In" sheetId="85" state="visible" r:id="rId85"/>
    <sheet xmlns:r="http://schemas.openxmlformats.org/officeDocument/2006/relationships" name="LEASES - Additional Information" sheetId="86" state="visible" r:id="rId86"/>
    <sheet xmlns:r="http://schemas.openxmlformats.org/officeDocument/2006/relationships" name="LEASES - Summary of Components " sheetId="87" state="visible" r:id="rId87"/>
    <sheet xmlns:r="http://schemas.openxmlformats.org/officeDocument/2006/relationships" name="LEASES - Summary of Cash Flow L" sheetId="88" state="visible" r:id="rId88"/>
    <sheet xmlns:r="http://schemas.openxmlformats.org/officeDocument/2006/relationships" name="LEASES - Summary of Amounts Rec" sheetId="89" state="visible" r:id="rId89"/>
    <sheet xmlns:r="http://schemas.openxmlformats.org/officeDocument/2006/relationships" name="LEASES - Summary of Operating, " sheetId="90" state="visible" r:id="rId90"/>
    <sheet xmlns:r="http://schemas.openxmlformats.org/officeDocument/2006/relationships" name="SHARE-BASED COMPENSATION - Addi" sheetId="91" state="visible" r:id="rId91"/>
    <sheet xmlns:r="http://schemas.openxmlformats.org/officeDocument/2006/relationships" name="SHARE-BASED COMPENSATION - Summ" sheetId="92" state="visible" r:id="rId92"/>
    <sheet xmlns:r="http://schemas.openxmlformats.org/officeDocument/2006/relationships" name="SHARE-BASED COMPENSATION - Su_2" sheetId="93" state="visible" r:id="rId93"/>
    <sheet xmlns:r="http://schemas.openxmlformats.org/officeDocument/2006/relationships" name="SHAREHOLDERS_ EQUITY- Additiona" sheetId="94" state="visible" r:id="rId94"/>
    <sheet xmlns:r="http://schemas.openxmlformats.org/officeDocument/2006/relationships" name="SHAREHOLDERS_ EQUITY - Summary " sheetId="95" state="visible" r:id="rId95"/>
    <sheet xmlns:r="http://schemas.openxmlformats.org/officeDocument/2006/relationships" name="SHAREHOLDERS_ EQUITY - Summar_2" sheetId="96" state="visible" r:id="rId96"/>
    <sheet xmlns:r="http://schemas.openxmlformats.org/officeDocument/2006/relationships" name="EMPLOYEE BENEFIT PLANS - Define" sheetId="97" state="visible" r:id="rId97"/>
    <sheet xmlns:r="http://schemas.openxmlformats.org/officeDocument/2006/relationships" name="EMPLOYEE BENEFIT PLANS - Defi_2" sheetId="98" state="visible" r:id="rId98"/>
    <sheet xmlns:r="http://schemas.openxmlformats.org/officeDocument/2006/relationships" name="EMPLOYEE BENEFIT PLANS - Summar" sheetId="99" state="visible" r:id="rId99"/>
    <sheet xmlns:r="http://schemas.openxmlformats.org/officeDocument/2006/relationships" name="EMPLOYEE BENEFIT PLANS - Summ_2" sheetId="100" state="visible" r:id="rId100"/>
    <sheet xmlns:r="http://schemas.openxmlformats.org/officeDocument/2006/relationships" name="EMPLOYEE BENEFIT PLANS - Summ_3" sheetId="101" state="visible" r:id="rId101"/>
    <sheet xmlns:r="http://schemas.openxmlformats.org/officeDocument/2006/relationships" name="EMPLOYEE BENEFIT PLANS - Summ_4" sheetId="102" state="visible" r:id="rId102"/>
    <sheet xmlns:r="http://schemas.openxmlformats.org/officeDocument/2006/relationships" name="EMPLOYEE BENEFIT PLANS - Summ_5" sheetId="103" state="visible" r:id="rId103"/>
    <sheet xmlns:r="http://schemas.openxmlformats.org/officeDocument/2006/relationships" name="EMPLOYEE BENEFIT PLANS - Summ_6" sheetId="104" state="visible" r:id="rId104"/>
    <sheet xmlns:r="http://schemas.openxmlformats.org/officeDocument/2006/relationships" name="EMPLOYEE BENEFIT PLANS - Summ_7" sheetId="105" state="visible" r:id="rId105"/>
    <sheet xmlns:r="http://schemas.openxmlformats.org/officeDocument/2006/relationships" name="COMMITMENTS AND CONTINGENCIES (" sheetId="106" state="visible" r:id="rId106"/>
    <sheet xmlns:r="http://schemas.openxmlformats.org/officeDocument/2006/relationships" name="SEGMENT AND GEOGRAPHIC DISCLO_3" sheetId="107" state="visible" r:id="rId107"/>
    <sheet xmlns:r="http://schemas.openxmlformats.org/officeDocument/2006/relationships" name="SEGMENT AND GEOGRAPHIC DISCLO_4" sheetId="108" state="visible" r:id="rId108"/>
    <sheet xmlns:r="http://schemas.openxmlformats.org/officeDocument/2006/relationships" name="SEGMENT AND GEOGRAPHIC DISCLO_5"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604</t>
        </is>
      </c>
      <c r="C9" s="4" t="inlineStr">
        <is>
          <t xml:space="preserve"> </t>
        </is>
      </c>
      <c r="D9" s="4" t="inlineStr">
        <is>
          <t xml:space="preserve"> </t>
        </is>
      </c>
    </row>
    <row r="10">
      <c r="A10" s="4" t="inlineStr">
        <is>
          <t>Entity Registrant Name</t>
        </is>
      </c>
      <c r="B10" s="4" t="inlineStr">
        <is>
          <t>TEA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765729</t>
        </is>
      </c>
      <c r="C12" s="4" t="inlineStr">
        <is>
          <t xml:space="preserve"> </t>
        </is>
      </c>
      <c r="D12" s="4" t="inlineStr">
        <is>
          <t xml:space="preserve"> </t>
        </is>
      </c>
    </row>
    <row r="13">
      <c r="A13" s="4" t="inlineStr">
        <is>
          <t>Entity Address, Address Line One</t>
        </is>
      </c>
      <c r="B13" s="4" t="inlineStr">
        <is>
          <t>13131 Dairy Ashfo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Sugar Lan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478</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331-6154</t>
        </is>
      </c>
      <c r="C19" s="4" t="inlineStr">
        <is>
          <t xml:space="preserve"> </t>
        </is>
      </c>
      <c r="D19" s="4" t="inlineStr">
        <is>
          <t xml:space="preserve"> </t>
        </is>
      </c>
    </row>
    <row r="20">
      <c r="A20" s="4" t="inlineStr">
        <is>
          <t>Title of 12(b) Security</t>
        </is>
      </c>
      <c r="B20" s="4" t="inlineStr">
        <is>
          <t>Common Stock, $0.30 par value</t>
        </is>
      </c>
      <c r="C20" s="4" t="inlineStr">
        <is>
          <t xml:space="preserve"> </t>
        </is>
      </c>
      <c r="D20" s="4" t="inlineStr">
        <is>
          <t xml:space="preserve"> </t>
        </is>
      </c>
    </row>
    <row r="21">
      <c r="A21" s="4" t="inlineStr">
        <is>
          <t>Trading Symbol</t>
        </is>
      </c>
      <c r="B21" s="4" t="inlineStr">
        <is>
          <t>TIS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2</v>
      </c>
    </row>
    <row r="34">
      <c r="A34" s="4" t="inlineStr">
        <is>
          <t>Entity Common Stock, Shares Outstanding</t>
        </is>
      </c>
      <c r="B34" s="4" t="inlineStr">
        <is>
          <t xml:space="preserve"> </t>
        </is>
      </c>
      <c r="C34" s="6" t="n">
        <v>4493391</v>
      </c>
      <c r="D34" s="4" t="inlineStr">
        <is>
          <t xml:space="preserve"> </t>
        </is>
      </c>
    </row>
    <row r="35">
      <c r="A35" s="4" t="inlineStr">
        <is>
          <t>Documents Incorporated by Reference</t>
        </is>
      </c>
      <c r="B35" s="4" t="inlineStr">
        <is>
          <t>Documents Incorporated by Referenc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31883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Essentially all of our revenues are associated with contracts with customers. A disaggregation of our revenue from contracts with customers by geographic region, by reportable operating segment and by service type is presented below: Geographic area (in thousands): Twelve Months Ended December 31, 2024 United States Canada Other Countries Total Revenue: IHT $ 374,657 $ 39,699 $ 12,366 $ 426,722 MS 263,005 27,241 135,304 425,550 Total $ 637,662 $ 66,940 $ 147,670 $ 852,272 Twelve Months Ended December 31, 2023 United States Canada Other Countries Total Revenue: IHT $ 364,550 $ 49,965 $ 15,044 $ 429,559 MS 259,213 34,905 138,938 433,056 Total $ 623,763 $ 84,870 $ 153,982 $ 862,615 Revenue by operating segment and service type (in thousands): Twelve Months Ended December 31, 2024 Non-Destructive Evaluation and Testing Services Repair and Maintenance Services Heat Treating Other Total Revenue: IHT $ 336,582 $ 154 $ 67,893 $ 22,093 $ 426,722 MS — 417,699 932 6,919 425,550 Total $ 336,582 $ 417,853 $ 68,825 $ 29,012 $ 852,272 Twelve Months Ended December 31, 2023 Non-Destructive Evaluation and Testing Services Repair and Maintenance Services Heat Treating Other Total Revenue: IHT $ 343,713 $ 275 $ 59,399 $ 26,172 $ 429,559 MS — 429,480 702 2,874 433,056 Total $ 343,713 $ 429,755 $ 60,101 $ 29,046 $ 862,615 For additional information on our reportable operating segments and geographic information, refer to Note 17 - Segment and Geographic Disclosures. Remaining performance obligations . As permitted by ASC 606, Revenue from Contracts with Customers ,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which permits us to recognize revenue in the amount to which we have a right to invoice the customer if that amount corresponds directly with the value to the customer of our performance completed to date. As most of our contracts with customers are short-term in nature and billed on a time and material basis, there were no material amounts of remaining performance obligations as of December 31, 2024 and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ssumptions Used (Details)</t>
        </is>
      </c>
      <c r="B1" s="2" t="inlineStr">
        <is>
          <t>12 Months Ended</t>
        </is>
      </c>
    </row>
    <row r="2">
      <c r="B2" s="2" t="inlineStr">
        <is>
          <t>Dec. 31, 2024</t>
        </is>
      </c>
      <c r="C2" s="2" t="inlineStr">
        <is>
          <t>Dec. 31, 2023</t>
        </is>
      </c>
    </row>
    <row r="3">
      <c r="A3" s="3" t="inlineStr">
        <is>
          <t>Weighted Average Assumptions Used in Calculating Benefit Obligation</t>
        </is>
      </c>
      <c r="B3" s="4" t="inlineStr">
        <is>
          <t xml:space="preserve"> </t>
        </is>
      </c>
      <c r="C3" s="4" t="inlineStr">
        <is>
          <t xml:space="preserve"> </t>
        </is>
      </c>
    </row>
    <row r="4">
      <c r="A4" s="4" t="inlineStr">
        <is>
          <t>Discount rate</t>
        </is>
      </c>
      <c r="B4" s="10" t="n">
        <v>0.055</v>
      </c>
      <c r="C4" s="10" t="n">
        <v>0.046</v>
      </c>
    </row>
    <row r="5">
      <c r="A5" s="4" t="inlineStr">
        <is>
          <t>Inflation</t>
        </is>
      </c>
      <c r="B5" s="10" t="n">
        <v>0.031</v>
      </c>
      <c r="C5" s="10" t="n">
        <v>0.031</v>
      </c>
    </row>
    <row r="6">
      <c r="A6" s="3" t="inlineStr">
        <is>
          <t>Weighted Average Assumptions Used in Calculating Net Periodic Benefit Cost (Credit)</t>
        </is>
      </c>
      <c r="B6" s="4" t="inlineStr">
        <is>
          <t xml:space="preserve"> </t>
        </is>
      </c>
      <c r="C6" s="4" t="inlineStr">
        <is>
          <t xml:space="preserve"> </t>
        </is>
      </c>
    </row>
    <row r="7">
      <c r="A7" s="4" t="inlineStr">
        <is>
          <t>Discount rate</t>
        </is>
      </c>
      <c r="B7" s="10" t="n">
        <v>0.046</v>
      </c>
      <c r="C7" s="11" t="n">
        <v>0.05</v>
      </c>
    </row>
    <row r="8">
      <c r="A8" s="4" t="inlineStr">
        <is>
          <t>Expected long-term return on plan assets</t>
        </is>
      </c>
      <c r="B8" s="10" t="n">
        <v>0.055</v>
      </c>
      <c r="C8" s="10" t="n">
        <v>0.064</v>
      </c>
    </row>
    <row r="9">
      <c r="A9" s="4" t="inlineStr">
        <is>
          <t>Inflation</t>
        </is>
      </c>
      <c r="B9" s="10" t="n">
        <v>0.031</v>
      </c>
      <c r="C9" s="10" t="n">
        <v>0.03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Benefit Obligation and Plan Assets (Details) - USD ($) $ in Thousands</t>
        </is>
      </c>
      <c r="B1" s="2" t="inlineStr">
        <is>
          <t>12 Months Ended</t>
        </is>
      </c>
    </row>
    <row r="2">
      <c r="B2" s="2" t="inlineStr">
        <is>
          <t>Dec. 31, 2024</t>
        </is>
      </c>
      <c r="C2" s="2" t="inlineStr">
        <is>
          <t>Dec. 31, 2023</t>
        </is>
      </c>
    </row>
    <row r="3">
      <c r="A3" s="3" t="inlineStr">
        <is>
          <t>Projected benefit obligation:</t>
        </is>
      </c>
      <c r="B3" s="4" t="inlineStr">
        <is>
          <t xml:space="preserve"> </t>
        </is>
      </c>
      <c r="C3" s="4" t="inlineStr">
        <is>
          <t xml:space="preserve"> </t>
        </is>
      </c>
    </row>
    <row r="4">
      <c r="A4" s="4" t="inlineStr">
        <is>
          <t>Beginning of year</t>
        </is>
      </c>
      <c r="B4" s="7" t="n">
        <v>59327</v>
      </c>
      <c r="C4" s="7" t="n">
        <v>56170</v>
      </c>
    </row>
    <row r="5">
      <c r="A5" s="4" t="inlineStr">
        <is>
          <t>Interest cost</t>
        </is>
      </c>
      <c r="B5" s="7" t="n">
        <v>2622</v>
      </c>
      <c r="C5" s="7" t="n">
        <v>2763</v>
      </c>
    </row>
    <row r="6">
      <c r="A6" s="4" t="inlineStr">
        <is>
          <t>Defined Benefit Plan Net Periodic Benefit Cost Credit Interest Cost Statement Of Income Or Comprehensive Income Extensible List Not Disclosed Flag</t>
        </is>
      </c>
      <c r="B6" s="4" t="inlineStr">
        <is>
          <t>Interest cost</t>
        </is>
      </c>
      <c r="C6" s="4" t="inlineStr">
        <is>
          <t>Interest cost</t>
        </is>
      </c>
    </row>
    <row r="7">
      <c r="A7" s="4" t="inlineStr">
        <is>
          <t>Actuarial (gain) loss</t>
        </is>
      </c>
      <c r="B7" s="7" t="n">
        <v>-5273</v>
      </c>
      <c r="C7" s="7" t="n">
        <v>1059</v>
      </c>
    </row>
    <row r="8">
      <c r="A8" s="4" t="inlineStr">
        <is>
          <t>Benefits paid</t>
        </is>
      </c>
      <c r="B8" s="6" t="n">
        <v>-4689</v>
      </c>
      <c r="C8" s="6" t="n">
        <v>-3646</v>
      </c>
    </row>
    <row r="9">
      <c r="A9" s="4" t="inlineStr">
        <is>
          <t>Foreign currency translation adjustment and other</t>
        </is>
      </c>
      <c r="B9" s="6" t="n">
        <v>-773</v>
      </c>
      <c r="C9" s="6" t="n">
        <v>2981</v>
      </c>
    </row>
    <row r="10">
      <c r="A10" s="4" t="inlineStr">
        <is>
          <t>End of year</t>
        </is>
      </c>
      <c r="B10" s="6" t="n">
        <v>51214</v>
      </c>
      <c r="C10" s="6" t="n">
        <v>59327</v>
      </c>
    </row>
    <row r="11">
      <c r="A11" s="3" t="inlineStr">
        <is>
          <t>Fair value of plan assets:</t>
        </is>
      </c>
      <c r="B11" s="4" t="inlineStr">
        <is>
          <t xml:space="preserve"> </t>
        </is>
      </c>
      <c r="C11" s="4" t="inlineStr">
        <is>
          <t xml:space="preserve"> </t>
        </is>
      </c>
    </row>
    <row r="12">
      <c r="A12" s="4" t="inlineStr">
        <is>
          <t>Beginning of year</t>
        </is>
      </c>
      <c r="B12" s="6" t="n">
        <v>63650</v>
      </c>
      <c r="C12" s="6" t="n">
        <v>56568</v>
      </c>
    </row>
    <row r="13">
      <c r="A13" s="4" t="inlineStr">
        <is>
          <t>Actual gain (loss) on plan assets</t>
        </is>
      </c>
      <c r="B13" s="6" t="n">
        <v>-2132</v>
      </c>
      <c r="C13" s="6" t="n">
        <v>3908</v>
      </c>
    </row>
    <row r="14">
      <c r="A14" s="4" t="inlineStr">
        <is>
          <t>Employer contributions</t>
        </is>
      </c>
      <c r="B14" s="6" t="n">
        <v>0</v>
      </c>
      <c r="C14" s="6" t="n">
        <v>3729</v>
      </c>
    </row>
    <row r="15">
      <c r="A15" s="4" t="inlineStr">
        <is>
          <t>Benefits paid</t>
        </is>
      </c>
      <c r="B15" s="6" t="n">
        <v>-4689</v>
      </c>
      <c r="C15" s="6" t="n">
        <v>-3646</v>
      </c>
    </row>
    <row r="16">
      <c r="A16" s="4" t="inlineStr">
        <is>
          <t>Foreign currency translation adjustment and other</t>
        </is>
      </c>
      <c r="B16" s="6" t="n">
        <v>-847</v>
      </c>
      <c r="C16" s="6" t="n">
        <v>3091</v>
      </c>
    </row>
    <row r="17">
      <c r="A17" s="4" t="inlineStr">
        <is>
          <t>End of year</t>
        </is>
      </c>
      <c r="B17" s="6" t="n">
        <v>55982</v>
      </c>
      <c r="C17" s="6" t="n">
        <v>63650</v>
      </c>
    </row>
    <row r="18">
      <c r="A18" s="4" t="inlineStr">
        <is>
          <t>Excess of fair value of plan assets over projected obligation at end of year</t>
        </is>
      </c>
      <c r="B18" s="6" t="n">
        <v>4768</v>
      </c>
      <c r="C18" s="6" t="n">
        <v>4323</v>
      </c>
    </row>
    <row r="19">
      <c r="A19" s="3" t="inlineStr">
        <is>
          <t>Amounts recognized in accumulated other comprehensive loss:</t>
        </is>
      </c>
      <c r="B19" s="4" t="inlineStr">
        <is>
          <t xml:space="preserve"> </t>
        </is>
      </c>
      <c r="C19" s="4" t="inlineStr">
        <is>
          <t xml:space="preserve"> </t>
        </is>
      </c>
    </row>
    <row r="20">
      <c r="A20" s="4" t="inlineStr">
        <is>
          <t>Net actuarial loss</t>
        </is>
      </c>
      <c r="B20" s="6" t="n">
        <v>-11945</v>
      </c>
      <c r="C20" s="6" t="n">
        <v>-12020</v>
      </c>
    </row>
    <row r="21">
      <c r="A21" s="4" t="inlineStr">
        <is>
          <t>Prior service cost</t>
        </is>
      </c>
      <c r="B21" s="6" t="n">
        <v>-476</v>
      </c>
      <c r="C21" s="6" t="n">
        <v>-509</v>
      </c>
    </row>
    <row r="22">
      <c r="A22" s="4" t="inlineStr">
        <is>
          <t>Total</t>
        </is>
      </c>
      <c r="B22" s="7" t="n">
        <v>-12421</v>
      </c>
      <c r="C22" s="7" t="n">
        <v>-12529</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Expected Benefit Payments (Details) $ in Thousands</t>
        </is>
      </c>
      <c r="B1" s="2" t="inlineStr">
        <is>
          <t>Dec. 31, 2024 USD ($)</t>
        </is>
      </c>
    </row>
    <row r="2">
      <c r="A2" s="3" t="inlineStr">
        <is>
          <t>Retirement Benefits [Abstract]</t>
        </is>
      </c>
      <c r="B2" s="4" t="inlineStr">
        <is>
          <t xml:space="preserve"> </t>
        </is>
      </c>
    </row>
    <row r="3">
      <c r="A3" s="4" t="inlineStr">
        <is>
          <t>2025</t>
        </is>
      </c>
      <c r="B3" s="7" t="n">
        <v>4009</v>
      </c>
    </row>
    <row r="4">
      <c r="A4" s="4" t="inlineStr">
        <is>
          <t>2026</t>
        </is>
      </c>
      <c r="B4" s="6" t="n">
        <v>3965</v>
      </c>
    </row>
    <row r="5">
      <c r="A5" s="4" t="inlineStr">
        <is>
          <t>2027</t>
        </is>
      </c>
      <c r="B5" s="6" t="n">
        <v>3995</v>
      </c>
    </row>
    <row r="6">
      <c r="A6" s="4" t="inlineStr">
        <is>
          <t>2028</t>
        </is>
      </c>
      <c r="B6" s="6" t="n">
        <v>3956</v>
      </c>
    </row>
    <row r="7">
      <c r="A7" s="4" t="inlineStr">
        <is>
          <t>2029</t>
        </is>
      </c>
      <c r="B7" s="6" t="n">
        <v>4103</v>
      </c>
    </row>
    <row r="8">
      <c r="A8" s="4" t="inlineStr">
        <is>
          <t>2030-2034</t>
        </is>
      </c>
      <c r="B8" s="6" t="n">
        <v>19790</v>
      </c>
    </row>
    <row r="9">
      <c r="A9" s="4" t="inlineStr">
        <is>
          <t>Total</t>
        </is>
      </c>
      <c r="B9" s="7" t="n">
        <v>398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Fair Value of Plan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55982</v>
      </c>
      <c r="C3" s="7" t="n">
        <v>63650</v>
      </c>
      <c r="D3" s="7" t="n">
        <v>56568</v>
      </c>
    </row>
    <row r="4">
      <c r="A4" s="4" t="inlineStr">
        <is>
          <t>UK Pension Plan |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55981</v>
      </c>
      <c r="C6" s="6" t="n">
        <v>63650</v>
      </c>
      <c r="D6" s="4" t="inlineStr">
        <is>
          <t xml:space="preserve"> </t>
        </is>
      </c>
    </row>
    <row r="7">
      <c r="A7" s="4" t="inlineStr">
        <is>
          <t>UK Pension Plan | Quoted Prices in Active Markets  for Identical Assets (Level 1) | Recurring</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6382</v>
      </c>
      <c r="C9" s="6" t="n">
        <v>2992</v>
      </c>
      <c r="D9" s="4" t="inlineStr">
        <is>
          <t xml:space="preserve"> </t>
        </is>
      </c>
    </row>
    <row r="10">
      <c r="A10" s="4" t="inlineStr">
        <is>
          <t>UK Pension Plan | Significant Observable Inputs (Level 2) |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49599</v>
      </c>
      <c r="C12" s="6" t="n">
        <v>54529</v>
      </c>
      <c r="D12" s="4" t="inlineStr">
        <is>
          <t xml:space="preserve"> </t>
        </is>
      </c>
    </row>
    <row r="13">
      <c r="A13" s="4" t="inlineStr">
        <is>
          <t>UK Pension Plan | Significant Unobservabl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6129</v>
      </c>
      <c r="D15" s="7" t="n">
        <v>10437</v>
      </c>
    </row>
    <row r="16">
      <c r="A16" s="4" t="inlineStr">
        <is>
          <t>UK Pension Plan | Significant Unobservable Inputs (Level 3) |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6129</v>
      </c>
      <c r="D18" s="4" t="inlineStr">
        <is>
          <t xml:space="preserve"> </t>
        </is>
      </c>
    </row>
    <row r="19">
      <c r="A19" s="4" t="inlineStr">
        <is>
          <t>Cash | UK Pension Plan |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6382</v>
      </c>
      <c r="C21" s="6" t="n">
        <v>2992</v>
      </c>
      <c r="D21" s="4" t="inlineStr">
        <is>
          <t xml:space="preserve"> </t>
        </is>
      </c>
    </row>
    <row r="22">
      <c r="A22" s="4" t="inlineStr">
        <is>
          <t>Cash | UK Pension Plan | Quoted Prices in Active Markets  for Identical Assets (Level 1) |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6382</v>
      </c>
      <c r="C24" s="6" t="n">
        <v>2992</v>
      </c>
      <c r="D24" s="4" t="inlineStr">
        <is>
          <t xml:space="preserve"> </t>
        </is>
      </c>
    </row>
    <row r="25">
      <c r="A25" s="4" t="inlineStr">
        <is>
          <t>Cash | UK Pension Plan | Significant Observable Inputs (Level 2) |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Cash | UK Pension Plan | Significant Unobservable Inputs (Level 3) |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Diversified growth fund | UK Pension Plan |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5436</v>
      </c>
      <c r="C33" s="6" t="n">
        <v>9426</v>
      </c>
      <c r="D33" s="4" t="inlineStr">
        <is>
          <t xml:space="preserve"> </t>
        </is>
      </c>
    </row>
    <row r="34">
      <c r="A34" s="4" t="inlineStr">
        <is>
          <t>Diversified growth fund | UK Pension Plan | Quoted Prices in Active Markets  for Identical Assets (Level 1) |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Diversified growth fund | UK Pension Plan | Significant Observable Inputs (Level 2) |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5436</v>
      </c>
      <c r="C39" s="6" t="n">
        <v>3297</v>
      </c>
      <c r="D39" s="4" t="inlineStr">
        <is>
          <t xml:space="preserve"> </t>
        </is>
      </c>
    </row>
    <row r="40">
      <c r="A40" s="4" t="inlineStr">
        <is>
          <t>Diversified growth fund | UK Pension Plan | Significant Unobservable Inputs (Level 3) |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6129</v>
      </c>
      <c r="D42" s="4" t="inlineStr">
        <is>
          <t xml:space="preserve"> </t>
        </is>
      </c>
    </row>
    <row r="43">
      <c r="A43" s="4" t="inlineStr">
        <is>
          <t>U.K. government fixed income securities | UK Pension Plan |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5374</v>
      </c>
      <c r="C45" s="6" t="n">
        <v>9369</v>
      </c>
      <c r="D45" s="4" t="inlineStr">
        <is>
          <t xml:space="preserve"> </t>
        </is>
      </c>
    </row>
    <row r="46">
      <c r="A46" s="4" t="inlineStr">
        <is>
          <t>U.K. government fixed income securities | UK Pension Plan | Quoted Prices in Active Markets  for Identical Assets (Level 1) |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U.K. government fixed income securities | UK Pension Plan | Significant Observable Inputs (Level 2) |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5374</v>
      </c>
      <c r="C51" s="6" t="n">
        <v>9369</v>
      </c>
      <c r="D51" s="4" t="inlineStr">
        <is>
          <t xml:space="preserve"> </t>
        </is>
      </c>
    </row>
    <row r="52">
      <c r="A52" s="4" t="inlineStr">
        <is>
          <t>U.K. government fixed income securities | UK Pension Plan | Significant Unobservable Inputs (Level 3) | Recurring</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U.K. government index-linked securities | UK Pension Plan |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5251</v>
      </c>
      <c r="C57" s="6" t="n">
        <v>9255</v>
      </c>
      <c r="D57" s="4" t="inlineStr">
        <is>
          <t xml:space="preserve"> </t>
        </is>
      </c>
    </row>
    <row r="58">
      <c r="A58" s="4" t="inlineStr">
        <is>
          <t>U.K. government index-linked securities | UK Pension Plan | Quoted Prices in Active Markets  for Identical Assets (Level 1) | Recurr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U.K. government index-linked securities | UK Pension Plan | Significant Observable Inputs (Level 2) | Recurring</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5251</v>
      </c>
      <c r="C63" s="6" t="n">
        <v>9255</v>
      </c>
      <c r="D63" s="4" t="inlineStr">
        <is>
          <t xml:space="preserve"> </t>
        </is>
      </c>
    </row>
    <row r="64">
      <c r="A64" s="4" t="inlineStr">
        <is>
          <t>U.K. government index-linked securities | UK Pension Plan | Significant Unobservable Inputs (Level 3) | Recurring</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Corporate bonds | UK Pension Plan | Recurring</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33538</v>
      </c>
      <c r="C69" s="6" t="n">
        <v>32608</v>
      </c>
      <c r="D69" s="4" t="inlineStr">
        <is>
          <t xml:space="preserve"> </t>
        </is>
      </c>
    </row>
    <row r="70">
      <c r="A70" s="4" t="inlineStr">
        <is>
          <t>Corporate bonds | UK Pension Plan | Quoted Prices in Active Markets  for Identical Assets (Level 1) | Recurring</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Corporate bonds | UK Pension Plan | Significant Observable Inputs (Level 2) | Recurring</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33538</v>
      </c>
      <c r="C75" s="6" t="n">
        <v>32608</v>
      </c>
      <c r="D75" s="4" t="inlineStr">
        <is>
          <t xml:space="preserve"> </t>
        </is>
      </c>
    </row>
    <row r="76">
      <c r="A76" s="4" t="inlineStr">
        <is>
          <t>Corporate bonds | UK Pension Plan | Significant Unobservable Inputs (Level 3) | Recurring</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7" t="n">
        <v>0</v>
      </c>
      <c r="C78" s="7" t="n">
        <v>0</v>
      </c>
      <c r="D7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BENEFIT PLANS - Summary of Asset Allocatio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sset Allocations</t>
        </is>
      </c>
      <c r="B3" s="11" t="n">
        <v>1</v>
      </c>
      <c r="C3" s="11" t="n">
        <v>1</v>
      </c>
    </row>
    <row r="4">
      <c r="A4" s="4" t="inlineStr">
        <is>
          <t>Target Asset Allocations</t>
        </is>
      </c>
      <c r="B4" s="11" t="n">
        <v>1</v>
      </c>
      <c r="C4" s="11" t="n">
        <v>1</v>
      </c>
    </row>
    <row r="5">
      <c r="A5" s="4" t="inlineStr">
        <is>
          <t>Equity securities and diversified growth fund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s</t>
        </is>
      </c>
      <c r="B7" s="10" t="n">
        <v>0.097</v>
      </c>
      <c r="C7" s="10" t="n">
        <v>0.148</v>
      </c>
    </row>
    <row r="8">
      <c r="A8" s="4" t="inlineStr">
        <is>
          <t>Target Asset Allocations</t>
        </is>
      </c>
      <c r="B8" s="11" t="n">
        <v>0.1</v>
      </c>
      <c r="C8" s="10" t="n">
        <v>0.275</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sset Allocations</t>
        </is>
      </c>
      <c r="B11" s="10" t="n">
        <v>0.789</v>
      </c>
      <c r="C11" s="10" t="n">
        <v>0.805</v>
      </c>
    </row>
    <row r="12">
      <c r="A12" s="4" t="inlineStr">
        <is>
          <t>Target Asset Allocations</t>
        </is>
      </c>
      <c r="B12" s="11" t="n">
        <v>0.9</v>
      </c>
      <c r="C12" s="10" t="n">
        <v>0.725</v>
      </c>
    </row>
    <row r="13">
      <c r="A13" s="4" t="inlineStr">
        <is>
          <t>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 Allocations</t>
        </is>
      </c>
      <c r="B15" s="10" t="n">
        <v>0.114</v>
      </c>
      <c r="C15" s="10" t="n">
        <v>0.047</v>
      </c>
    </row>
    <row r="16">
      <c r="A16" s="4" t="inlineStr">
        <is>
          <t>Target Asset Allocations</t>
        </is>
      </c>
      <c r="B16" s="11" t="n">
        <v>0</v>
      </c>
      <c r="C16" s="11"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Level 3 Investments (Details) - USD ($) $ in Thousand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of year</t>
        </is>
      </c>
      <c r="B4" s="7" t="n">
        <v>63650</v>
      </c>
      <c r="C4" s="7" t="n">
        <v>56568</v>
      </c>
    </row>
    <row r="5">
      <c r="A5" s="4" t="inlineStr">
        <is>
          <t>End of year</t>
        </is>
      </c>
      <c r="B5" s="6" t="n">
        <v>55982</v>
      </c>
      <c r="C5" s="6" t="n">
        <v>63650</v>
      </c>
    </row>
    <row r="6">
      <c r="A6" s="4" t="inlineStr">
        <is>
          <t>Significant Unobservable Inputs (Level 3) | UK Pension Plan</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of year</t>
        </is>
      </c>
      <c r="B8" s="6" t="n">
        <v>6129</v>
      </c>
      <c r="C8" s="6" t="n">
        <v>10437</v>
      </c>
    </row>
    <row r="9">
      <c r="A9" s="4" t="inlineStr">
        <is>
          <t>Actual return on plan assets</t>
        </is>
      </c>
      <c r="B9" s="6" t="n">
        <v>146</v>
      </c>
      <c r="C9" s="6" t="n">
        <v>232</v>
      </c>
    </row>
    <row r="10">
      <c r="A10" s="4" t="inlineStr">
        <is>
          <t>Purchases/ sales/ settlements</t>
        </is>
      </c>
      <c r="B10" s="6" t="n">
        <v>-6300</v>
      </c>
      <c r="C10" s="6" t="n">
        <v>-4971</v>
      </c>
    </row>
    <row r="11">
      <c r="A11" s="4" t="inlineStr">
        <is>
          <t>Transfer out of level 3</t>
        </is>
      </c>
      <c r="B11" s="6" t="n">
        <v>0</v>
      </c>
      <c r="C11" s="6" t="n">
        <v>0</v>
      </c>
    </row>
    <row r="12">
      <c r="A12" s="4" t="inlineStr">
        <is>
          <t>Changes due to foreign exchange</t>
        </is>
      </c>
      <c r="B12" s="6" t="n">
        <v>25</v>
      </c>
      <c r="C12" s="6" t="n">
        <v>431</v>
      </c>
    </row>
    <row r="13">
      <c r="A13" s="4" t="inlineStr">
        <is>
          <t>End of year</t>
        </is>
      </c>
      <c r="B13" s="7" t="n">
        <v>0</v>
      </c>
      <c r="C13" s="7" t="n">
        <v>6129</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COMMITMENTS AND CONTINGENCIES (Details) - USD ($) $ in Millions</t>
        </is>
      </c>
      <c r="C1" s="2" t="inlineStr">
        <is>
          <t>3 Months Ended</t>
        </is>
      </c>
    </row>
    <row r="2">
      <c r="B2" s="2" t="inlineStr">
        <is>
          <t>Jun. 01, 2021</t>
        </is>
      </c>
      <c r="C2" s="2" t="inlineStr">
        <is>
          <t>Dec. 31, 2024</t>
        </is>
      </c>
      <c r="D2" s="2" t="inlineStr">
        <is>
          <t>Sep. 30,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lf-insured retention and deductible</t>
        </is>
      </c>
      <c r="B4" s="4" t="inlineStr">
        <is>
          <t xml:space="preserve"> </t>
        </is>
      </c>
      <c r="C4" s="7" t="n">
        <v>3</v>
      </c>
      <c r="D4" s="4" t="inlineStr">
        <is>
          <t xml:space="preserve"> </t>
        </is>
      </c>
      <c r="E4" s="4" t="inlineStr">
        <is>
          <t xml:space="preserve"> </t>
        </is>
      </c>
    </row>
    <row r="5">
      <c r="A5" s="4" t="inlineStr">
        <is>
          <t>Compensation of Employee Wage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egal and professional accruals</t>
        </is>
      </c>
      <c r="B7" s="4" t="inlineStr">
        <is>
          <t xml:space="preserve"> </t>
        </is>
      </c>
      <c r="C7" s="9" t="n">
        <v>1.7</v>
      </c>
      <c r="D7" s="5" t="n">
        <v>5.5</v>
      </c>
      <c r="E7" s="5" t="n">
        <v>5.5</v>
      </c>
    </row>
    <row r="8">
      <c r="A8" s="4" t="inlineStr">
        <is>
          <t>Loss contingency accrual, reversal</t>
        </is>
      </c>
      <c r="B8" s="4" t="inlineStr">
        <is>
          <t xml:space="preserve"> </t>
        </is>
      </c>
      <c r="C8" s="9" t="n">
        <v>3.8</v>
      </c>
      <c r="D8" s="4" t="inlineStr">
        <is>
          <t xml:space="preserve"> </t>
        </is>
      </c>
      <c r="E8" s="4" t="inlineStr">
        <is>
          <t xml:space="preserve"> </t>
        </is>
      </c>
    </row>
    <row r="9">
      <c r="A9" s="4" t="inlineStr">
        <is>
          <t>Kelli Most Litig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Amount awarded to other party</t>
        </is>
      </c>
      <c r="B11" s="7" t="n">
        <v>222</v>
      </c>
      <c r="C11" s="4" t="inlineStr">
        <is>
          <t xml:space="preserve"> </t>
        </is>
      </c>
      <c r="D11" s="4" t="inlineStr">
        <is>
          <t xml:space="preserve"> </t>
        </is>
      </c>
      <c r="E11" s="4" t="inlineStr">
        <is>
          <t xml:space="preserve"> </t>
        </is>
      </c>
    </row>
    <row r="12">
      <c r="A12" s="4" t="inlineStr">
        <is>
          <t>Legal and professional accruals</t>
        </is>
      </c>
      <c r="B12" s="4" t="inlineStr">
        <is>
          <t xml:space="preserve"> </t>
        </is>
      </c>
      <c r="C12" s="6" t="n">
        <v>39</v>
      </c>
      <c r="D12" s="4" t="inlineStr">
        <is>
          <t xml:space="preserve"> </t>
        </is>
      </c>
      <c r="E12" s="4" t="inlineStr">
        <is>
          <t xml:space="preserve"> </t>
        </is>
      </c>
    </row>
    <row r="13">
      <c r="A13" s="4" t="inlineStr">
        <is>
          <t>Simon, Vige, and Roberts Matt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egal and professional accruals</t>
        </is>
      </c>
      <c r="B15" s="4" t="inlineStr">
        <is>
          <t xml:space="preserve"> </t>
        </is>
      </c>
      <c r="C15" s="9" t="n">
        <v>40.7</v>
      </c>
      <c r="D15" s="4" t="inlineStr">
        <is>
          <t xml:space="preserve"> </t>
        </is>
      </c>
      <c r="E15" s="4" t="inlineStr">
        <is>
          <t xml:space="preserve"> </t>
        </is>
      </c>
    </row>
    <row r="16">
      <c r="A16" s="4" t="inlineStr">
        <is>
          <t>Amount not covered by insurance</t>
        </is>
      </c>
      <c r="B16" s="4" t="inlineStr">
        <is>
          <t xml:space="preserve"> </t>
        </is>
      </c>
      <c r="C16" s="5" t="n">
        <v>1.7</v>
      </c>
      <c r="D16" s="4" t="inlineStr">
        <is>
          <t xml:space="preserve"> </t>
        </is>
      </c>
      <c r="E1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DISCLOSURE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DISCLOSURES - Summary of Segment Data for Operating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852272</v>
      </c>
      <c r="C4" s="7" t="n">
        <v>862615</v>
      </c>
    </row>
    <row r="5">
      <c r="A5" s="4" t="inlineStr">
        <is>
          <t>Segment depreciation and amortization</t>
        </is>
      </c>
      <c r="B5" s="6" t="n">
        <v>-29839</v>
      </c>
      <c r="C5" s="6" t="n">
        <v>-31157</v>
      </c>
    </row>
    <row r="6">
      <c r="A6" s="4" t="inlineStr">
        <is>
          <t>Segment professional fees, severance and other</t>
        </is>
      </c>
      <c r="B6" s="6" t="n">
        <v>-1482</v>
      </c>
      <c r="C6" s="6" t="n">
        <v>-2372</v>
      </c>
    </row>
    <row r="7">
      <c r="A7" s="4" t="inlineStr">
        <is>
          <t>Corporate and shared support cost</t>
        </is>
      </c>
      <c r="B7" s="6" t="n">
        <v>-54163</v>
      </c>
      <c r="C7" s="6" t="n">
        <v>-65255</v>
      </c>
    </row>
    <row r="8">
      <c r="A8" s="4" t="inlineStr">
        <is>
          <t>Operating income (loss)</t>
        </is>
      </c>
      <c r="B8" s="6" t="n">
        <v>10136</v>
      </c>
      <c r="C8" s="6" t="n">
        <v>-13276</v>
      </c>
    </row>
    <row r="9">
      <c r="A9" s="4" t="inlineStr">
        <is>
          <t>Interest expense, net</t>
        </is>
      </c>
      <c r="B9" s="6" t="n">
        <v>-47808</v>
      </c>
      <c r="C9" s="6" t="n">
        <v>-55181</v>
      </c>
    </row>
    <row r="10">
      <c r="A10" s="4" t="inlineStr">
        <is>
          <t>Loss on debt extinguishment</t>
        </is>
      </c>
      <c r="B10" s="6" t="n">
        <v>0</v>
      </c>
      <c r="C10" s="6" t="n">
        <v>-1585</v>
      </c>
    </row>
    <row r="11">
      <c r="A11" s="4" t="inlineStr">
        <is>
          <t>Other income (expense), net</t>
        </is>
      </c>
      <c r="B11" s="6" t="n">
        <v>2682</v>
      </c>
      <c r="C11" s="6" t="n">
        <v>-1102</v>
      </c>
    </row>
    <row r="12">
      <c r="A12" s="4" t="inlineStr">
        <is>
          <t>Loss before income taxes</t>
        </is>
      </c>
      <c r="B12" s="6" t="n">
        <v>-34990</v>
      </c>
      <c r="C12" s="6" t="n">
        <v>-71144</v>
      </c>
    </row>
    <row r="13">
      <c r="A13" s="4" t="inlineStr">
        <is>
          <t>Capital expenditures</t>
        </is>
      </c>
      <c r="B13" s="6" t="n">
        <v>7498</v>
      </c>
      <c r="C13" s="6" t="n">
        <v>10434</v>
      </c>
    </row>
    <row r="14">
      <c r="A14" s="4" t="inlineStr">
        <is>
          <t>Depreciation and amortization</t>
        </is>
      </c>
      <c r="B14" s="6" t="n">
        <v>36295</v>
      </c>
      <c r="C14" s="6" t="n">
        <v>37872</v>
      </c>
    </row>
    <row r="15">
      <c r="A15" s="4" t="inlineStr">
        <is>
          <t>Amount included in operating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 and amortization</t>
        </is>
      </c>
      <c r="B17" s="6" t="n">
        <v>13730</v>
      </c>
      <c r="C17" s="6" t="n">
        <v>14555</v>
      </c>
    </row>
    <row r="18">
      <c r="A18" s="4" t="inlineStr">
        <is>
          <t>Amount included in SG&amp;A expens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epreciation and amortization</t>
        </is>
      </c>
      <c r="B20" s="6" t="n">
        <v>22565</v>
      </c>
      <c r="C20" s="6" t="n">
        <v>23317</v>
      </c>
    </row>
    <row r="21">
      <c r="A21" s="4" t="inlineStr">
        <is>
          <t>IH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6" t="n">
        <v>426722</v>
      </c>
      <c r="C23" s="6" t="n">
        <v>429559</v>
      </c>
    </row>
    <row r="24">
      <c r="A24" s="4" t="inlineStr">
        <is>
          <t>M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6" t="n">
        <v>425550</v>
      </c>
      <c r="C26" s="6" t="n">
        <v>433056</v>
      </c>
    </row>
    <row r="27">
      <c r="A27" s="4" t="inlineStr">
        <is>
          <t>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6" t="n">
        <v>852272</v>
      </c>
      <c r="C29" s="6" t="n">
        <v>862615</v>
      </c>
    </row>
    <row r="30">
      <c r="A30" s="4" t="inlineStr">
        <is>
          <t>Adjusted operating expenses</t>
        </is>
      </c>
      <c r="B30" s="6" t="n">
        <v>615304</v>
      </c>
      <c r="C30" s="6" t="n">
        <v>636543</v>
      </c>
    </row>
    <row r="31">
      <c r="A31" s="4" t="inlineStr">
        <is>
          <t>Adjusted selling, general and administrative expenses</t>
        </is>
      </c>
      <c r="B31" s="6" t="n">
        <v>141348</v>
      </c>
      <c r="C31" s="6" t="n">
        <v>140564</v>
      </c>
    </row>
    <row r="32">
      <c r="A32" s="4" t="inlineStr">
        <is>
          <t>Adjusted EBITDA</t>
        </is>
      </c>
      <c r="B32" s="6" t="n">
        <v>95620</v>
      </c>
      <c r="C32" s="6" t="n">
        <v>85508</v>
      </c>
    </row>
    <row r="33">
      <c r="A33" s="4" t="inlineStr">
        <is>
          <t>Operating Segments | IHT</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6" t="n">
        <v>426722</v>
      </c>
      <c r="C35" s="6" t="n">
        <v>429559</v>
      </c>
    </row>
    <row r="36">
      <c r="A36" s="4" t="inlineStr">
        <is>
          <t>Adjusted operating expenses</t>
        </is>
      </c>
      <c r="B36" s="6" t="n">
        <v>316831</v>
      </c>
      <c r="C36" s="6" t="n">
        <v>331481</v>
      </c>
    </row>
    <row r="37">
      <c r="A37" s="4" t="inlineStr">
        <is>
          <t>Adjusted selling, general and administrative expenses</t>
        </is>
      </c>
      <c r="B37" s="6" t="n">
        <v>60388</v>
      </c>
      <c r="C37" s="6" t="n">
        <v>60023</v>
      </c>
    </row>
    <row r="38">
      <c r="A38" s="4" t="inlineStr">
        <is>
          <t>Adjusted EBITDA</t>
        </is>
      </c>
      <c r="B38" s="6" t="n">
        <v>49503</v>
      </c>
      <c r="C38" s="6" t="n">
        <v>38055</v>
      </c>
    </row>
    <row r="39">
      <c r="A39" s="4" t="inlineStr">
        <is>
          <t>Capital expenditures</t>
        </is>
      </c>
      <c r="B39" s="6" t="n">
        <v>3675</v>
      </c>
      <c r="C39" s="6" t="n">
        <v>5373</v>
      </c>
    </row>
    <row r="40">
      <c r="A40" s="4" t="inlineStr">
        <is>
          <t>Depreciation and amortization</t>
        </is>
      </c>
      <c r="B40" s="6" t="n">
        <v>11778</v>
      </c>
      <c r="C40" s="6" t="n">
        <v>12402</v>
      </c>
    </row>
    <row r="41">
      <c r="A41" s="4" t="inlineStr">
        <is>
          <t>Operating Segments | M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6" t="n">
        <v>425550</v>
      </c>
      <c r="C43" s="6" t="n">
        <v>433056</v>
      </c>
    </row>
    <row r="44">
      <c r="A44" s="4" t="inlineStr">
        <is>
          <t>Adjusted operating expenses</t>
        </is>
      </c>
      <c r="B44" s="6" t="n">
        <v>298473</v>
      </c>
      <c r="C44" s="6" t="n">
        <v>305062</v>
      </c>
    </row>
    <row r="45">
      <c r="A45" s="4" t="inlineStr">
        <is>
          <t>Adjusted selling, general and administrative expenses</t>
        </is>
      </c>
      <c r="B45" s="6" t="n">
        <v>80960</v>
      </c>
      <c r="C45" s="6" t="n">
        <v>80541</v>
      </c>
    </row>
    <row r="46">
      <c r="A46" s="4" t="inlineStr">
        <is>
          <t>Adjusted EBITDA</t>
        </is>
      </c>
      <c r="B46" s="6" t="n">
        <v>46117</v>
      </c>
      <c r="C46" s="6" t="n">
        <v>47453</v>
      </c>
    </row>
    <row r="47">
      <c r="A47" s="4" t="inlineStr">
        <is>
          <t>Capital expenditures</t>
        </is>
      </c>
      <c r="B47" s="6" t="n">
        <v>3691</v>
      </c>
      <c r="C47" s="6" t="n">
        <v>5052</v>
      </c>
    </row>
    <row r="48">
      <c r="A48" s="4" t="inlineStr">
        <is>
          <t>Depreciation and amortization</t>
        </is>
      </c>
      <c r="B48" s="6" t="n">
        <v>18061</v>
      </c>
      <c r="C48" s="6" t="n">
        <v>18755</v>
      </c>
    </row>
    <row r="49">
      <c r="A49" s="4" t="inlineStr">
        <is>
          <t>Corporate and shared support service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Capital expenditures</t>
        </is>
      </c>
      <c r="B51" s="6" t="n">
        <v>132</v>
      </c>
      <c r="C51" s="6" t="n">
        <v>9</v>
      </c>
    </row>
    <row r="52">
      <c r="A52" s="4" t="inlineStr">
        <is>
          <t>Depreciation and amortization</t>
        </is>
      </c>
      <c r="B52" s="7" t="n">
        <v>6456</v>
      </c>
      <c r="C52" s="7" t="n">
        <v>6715</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DISCLOSURES - Summary of Geographic Breakdown of Revenues and Total Long-Lived Assets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7" t="n">
        <v>852272</v>
      </c>
      <c r="C4" s="7" t="n">
        <v>862615</v>
      </c>
    </row>
    <row r="5">
      <c r="A5" s="4" t="inlineStr">
        <is>
          <t>Total Long-lived Assets</t>
        </is>
      </c>
      <c r="B5" s="6" t="n">
        <v>203484</v>
      </c>
      <c r="C5" s="6" t="n">
        <v>230248</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637662</v>
      </c>
      <c r="C8" s="6" t="n">
        <v>623763</v>
      </c>
    </row>
    <row r="9">
      <c r="A9" s="4" t="inlineStr">
        <is>
          <t>Total Long-lived Assets</t>
        </is>
      </c>
      <c r="B9" s="6" t="n">
        <v>182971</v>
      </c>
      <c r="C9" s="6" t="n">
        <v>210427</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6" t="n">
        <v>66940</v>
      </c>
      <c r="C12" s="6" t="n">
        <v>84870</v>
      </c>
    </row>
    <row r="13">
      <c r="A13" s="4" t="inlineStr">
        <is>
          <t>Total Long-lived Assets</t>
        </is>
      </c>
      <c r="B13" s="6" t="n">
        <v>5221</v>
      </c>
      <c r="C13" s="6" t="n">
        <v>4755</v>
      </c>
    </row>
    <row r="14">
      <c r="A14" s="4" t="inlineStr">
        <is>
          <t>Other foreign countri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147670</v>
      </c>
      <c r="C16" s="6" t="n">
        <v>153982</v>
      </c>
    </row>
    <row r="17">
      <c r="A17" s="4" t="inlineStr">
        <is>
          <t>Total Long-lived Assets</t>
        </is>
      </c>
      <c r="B17" s="7" t="n">
        <v>15292</v>
      </c>
      <c r="C17" s="7" t="n">
        <v>1506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 summary of accounts receivable as of December 31, 2024 and 2023 is as follows (in thousands): December 31, 2024 2023 Trade accounts receivable $ 145,743 $ 151,316 Unbilled revenues 30,173 33,607 Allowance for credit losses (3,271) (3,738) Accounts receivable, net $ 172,645 $ 181,185 The following table shows a rollforward of the allowance for credit losses (in thousands): Twelve Months Ended 2024 2023 Balance at beginning of period $ 3,738 $ 5,262 Provision for expected credit losses 1,474 1,680 Recoveries collected (568) (1,638) Write-offs (1,388) (1,560) Foreign exchange effects 15 (6) Balance at end of period $ 3,271 $ 3,73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22" customWidth="1" min="3" max="3"/>
  </cols>
  <sheetData>
    <row r="1">
      <c r="A1" s="1" t="inlineStr">
        <is>
          <t>SUBSEQUENT EVENTS (Details) - Line of Credit - Subsequent Event $ in Millions</t>
        </is>
      </c>
      <c r="B1" s="2" t="inlineStr">
        <is>
          <t>Mar. 31, 2025</t>
        </is>
      </c>
      <c r="C1" s="2" t="inlineStr">
        <is>
          <t>Mar. 12, 2025 USD ($)</t>
        </is>
      </c>
    </row>
    <row r="2">
      <c r="A2" s="4" t="inlineStr">
        <is>
          <t>Senior Secured First Lien Term Loa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orrowing capacity</t>
        </is>
      </c>
      <c r="B4" s="4" t="inlineStr">
        <is>
          <t xml:space="preserve"> </t>
        </is>
      </c>
      <c r="C4" s="7" t="n">
        <v>225</v>
      </c>
    </row>
    <row r="5">
      <c r="A5" s="4" t="inlineStr">
        <is>
          <t>Covenant, leverage ratio, maximum</t>
        </is>
      </c>
      <c r="B5" s="12" t="n">
        <v>5.5</v>
      </c>
      <c r="C5" s="12" t="n">
        <v>3.75</v>
      </c>
    </row>
    <row r="6">
      <c r="A6" s="4" t="inlineStr">
        <is>
          <t>Debt instrument, covenant, leverage ratio minimum threshold</t>
        </is>
      </c>
      <c r="B6" s="4" t="inlineStr">
        <is>
          <t xml:space="preserve"> </t>
        </is>
      </c>
      <c r="C6" s="7" t="n">
        <v>40</v>
      </c>
    </row>
    <row r="7">
      <c r="A7" s="4" t="inlineStr">
        <is>
          <t>Increase in interest rate in event of default (as a percent)</t>
        </is>
      </c>
      <c r="B7" s="4" t="inlineStr">
        <is>
          <t xml:space="preserve"> </t>
        </is>
      </c>
      <c r="C7" s="11" t="n">
        <v>0.02</v>
      </c>
    </row>
    <row r="8">
      <c r="A8" s="4" t="inlineStr">
        <is>
          <t>Senior Secured Second Lien Term Loan</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orrowing capacity</t>
        </is>
      </c>
      <c r="B10" s="4" t="inlineStr">
        <is>
          <t xml:space="preserve"> </t>
        </is>
      </c>
      <c r="C10" s="5" t="n">
        <v>107.4</v>
      </c>
    </row>
    <row r="11">
      <c r="A11" s="4" t="inlineStr">
        <is>
          <t>Covenant, leverage ratio, maximum</t>
        </is>
      </c>
      <c r="B11" s="4" t="inlineStr">
        <is>
          <t xml:space="preserve"> </t>
        </is>
      </c>
      <c r="C11" s="6" t="n">
        <v>6</v>
      </c>
    </row>
    <row r="12">
      <c r="A12" s="4" t="inlineStr">
        <is>
          <t>Increase in interest rate in event of default (as a percent)</t>
        </is>
      </c>
      <c r="B12" s="4" t="inlineStr">
        <is>
          <t xml:space="preserve"> </t>
        </is>
      </c>
      <c r="C12" s="11" t="n">
        <v>0.02</v>
      </c>
    </row>
    <row r="13">
      <c r="A13" s="4" t="inlineStr">
        <is>
          <t>Term Loan | Senior Secured First Lien Term Loan</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Borrowing capacity</t>
        </is>
      </c>
      <c r="B15" s="4" t="inlineStr">
        <is>
          <t xml:space="preserve"> </t>
        </is>
      </c>
      <c r="C15" s="7" t="n">
        <v>175</v>
      </c>
    </row>
    <row r="16">
      <c r="A16" s="4" t="inlineStr">
        <is>
          <t>Term Loan | Senior Secured Second Lien Term Loan</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Borrowing capacity</t>
        </is>
      </c>
      <c r="B18" s="4" t="inlineStr">
        <is>
          <t xml:space="preserve"> </t>
        </is>
      </c>
      <c r="C18" s="9" t="n">
        <v>97.40000000000001</v>
      </c>
    </row>
    <row r="19">
      <c r="A19" s="4" t="inlineStr">
        <is>
          <t>Delayed Draw Term Loan | Senior Secured First Lien Term Loan</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Borrowing capacity</t>
        </is>
      </c>
      <c r="B21" s="4" t="inlineStr">
        <is>
          <t xml:space="preserve"> </t>
        </is>
      </c>
      <c r="C21" s="6" t="n">
        <v>50</v>
      </c>
    </row>
    <row r="22">
      <c r="A22" s="4" t="inlineStr">
        <is>
          <t>Delayed Draw Term Loan | Senior Secured Second Lien Term Loan</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Borrowing capacity</t>
        </is>
      </c>
      <c r="B24" s="4" t="inlineStr">
        <is>
          <t xml:space="preserve"> </t>
        </is>
      </c>
      <c r="C24" s="7"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A summary of inventory as of December 31, 2024 and 2023 is as follows (in thousands): December 31, 2024 2023 Raw materials $ 9,098 $ 9,958 Work-in-progress 2,267 2,326 Finished goods 26,509 26,569 Inventory $ 37,874 38,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 summary of prepaid expenses and other current assets as of December 31, 2024 and 2023 is as follows (in thousands): December 31, 2024 2023 Insurance receivables $ 39,000 $ 39,000 Prepaid expenses 15,817 18,398 Other current assets 3,826 8,594 Prepaid expenses and other current assets $ 58,643 $ 65,992 The insurance receivable relates to receivables from our third-party insurance providers for a legal claim that is recorded in other accrued liabilities, refer to Note 9 - Other Accrued Liabilities . Insurance receivables will be collected from our third-party insurance providers for litigation matters that have been settled, or are pending settlement, and where the deductibles have been satisfied. The prepaid expenses primarily relate to prepaid insurance and other expenses that have been paid in advance of the coverag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 summary of property, plant and equipment as of December 31, 2024 and 2023 is as follows (in thousands): December 31, 2024 2023 Land $ 4,006 $ 4,006 Buildings and leasehold improvements 60,642 60,827 Machinery and equipment 289,384 286,376 Furniture and fixtures 10,675 10,804 Capitalized ERP system development costs 45,903 45,903 Computers and computer software 19,067 20,067 Automobiles 2,723 3,215 Construction in progress 757 6,634 Total $ 433,157 $ 437,832 Accumulated depreciation and amortization (320,322) (310,775) Property, plant, and equipment, net $ 112,835 $ 127,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A summary of intangible assets as of December 31, 2024 and 2023 is as follows (in thousands): December 31, 2024 Gross Accumulated Net Customer relationships $ 162,633 $ (113,033) $ 49,600 Trade names 19,129 (18,754) 375 Technology 2,300 (2,032) 268 Licenses 683 (683) — Intangible assets $ 184,745 $ (134,502) $ 50,243 December 31, 2023 Gross Accumulated Net Customer relationships $ 164,305 $ (102,630) $ 61,675 Trade names 20,262 (19,742) 520 Technology 2,300 (1,802) 498 Licenses 683 (683) — Intangible assets $ 187,550 $ (124,857) $ 62,693 Amortization expense on intangible assets for the years ended December 31, 2024 and 2023 was $12.4 million and $12.7 million, respectively, and is included in “Selling, general and administrative expenses” on our Consolidated Statements of Operations. Amortization expense for intangible assets is forecasted to be approximately $12.4 million, $12.0 million, $11.3 million, $6.4 million, and $5.4 million in 2025, 2026, 2027, 2028 and 2029, respectively. The weighted-average amortization period for intangible assets subject to amortization was 13.8 years as of December 31, 2024 and 2023. The weighted-average amortization period as of December 31, 2024 is 13.9 years for customer relationships, 13.8 years for trade name and 10.0 years for technolo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A summary of other assets as of December 31, 2024 and 2023 is as follows (in thousands): December 31, 2024 2023 Long term software implementation costs $ 9,232 $ 5,446 Long term deposit 1,552 1,185 Escrow fund 1,350 266 Deferred financing charges 693 267 Non-current income tax receivable 119 119 Other non-current assets 481 564 Other assets $ 13,427 $ 7,847 As of December 31, 2024, the Company had $19.0 million of gross capitalized cloud-based software implementation costs and $8.9 million of related accumulated amortization, for a net balance of $10.1 million, consisting of $0.9 million recorded within Prepaid expenses and other current assets, and $9.2 million recorded within Other assets (included in the table above) on the Company’s consolidated balance sheets. As of December 31, 2023, the Company had $13.7 million of gross capitalized cloud-based software implementation costs and $6.6 million of related accumulated amortization, for a net balance of $7.1 million, consisting of $1.7 million recorded within Prepaid expenses and other current assets, and $5.4 million recorded within Other assets (included in the table above) on the Company’s consolidated balance sheets. For the years ended December 31, 2024 and 2023, the Company amortized $2.3 million and $2.9 million, respectively, of cloud-based software implementation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OTHER ACCRUED LIABILITIES A summary of other accrued liabilities as of December 31, 2024 and 2023 is as follows (in thousands): December 31, 2024 2023 Legal and professional accruals $ 44,285 $ 53,972 Payroll and other compensation expenses 41,692 39,943 Property, sales and other non-income related taxes 6,379 7,248 Accrued interest 5,516 4,487 Insurance accruals 3,480 7,170 Volume discounts 1,902 2,479 Other accruals 1,974 2,790 Other accrued liabilities $ 105,228 $ 118,089 Legal and professional accruals include accruals for legal and professional fees as well as accrued legal claims, refer to Note 16 - Commitments and Contingencies for legal claims information. Certain legal claims are covered by our third-party insurance providers and the related insurance receivable for these claims is recorded in prepaid expenses and other current assets, refer to Note 5 - Prepaid and Other Current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 ended December 31, 2024, our income tax provision resulted in an effective tax rate of 9.4%. For the year ended December 31, 2023, our income tax provision resulted in an effective tax rate of 6.4%. Our income tax provision for the year ended December 31, 2024 and 2023 was $3.3 million and $4.6 million, respectively, and includes federal, state and foreign taxes. The components of our tax provision and benefit were as follows (in thousands): Current Deferred Total Twelve months ended December 31, 2024: U.S. Federal $ 305 $ (61) $ 244 State &amp; local 481 — 481 Foreign jurisdictions 3,514 (963) 2,551 Tax provision $ 4,300 $ (1,024) $ 3,276 Twelve months ended December 31, 2023: U.S. Federal $ (145) $ 304 $ 159 State &amp; local 338 — 338 Foreign jurisdictions 3,110 971 4,081 Tax provision $ 3,303 $ 1,275 $ 4,578 The components of loss before income taxes for the years ended December 31, 2024 and 2023 were as follows (in thousands): Twelve Months Ended 2024 2023 Domestic $ (42,477) $ (86,077) Foreign 7,487 14,933 Loss before income taxes $ (34,990) $ (71,144) The income tax provision in 2024 and 2023, respectively, differed from the amounts computed by applying the U.S. federal income tax rate of 21% in 2024 and 2023, as a result of the following (in thousands): Twelve Months Ended 2024 2023 Loss before income taxes $ (34,990) $ (71,144) Computed income tax benefit at statutory rate (7,348) (14,940) State income taxes, net of federal benefit 320 (200) Foreign tax rate differential 290 1,229 Non-cash compensation 74 108 Deferred taxes on investment in foreign subsidiaries (124) 305 Non-deductible expenses 247 246 Foreign withholding 258 641 Prior year tax adjustments 105 (299) Valuation allowance 9,221 16,512 Other 233 976 Total expense for income tax $ 3,276 $ 4,578 The tax effects of temporary differences that give rise to significant portions of the deferred tax assets and deferred tax liabilities are presented below (in thousands): December 31, 2024 2023 Deferred tax assets: Accrued compensation and benefits $ 4,480 $ 4,710 Receivables 229 262 Inventory 319 311 Share based compensation 354 525 Other accrued liabilities 1,197 1,974 Tax credit carry forward 2,862 3,038 Interest expense limitation 51,414 41,477 Goodwill and intangible costs 8,078 9,110 Debt related cost 2,621 4,174 Net operating loss carry forwards 46,348 45,351 Other 1,984 611 Deferred tax assets 119,886 111,543 Less: Valuation allowance (102,201) (93,677) Deferred tax assets, net $ 17,685 $ 17,866 Deferred tax liabilities: Property, plant and equipment (14,075) (15,947) Unremitted earnings of foreign subsidiaries (2,837) (2,960) Other (4,156) (3,476) Deferred tax liabilities (21,068) (22,383) Net deferred tax liability $ (3,383) $ (4,517) As of December 31, 2024, a valuation allowance of $102.2 million was recorded to recognize only the portion of the deferred tax asset that is more likely than not to be realized, primarily attributable to the domestic operations. A significant factor of negative evidence evaluated for the domestic jurisdiction was the cumulative pre-tax loss incurred over the three-year period ended December 31, 2024. As of December 31, 2024, we had net operating loss carryforwards for U.S. federal income tax purposes of $134.0 million, all of which have an indefinite carryforward period. These carryforwards are available, subject to certain limitations such as mentioned above, to offset future taxable income. Further, we have state net operating loss carryforwards of $230.0 million with $177.5 million expiring on various dates through 2043 and $52.5 million with an indefinite carryforward period. As of December 31, 2024, we had interest expense carryforward for U.S. income tax purposes of $227.5 million. The entire $227.5 million has an indefinite carryforward period. These carryforwards are available, subject to certain limitations, to offset future taxable income. As of December 31, 2024, we had $2.7 million of tax credits that will expire on various dates through 2037 if not utilized. As of December 31, 2024, we had foreign net operating loss carryforwards totaling $18.8 million. Of this amount, $0.2 million will expire on various dates through 2033 and $18.6 million has an unlimited carryforward period. As of December 31, 2024, none of our undistributed earnings of foreign operations were considered to be permanently reinvested overseas. As of December 31, 2024, the deferred tax liability related to undistributed earnings of foreign subsidiaries was $2.8 million. We file income tax returns in the U.S. federal and state jurisdictions as well as various foreign jurisdictions. With few exceptions, we are no longer subject to U.S. federal, state and local or non-U.S. income tax examinations by tax authorities for years prior to 2016. We are currently under audit in one of the states in which we do substantial business. As of December 31, 2024, we recorded a $0.9 million tax liability in our uncertain positions related to this audit due to retroactive changes included in final regulations issued by the state. Certain Dutch entities were also under audit. We do not anticipate any material adjustments related to these examinations. Periodic examinations of our tax filings occur by the taxing authorities for the jurisdictions in which we conduct business. These examinations review the significant positions taken on our returns, including the timing and amount of income and deductions reported, as well as the allocation of income among multiple taxing jurisdictions. We do not expect any material adjustments to result from positions taken on our income tax returns. As of December 31, 2024, $2.2 million of unrecognized tax benefits would affect our effective tax rate. We estimate the uncertain tax benefits that may be recognized within the next twelve months will not be material. Our policy is to recognize interest and penalties related to unrecognized tax benefits in income tax expense. The following table summarizes a reconciliation of gross unrecognized tax benefits, excluding penalties and interest, for the year ended December 31, 2024 and 2023 (in thousands): Twelve Months Ended 2024 2023 Unrecognized tax benefits - January 1 $ 1,452 $ 1,097 Additions based on tax positions related to prior years — 399 Reductions based on tax positions related to prior years (74) — Reductions resulting from a lapse of the applicable statute of limitations (116) (44) Unrecognized tax benefits - December 31 $ 1,262 $ 1,452 We have recorded the unrecognized tax benefits in other long-term liabilities in the consolidated balance sheets. As of December 31, 2024 and 2023, the total amount of accrued interest and penalties related to unrecognized tax benefits was $0.9 million and $0.8 million, respectively. There was approximately $0.1 million and $0.2 million of interest or penalties related to unrecognized tax benefits that were recorded in income tax expense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and 2023, our total long-term debt and finance lease obligations are summarized as follows (in thousands): December 31, 2024 2023 2022 ABL Credit Facility 1 $ 112,671 $ 113,415 ME/RE Loans 1 22,119 24,061 Uptiered Loan 1 143,955 129,436 Incremental Term Loan 1 39,824 38,758 Equipment Financing Loan 1,399 — Total 319,968 305,670 Finance lease obligations 2 5,143 5,756 Total debt and finance lease obligations 325,111 311,426 Current portion of long-term debt and finance lease obligations (6,485) (5,212) Total long-term debt and finance lease obligations, less current portion $ 318,626 $ 306,214 _________________ 1 Comprised of principal amount outstanding, less unamortized debt issuance costs. See below for additional information. 2 For information on our finance lease obligations see Note 12 - Leases . The following table summarizes scheduled maturities of our debt for the years succeeding December 31, 2024 (in thousands): December 31 2025 $ 5,666 2026 298,301 2027 24,398 2028 — 2029 — Thereafter — Total 1 $ 328,365 1 The total excludes unamortized debt issuance cost of $8.4 million. On March 12, 2025, we entered into certain debt refinancing transactions with our existing and new lenders, which resulted in: • full payoff of the outstanding balance under Delayed Draw Term Loan, • full payoff of the outstanding balance under the ME/RE Loans, • full payoff of the outstanding balance under the Incremental Term Loan, and • partial payoff of the outstanding balance under the Uptiered Loan. Refer to Note 19 - Subsequent Events for additional details about the transactions. 2022 ABL Credit Facility On February 11, 2022, we entered into a credit agreement, with the lender parties thereto, and Eclipse Business Capital, LLC, a Delaware limited liability company, as agent (the “ABL Agent”) (such agreement, as amended by Amendment No.1 dated as of May 6, 2022, Amendment No.2 dated as of November 1, 2022, Amendment No.3 dated as of June 16, 2023 (“ABL Amendment No. 3”), Amendment No.4 dated as of March 6, 2024 and Amendment No.5 dated as of September 30, 2024 (“ABL Amendment No.5”), the “2022 ABL Credit Agreement”). Available funding commitments to us under the 2022 ABL Credit Agreement, subject to certain conditions, include a revolving credit line in an amount of up to $130.0 million to be provided by certain affiliates of the ABL Agent, with a $35.0 million sublimit for swingline borrowings, and a $26.0 million sublimit for issuances of letters of credit (the “Revolving Credit Loans”). We have fully drawn on the delayed draw term loan of $35.0 million (the “Delayed Draw Term Loan”) provided by Corre Partners Management, LLC (“Corre”) and certain of its affiliates, and on the ME/RE Loans (collectively, the Revolving Credit Loans, the Delayed Draw Term Loan and the ME/RE Loans, and the“2022 ABL Credit Facility”). Our obligations under the 2022 ABL Credit Agreement are guaranteed by certain of our direct and indirect subsidiaries referenced below as the “ABL Guarantors” and, together with the Company, the “ABL Loan Parties.” Our obligations under the 2022 ABL Credit Facility are secured on a first priority basis by, among other things, accounts receivable, deposit accounts, securities accounts and inventory of the ABL Loan Parties (collectively, the “ABL Priority Collateral”) and are secured on a lower priority basis by substantially all of the other assets of the ABL Loan Parties, subject to the terms of the Intercreditor Agreement (as defined below). Availability under the revolving credit line is based on a percentage of the value of qualifying accounts receivable and inventory, reduced by certain reserves. On September 30, 2024, the Company entered into ABL Amendment No.5 to the 2022 ABL Credit Agreement to, among other things: (i) extend the scheduled maturity date from August 11, 2025 to September 30, 2027; (ii) amend the applicable margin for Delayed Draw Term Loans from a flat rate of 10.00% for SOFR Loans (as defined in the 2022 ABL Credit Agreement) and 9.00% for Base Rate Loans (as defined in the 2022 ABL Credit Agreement) to a rate based on EBITDA ranging from 8.50% to 10.00% for SOFR Loans and 7.50% to 9.00% for Base Rate Loans; (iii) amend the applicable margin for Revolving Credit Loans from a rate based on EBITDA ranging from 4.15% to 4.65% for SOFR Loans and 3.15% to 3.65% for Base Rate Loans to a rate based on both EBITDA and Average Historical Excess Availability (as defined in the 2022 ABL Credit Agreement) ranging from 3.50% to 4.25% for SOFR Loans and 2.50% to 3.25% for Base Rate Loans; (iv) amend the applicable margin for ME/RE Loans from a flat rate of 5.75% for SOFR Loans to a flat rate of 5.00% for SOFR Loans; (v) amend the definitions of “Borrowing Base” and “Consolidated Fixed Charge Coverage Ratio” as well as related definitions to expand availability under the Revolving Credit Facility (as defined in the 2022 ABL Credit Agreement); (vi) add a springing financial covenant requiring Excess Availability (as defined in the 2022 ABL Credit Agreement) to be above $7,500,000 only if the Consolidated Fixed Charge Coverage Ratio falls below 0.85x for twelve-month periods ending on or prior to December 31, 2024 and 1.00x for twelve-month periods ending after December 31, 2024; and (vii) amend the applicable prepayment premium for Delayed Draw Term Loans and ME/RE Loans from a rate ranging from 0% to 1% to a rate ranging from 0% to 2% based on the date of prepayment. ABL Amendment No.5 was accounted for in accordance with ASC 470-60, Troubled Debt Restructuring , and no gain or loss was recognized. Amendment fees of $0.9 million related to the Revolving Credit Loans are deferred and amortized to interest expense over the term of the 2022 ABL Credit Agreement. The terms of the 2022 ABL Credit Facility are described in the table below (dollar amounts are presented in thousands): Revolving Credit Loans Delayed Draw Term Loan Scheduled maturity date 1 9/30/2027 9/30/2027 Stated interest rate SOFR + applicable margin (base + applicable margin) SOFR + applicable margin (base + applicable margin) Actual interest rate: 12/31/2024 8.92% 14.17% 12/31/2023 10.11% 15.46% Interest payments monthly monthly Cash paid for interest 12/31/2024 $7,940 $5,459 12/31/2023 $6,984 $5,317 Balances at 12/31/2024 Principal balance $77,905 $35,000 Unamortized balance of debt issuance cost NA 2 $(234) Net carrying balance $77,905 $34,766 Balances at 12/31/2023 Principal balance $78,415 $35,000 Unamortized balance of debt issuance cost NA 2 $— Net carrying balance $78,415 $35,000 Unamortized balance of deferred financing cost 12/31/2024 $693 NA 2 12/31/2023 $267 NA 2 Available amount at 12/31/2024 $35,886 $— 1 Amended maturity date is the earlier of (i) the Scheduled Maturity Date and (ii) the Springing Maturity Date (91 days prior to Scheduled Maturity Date of the A&amp;R Term Loan Credit Agreement (defined below), or October 1, 2026). 2 Not applicable The “applicable margin” in the table above is defined as a rate of 3.15%, 3.40% or 3.65% for Base Rate Loans with a 2.00% base rate floor and a rate of 4.15%, 4.40% or 4.65% for Adjusted Term SOFR Loans with a 1.00% SOFR floor, in each case depending on the amount of EBITDA (as defined in ABL Amendment No.3 to the 2022 ABL Credit Agreement) as of the most recent measurement period as reported in a monthly compliance certificate. Base rate is used when SOFR is not available. The fee for undrawn revolving amounts is 0.50%. We may make voluntary prepayments of the loans under the 2022 ABL Credit Facility from time to time, subject, in the case of the Delayed Draw Term Loan, to certain conditions. Mandatory prepayments are also required in certain circumstances, including with respect to the Delayed Draw Term Loan, if the ratio of aggregate value of the collateral under the 2022 ABL Credit Facility to the sum of the Delayed Draw Term Loan plus revolving facility usage outstanding is less than 130%. In addition, mandatory prepayments are required for the Delayed Draw Term Loan, equal to 100% of all net cash proceeds attributable to certain European collateral realized in connection with the disposition of the assets. Amounts repaid under the Revolving Credit Loans may be re-borrowed, subject to compliance with the borrowing base and the other conditions set forth in the 2022 ABL Credit Agreement. Amounts repaid under the Delayed Draw Term Loan cannot be re-borrowed. Certain permanent repayments of the 2022 ABL Credit Facility loans are subject to the payment of a premium ranging from 0% to 2% depending on the date of prepayment as specified in the 2022 ABL Credit Agreement. The 2022 ABL Credit Agreement contains customary conditions to borrowings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certain debt. The 2022 ABL Credit Agreement following the execution of Amendment No.3 also requires that we will not exceed $15.0 million in unfinanced capital expenditures in any CapEx Test Period (as defined therein); provided we shall be permitted to make up to $25.0 million in unfinanced capital expenditures in any CapEx Test Period (as defined therein) if we maintain a total leverage ratio of less than or equal to 2.00 to 1.00 on a pro forma basis immediately after giving effect to each such unfinanced capital expenditure in excess of the capital expenditure limit. In addition, the 2022 ABL Credit Agreement includes customary events of default, the occurrence of which may require that we pay an additional 2.0% interest on the outstanding loans under the 2022 ABL Credit Facility and that the debt becomes payable immediately. As of December 31, 2024, we are in compliance with the covenants. Direct and incremental costs associated with the issuance of the 2022 ABL Credit Facility were approximately $8.4 million and were capitalized as deferred financing costs. These costs were fully amortized as of June 16, 2023 due to the Maturity Reserve Trigger Date provision that was previously applicable. We incurred additional financing cost of $0.4 million related to the ABL Amendment No.3 and $0.9 million related to the ABL Amendment No.5. These costs were capitalized and are amortized on a straight-line basis over the amended term of the 2022 ABL Credit Facility. As of December 31, 2024, we had $77.9 million outstanding under the Revolving Credit Loans and $35.0 million outstanding under the Delayed Draw Term Loans. There were $9.5 million in outstanding letters of credit secured by these instruments, which are off-balance sheet. ME/RE Loans The ABL Amendment No.3, in addition to making certain other changes to the 2022 ABL Credit Facility, provided us with $27.4 million of term loans (the “ME/RE Loans”). Our obligations in respect of the ME/RE Loans are guaranteed by the ABL Guarantors. The ME/RE Loans under the 2022 ABL Credit Agreement are secured on a first priority basis by, among other things, certain real estate and machinery and equipment (the “Specified ME/RE Collateral”) and are secured on a lower priority basis by substantially all of the other assets of the ABL Loan Parties. The ME/RE Loans were drawn in full on June 16, 2023 and were used to pay off the remaining amounts owed under the existing APSC Term Loan, discussed below. On September 30, 2024, the Company entered into ABL Amendment No.5. ABL Amendment No.5 amended the 2022 ABL Credit Agreement to, among other things, provide for the following changes to the ME/RE Loans: (i) extended the scheduled maturity date from August 11, 2025 to September 30, 2027; (ii) amended the applicable margin for ME/RE Loans from a flat rate of 5.75% for SOFR Loans (as defined in the 2022 ABL Credit Agreement) to a flat rate of 5.00% for SOFR Loans; and (iii) amend the applicable prepayment premium for ME/RE Loans from a rate ranging from 0% to 1% to a rate ranging from 0% to 2% based on the date of prepayment. The terms of ME/RE Loans are described in the table below (dollar amounts are presented in thousands): Scheduled maturity date 1 9/30/2027 Stated interest rate SOFR + 5.00% + 0.11% credit spread adjustment Principal payments $237 monthly Effective interest rate 2 12/31/2024 12.97% 12/31/2023 17.40% Actual cash interest rate 12/31/2024 9.67% 12/31/2023 11.21% Interest payments monthly Cash paid for interest 12/31/2024 $2,737 12/31/2023 $1,384 Balances at 12/31/2024 Principal balance $22,981 Unamortized balance of debt issuance cost $(862) Net carrying balance $22,119 Balances at 12/31/2023 Principal balance $25,823 Unamortized balance of debt issuance cost $(1,762) Net carrying balance $24,061 Available amount at 12/31/2024 $— _________________ 1 Amended maturity date is the earlier of (i) the Scheduled Maturity Date and (ii) the Springing Maturity Date (91 days prior to Scheduled Maturity Date of the A&amp;R Term Loan Credit Agreement, or October 1, 2026). 2 The effective interest rate as of December 31, 2024, consisted of a 9.67% variable interest rate paid in cash and an additional 3.30% due to non-cash amortization of the related debt issuance costs. The effective interest rate as of December 31, 2023, consisted of a 11.21% variable interest rate paid in cash and an additional 6.19% due to amortization of the related debt issuance costs. We may make voluntary prepayments of the ME/RE Loans from time to time. Mandatory prepayments are required in certain instances when sales of assets are completed that are related to the Specified ME/RE Collateral (as defined in the 2022 ABL Credit Agreement), subject to certain prepayment premiums (subject to certain exceptions), plus accrued and unpaid interest. The remaining unpaid principal balance of the ME/RE loans at maturity will be $18.2 million. The ME/RE Loans are governed by the 2022 ABL Credit Agreement and the same restrictive covenants described above under 2022 ABL Credit Facility apply. Direct and incremental costs associated with the issuance of the ME/RE Loans in connection with ABL Amendment No. 3 were approximately $2.2 million and were deferred and presented as a direct deduction from the carrying amount of the related debt and are amortized over the term of the ME/RE Loans. APSC Term Loan On June 16, 2023, we used the proceeds from the ME/RE Loans and borrowings under the 2022 ABL Credit Facility to repay the total outstanding APSC Term Loan (as defined below) balance of $35.5 million plus the applicable prepayment premium, resulting in a loss on debt extinguishment of $1.6 million and the termination of this facility. In the previous years, we entered into that certain Term Loan Credit Agreement, dated December 18, 2020, (as amended, the “APSC Term Loan Credit Agreement”) with APSC as agent, pursuant to which we borrowed $250.0 million (the “APSC Term Loan”). Amended and Restated Term Loan Credit Agreement - Uptiered Loan and Incremental Term Loan On November 9, 2021, we entered into a credit agreement (as amended by Amendment No.1 dated as of November 30, 2021, Amendment No.2 dated as of December 6, 2021, Amendment No.3 dated as of December 7, 2021, Amendment No.4 dated as of December 8, 2021, Amendment No.5 dated as of February 11, 2022, Amendment No.6 dated as of May 6, 2022, Amendment No.7 dated as of June 28, 2022, Amendment No.8 dated as of October 4, 2022, Amendment No.9 dated as of November 1, 2022, Amendment No.10 dated as of November 4, 2022, Amendment No.11 dated as of November 21, 2022 and Amendment No.12 dated as of March 29, 2023, the “Subordinated Term Loan Credit Agreement”) with Cantor Fitzgerald Securities, as agent, and the lenders party thereto providing for an unsecured approximately $123.1 million delayed draw subordinated term loan facility. Pursuant to the Subordinated Term Loan Credit Agreement, we borrowed $22.5 million on November 9, 2021, and an additional $27.5 million on December 8, 2021. On October 4, 2022, an additional approximately $57.0 million was added to the outstanding principal amount under the Subordinated Term Loan Credit Agreement in exchange for an equivalent amount of the Company’s senior unsecured 5.00% Convertible Senior Notes due 2023 (the “Notes”) held by Corre. On June 16, 2023, we entered into an amendment and restatement of that certain subordinated term loan credit agreement dated as of November 9, 2021 (such agreement, as amended and restated, and as further amended by Amendment No.1 dated March 6, 2024, and Amendment No. 2 dated September 30, 2024, the “A&amp;R Term Loan Credit Agreement”) among the Company, as borrower, the guarantors party thereto, the lenders from time-to-time party thereto and Cantor Fitzgerald Securities, as agent (the “A&amp;R Term Loan Agent”). Additional funding commitments under the A&amp;R Term Loan Credit Agreement, subject to certain conditions, included a $57.5 million senior secured first lien term loan (the “Incremental Term Loan”) provided by Corre and certain of its affiliates, consisting of a $37.5 million term loan tranche and a $20.0 million delayed draw tranche. Amounts outstanding under the existing subordinated term loan credit agreement (the “Uptiered Loan”) became senior secured obligations of the Company and the A&amp;R Term Loan Guarantors (as defined below) and are secured on a pari passu basis with the Incremental Term Loan, on the terms described below. On July 31, 2023, $42.5 million, made up of $37.5 million of the term loan tranche and $5.0 million of the delayed draw tranche, of the $57.5 million Incremental Term Loan under the A&amp;R Term Loan Credit Agreement was drawn down and the proceeds thereof were used to repay all of the remaining outstanding Notes that matured on August 1, 2023. We borrowed an additional $5.0 million on October 6, 2023. The remaining availability of the delayed draw tranche of On September 30, 2024 we entered into Amendment No.2 (“ Term Loan Amendment No.2”) to the A&amp;R Term Loan Credit Agreement. Term Loan Amendment No.2 amended the A&amp;R Term Loan Credit Agreement to, among other things, make conforming changes to the A&amp;R Term Loan Credit Agreement, consistent with the changes being made to the 2022 ABL Credit Agreement by ABL Amendment No.5. The Company’s obligations under the A&amp;R Term Loan Credit Agreement are guaranteed by certain direct and indirect material subsidiaries of the Company (the “A&amp;R Term Loan Guarantors” and, together with the Company, the “A&amp;R Term Loan Parties”). The obligations of the A&amp;R Term Loan Parties are secured on a second or lower priority basis by the ABL Priority Collateral and the Specified ME/RE Collateral, and on a first priority basis by substantially all of the other assets of the A&amp;R Term Loan Parties, subject to the terms of an intercreditor agreement (the “Intercreditor Agreement”) between the A&amp;R Term Loan Agent, the ABL Agent and the A&amp;R Term Loan Parties, that sets forth the priorities in respect of the collateral and certain related agreements with respect thereto. We may make voluntary prepayments of the loans under the A&amp;R Term Loan Credit Agreement from time to time, and we are required in certain instances related to change of control, asset sales, equity issuances, non-permitted debt issuances and with annual excess cash flow (as defined in the A&amp;R Term Loan Credit Agreement), to make mandatory prepayments of the loans under the A&amp;R Term Loan Credit Agreement, subject to certain prepayment premiums as specified in the A&amp;R Term Loan Credit Agreement (subject to certain exceptions), plus accrued and unpaid interest. The A&amp;R Term Loan Credit Agreement contains certain customary conditions to borrowings, events of default and affirmative, negative, and financial covenants (including a net leverage ratio and maximum annual capital expenditures covenant, all as described in the A&amp;R Term Loan Credit Agreement). As of December 31, 2024, we were in compliance with the covenants. Further, the A&amp;R Term Loan Credit Agreement includes certain customary events of default, the occurrence of which may require an additional 2.00% interest on the outstanding loans and other obligations under the A&amp;R Term Loan Credit Agreement and the debt may become payable immediately. The terms of Uptiered Loan / Subordinated Term Loan and Incremental Term Loan are described in the table below (dollar amounts are presented in thousands): Uptiered Loan Incremental Term Loan Maturity date 12/31/2027 (12/31/2026 if outstanding balance is greater than $50 million) 12/31/2026 Stated interest rate 12/31/2024 9.5% PIK and 4.0% cash 3 12% paid in cash 12/31/2023 12% PIK 12% paid in cash Principal payments at maturity $356 quarterly Effective interest rate 12/31/2024 14.56% 1 22.96% 2 12/31/2023 12.86% 1 22.96% 2 Interest payments cash quarterly/PIK monthly quarterly Cash paid for interest 12/31/2024 $2,775 $5,684 12/31/2023 $— $898 PIK interest added to principal 12/31/2024 $14,366 $— 12/31/2023 $14,644 $8 Balances at 12/31/2024 Principal balance 4 $144,454 $46,627 Unamortized balance of debt issuance cost $(499) $(6,803) Net carrying balance $143,955 $39,824 Balances at 12/31/2023 Principal balance 4 $130,087 $48,052 Unamortized balance of debt issuance cost $(651) $(9,294) Net carrying balance $129,436 $38,758 Available amount at 12/31/2024 $— $10,000 ___________ 1 The effective interest rate on the Uptiered Loan as of December 31, 2024, consisted of a 13.50% stated interest rate paid in PIK and cash and an additional 1.06% due to the amortization of the related debt issuance costs. The effective interest rate on the Uptiered Loan as of December 31, 2023 consisted of a 12.00% stated interest rate paid in PIK and an additional 0.86% due to the acceleration of the amortization of the related debt issuance costs. 2 The effective interest rate on the Incremental Term Loan as of December 31, 2024 and 2023, consisted of a 12.00% stated interest rate paid in cash and an additional 10.96% due to the amortization of the related debt issuance costs. 3 Cash and PIK split is determined based on the Net Leverage Ratio as defined in the A&amp;R Term Loan Credit Agreement. 4 The principal balance of the Uptiered Loan is made up of $22.5 million drawn on November 9, 2021, $27.5 million drawn on December 8, 2021, and $57.0 million added as part of the exchange agreement on October 4, 2022. In addition, the principal balance includes PIK interest of $36.6 million and $22.2 million as of December 31, 2024 and December 31, 2023 respectively, and PIK fees of $0.9 million incurred as of December 31, 2022. The Uptiered Loan under the A&amp;R Term Loan Credit Agreement bears an original interest at an annual rate of 12.00%, a split between cash and PIK, with the cash portion ranging from 2.50% per annum to 12.00% per annum, and the PIK portion ranging from 9.50% per annum to 0.00% per annum, depending on the Company’s Net Leverage Ratio (as defined in the A&amp;R Term Loan Credit Agreement). In addition, if certain conditions related to repayments in respect of the Incremental Term Loan are not met, certain additional quarterly fees (not to exceed 4 such fees) plus a 150 basis point increase to the applicable interest rate will be payable to the lenders under the A&amp;R Term Loan Credit Agreement in cash or common stock of the Company, at the Company’s option. The rate increase became effective at January 31, 2024, and as of December 31, 2024, the interest rate was 13.5% consisting of 4% cash interest and 9.5% PIK interest. In addition, if certain minimum liquidity thresholds set forth in the A&amp;R Term Loan Credit Agreement are not met for an applicable interest payment date, all interest in respect of the Uptiered Loan payable on such interest payment date will be PIK, irrespective of the Net Leverage Ratio at such time. Direct and incremental costs associated with the issuance of the Incremental Term Loan in connection with the A&amp;R Term Loan Credit Agreement were approximately $10.1 million and were deferred and presented as a direct deduction from the carrying amount of the related debt and are amortized over the term of the Incremental Term Loan. Warrants As of December 31, 2024 and December 31, 2023, APSC Holdco II, L.P. held 500,000 warrants and certain Corre holders collectively held 500,000 warrants, in each case providing for the purchase of one share of the Company’s common stock per warrant at an exercise price of $15.00. The warrants will expire on December 8, 2028. See table below for further details. Original After 1 for 10 Reverse Stock Split (Effective date December 22, 2022) Holder Date Number of shares Exercise price Expiration date Number of shares Exercise price Expiration date APSC Holdco II, LP Original 12/18/2020 3,582,949 $ 7.75 6/14/2028 Amended 11/9/2021 500,000 $ 1.50 6/14/2028 Amended 12/8/2021 917,051 $ 1.50 12/8/2028 Total APSC 5,000,000 $ 1.50 12/8/2028 500,000 $ 15.00 12/8/2028 Corre 12/8/2021 5,000,000 $ 1.50 12/8/2028 500,000 $ 15.00 12/8/2028 Total warrants 10,000,000 1,000,000 The exercise price and the number of shares of our common stock issuable on exercise of the warrants are subject to certain antidilution adjustments, including for stock dividends, stock splits, reclassifications, noncash distributions, cash dividends, certain equity issuances and business combination transactions. In connection with the transactions contemplated by the 2022 ABL Credit Agreement, on February 11, 2022 we entered into a common stock subscription agreement with the Corre holders, pursuant to which we issued and sold the common stock to the Corre holders. The Company, the Corre holders and APSC Holdco entered into those certain Team, Inc. Waivers of Anti-Dilution Adjustments and Cash Transaction Exercise (collectively, the “Warrant Waivers”) and agreed, among other things, (i) to irrevocably waive certain anti-dilution adjustments set forth in such Warrant in connection with the Proposed Equity Financing (as defined in the Warrant Waivers); (ii) to not exercise such Warrant, in whole or in part, if the Company determines that such exercise will cause an ownership change within the meaning of Section 382 of the Internal Revenue Code of 1986, as amended (assuming, among other things, that the ownership change threshold is 47% rather than 50%); and (iii) to only exercise such Warrant in a “cashless” or “net-issue” exercise. Equipment Financing Loan On March 6, 2024, we entered into agreements to sell various equipment to an equipment finance lender for $2.9 million and lease the equipment for monthly payments of $181 thousand over eighteen months. The lease agreement provides for a bargain purchase option at the end of the lease term which we intend to exercise. The Company determined that the transaction did not meet the criteria for sale-leaseback in accordance with ASC 842, Leases and accounted for this arrangement as an equipment financing. The assets subject to the transaction remain on our balance sheet and continue to depreciate in accordance with our depreciation policy. 1970 Group Substitute Insurance Reimbursement Facility On September 16, 2024, we entered into an amended and restated substitute insurance reimbursement facility agreement with 1970 Group Inc. (“1970 Group”) (such agreement, the “Substitute Insurance Reimbursement Facility Agreement”). Under the Substitute Insurance Reimbursement Facility Agreement, the 1970 Group extended credit to us in the form of a substitute reimbursement facility (the “Substitute Reimbursement Facility”) to provide up to approximately $19.0 million of letters of credit on our behalf in support of our workers’ compensation, commercial automotive and general liability insurance policies. As of December 31, 2024, we have $19.0 million of letters of credit outstanding under the Substitute Reimbursement Facility. Such letters of credit arranged by the 1970 Group permitted the return of certain existing letters of credit for our account that were outstanding for the purpose of supporting the Insurance Policies and that were required to be collateralized, thereby providing us increased liquidity. Under the Substitute Insurance Reimbursement Facility Agreement, we are required to reimburse the 1970 Group for any draws made under the letters of credit within three business days According to the provisions of ASC 470, Debt, the arrangement is a “Substitute Insurance Reimbursement Facility” limited to the amounts drawn under the letters of credit. Therefore, until we use or draw on the Substitute Insurance Reimbursement Facility, the letters of credit are treated as an off-balance sheet credit arrangement. Fees in the amount of $2.3 million and $2.9 million, respectively, were paid by us during the years ended December 31, 2024 and 2023 and were deferred and amortized over the term of the arrangement. As of December 31, 2024 and 2023, the unamortized balance of $1.6 million and $1.8 million was included in other current assets. Liquidity As of December 31, 2024, we had $31.5 million of unrestricted cash and cash equivalents and $4.0 million of restricted cash, including $2.8 million of restricted cash held as collateral for letters of credit and commercial card programs. International cash balances included in total cash as of December 31, 2024 were $5.1 million, and approximately $1.1 million of such cash is restricted. As of December 31, 2024, we had approximately $45.9 million of availability under our various credit facilities, consisting of $35.9 million available under the Revolving Credit Loans and $10.0 million available under the Incremental Delayed Draw Term Loan under the A&amp;R Term Loan Credit Agreement. We had $30.6 million in letters of credit and $1.5 million in surety bonds outstanding. Our cash and cash equivalents as of December 31, 2023 totaled $30.4 million of unrestricted cash and cash equivalents and $5.0 million of restricted cash, including $3.4 million of restricted cash held as collateral for letters of credit and commercial card programs. Additionally, $12.0 million of the $30.4 million of cash and cash equivalents was in foreign accounts, primarily in Canada, the U.K. and Europe including $0.6 million of cash located in countries where currency or regulatory restrictions exi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determine if an arrangement is a lease at inception. Operating leases are included in “Operating lease right-of-use (‘ROU’) assets”, “current portion of operating lease obligations” and “operating lease obligations” on our consolidated balance sheets. Finance leases are included in “property, plant and equipment, net”, “current portion of long-term debt and finance lease obligations” and “long-term debt and finance lease obligations” on our consolidated balance sheets.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Some of our leases include options to extend the leases for up to 10 years, and some may include options to terminate the leases within 14 months. The components of lease expense are as follows (in thousands): December 31, 2024 2023 Operating lease costs $ 24,512 $ 24,605 Variable lease costs 5,345 5,198 Finance lease costs: Amortization of right-of-use assets 1,099 1,182 Interest on lease liabilities 435 462 Total lease cost $ 31,391 $ 31,447 Other information related to leases is as follows (in thousands): December 31, 2024 2023 Supplemental cash flow information: Cash paid for amounts included in the measurement of lease liabilities Operating cash flows from operating leases $ 19,486 $ 18,823 Operating cash flows from finance leases 444 446 Financing cash flows from finance leases 907 1,039 Right-of-use assets obtained in exchange for lease obligations Operating leases $ 7,519 $ 3,402 Finance leases $ 1,022 $ 1,371 Amounts recognized in the consolidated balance sheet are as follows (in thousands): December 31, 2024 2023 Operating Leases: Operating lease right-of-use assets $ 40,407 $ 40,498 Current portion of operating lease obligations 14,790 14,232 Operating lease obligations (non-current) 28,631 29,962 Finance Leases: Property, plant and equipment, net $ 4,507 $ 5,258 Current portion of long-term debt and finance lease obligations 819 945 Long-term debt and finance lease obligations 4,324 4,811 Weighted average remaining lease term Operating leases 5 years 5 years Finance leases 7 years 8 years Weighted average discount rate Operating leases 9.0 % 8.1 % Finance lease 8.0 % 8.0 % As of December 31, 2024, we have no material additional operating and finance leases that have not yet commenced. As of December 31, 2024, future minimum lease payments under non-cancellable (excluding short-term leases) are as follows (in thousands): Twelve Months Ended December 31, Operating Leases Finance Leases 2025 $ 17,409 $ 1,161 2026 11,740 1,041 2027 8,644 838 2028 4,886 670 2029 2,655 612 Thereafter 7,282 2,255 Total future minimum lease payments $ 52,616 $ 6,577 Less: Interest 9,195 1,434 Present value of lease liabilities $ 43,421 $ 5,143 Total rent expense resulting from operating leases, including short-term leases, for the years ended December 31, 2024 and 2023 was $36.9 million and $36.4 million, respectively.</t>
        </is>
      </c>
    </row>
    <row r="5">
      <c r="A5" s="4" t="inlineStr">
        <is>
          <t>LEASES</t>
        </is>
      </c>
      <c r="B5" s="4" t="inlineStr">
        <is>
          <t>LEASES We determine if an arrangement is a lease at inception. Operating leases are included in “Operating lease right-of-use (‘ROU’) assets”, “current portion of operating lease obligations” and “operating lease obligations” on our consolidated balance sheets. Finance leases are included in “property, plant and equipment, net”, “current portion of long-term debt and finance lease obligations” and “long-term debt and finance lease obligations” on our consolidated balance sheets.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Some of our leases include options to extend the leases for up to 10 years, and some may include options to terminate the leases within 14 months. The components of lease expense are as follows (in thousands): December 31, 2024 2023 Operating lease costs $ 24,512 $ 24,605 Variable lease costs 5,345 5,198 Finance lease costs: Amortization of right-of-use assets 1,099 1,182 Interest on lease liabilities 435 462 Total lease cost $ 31,391 $ 31,447 Other information related to leases is as follows (in thousands): December 31, 2024 2023 Supplemental cash flow information: Cash paid for amounts included in the measurement of lease liabilities Operating cash flows from operating leases $ 19,486 $ 18,823 Operating cash flows from finance leases 444 446 Financing cash flows from finance leases 907 1,039 Right-of-use assets obtained in exchange for lease obligations Operating leases $ 7,519 $ 3,402 Finance leases $ 1,022 $ 1,371 Amounts recognized in the consolidated balance sheet are as follows (in thousands): December 31, 2024 2023 Operating Leases: Operating lease right-of-use assets $ 40,407 $ 40,498 Current portion of operating lease obligations 14,790 14,232 Operating lease obligations (non-current) 28,631 29,962 Finance Leases: Property, plant and equipment, net $ 4,507 $ 5,258 Current portion of long-term debt and finance lease obligations 819 945 Long-term debt and finance lease obligations 4,324 4,811 Weighted average remaining lease term Operating leases 5 years 5 years Finance leases 7 years 8 years Weighted average discount rate Operating leases 9.0 % 8.1 % Finance lease 8.0 % 8.0 % As of December 31, 2024, we have no material additional operating and finance leases that have not yet commenced. As of December 31, 2024, future minimum lease payments under non-cancellable (excluding short-term leases) are as follows (in thousands): Twelve Months Ended December 31, Operating Leases Finance Leases 2025 $ 17,409 $ 1,161 2026 11,740 1,041 2027 8,644 838 2028 4,886 670 2029 2,655 612 Thereafter 7,282 2,255 Total future minimum lease payments $ 52,616 $ 6,577 Less: Interest 9,195 1,434 Present value of lease liabilities $ 43,421 $ 5,143 Total rent expense resulting from operating leases, including short-term leases, for the years ended December 31, 2024 and 2023 was $36.9 million and $36.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 June 2018, the Company adopted the 2018 Team, Inc, Equity Incentive Plan (as amended and restated in May 2021 and May 2024, the “2018 Plan”) pursuant to which our Board of Directors may grant stock options, restricted stock, stock units, stock appreciation rights, common stock or performance awards to officers, directors and key employees. As of December 31, 2024, the 2018 Plan had 462,348 shares available for issuance. These shares exclude 445,136 performance award shares granted in 2023 which become issuable if 100% of performance target is achieved, and can be settled in shares, cash or a combination thereof when vested. These performance awards are discussed in further detail below. Compensation expense related to share-based compensation totaled $2.3 million and $1.6 million for the years ended December 31, 2024 and 2023, respectively. Share-based compensation expense reflects an estimate of expected forfeitures. As of December 31, 2024, $2.5 million of unrecognized compensation expense related to share-based compensation is expected to be recognized over a remaining weighted-average period of 1.5 years. There was no income tax benefit recognized for the years ended December 31, 2024 or 2023. Restricted Stock Units (RSUs) Restricted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three Transactions involving our restricted stock unit grants for the twelve months ended December 31, 2024 are summarized below: Twelve Months Ended No. of Stock Weighted Average Fair Value at Date of Grant (in thousands) Stock and stock units, beginning of year 262 $ 8.36 Changes during the year: Granted — — Vested and settled (117) $ 8.52 Cancelled — — Stock and stock units, end of year 145 $ 8.21 The intrinsic value of stock units vested during the years ended December 31, 2024 and 2023 was $2.0 million and $0.6 million, respectively. Performance Stock Units (PSUs) We granted 445,136 long-term performance stock units during 2023 to certain executives with a non-market condition milestone factor related to our adjusted EBITDA. For these awards, we recognize compensation expense over the vesting term on a straight-line basis based upon the performance target that is probable of being met, subject to adjustment for changes in the expected or actual performance outcome. For performance awards, we recorded an expense of $1.3 million and $0.2 million for the years ended December 31, 2024 and 2023, respectively. Transactions involving our performance awards during the twelve months ended December 31, 2024 are summarized below: Twelve Months Ended No. of Stock Units 1 Weighted Average Fair Value at Date of Grant (in thousands) Performance stock units, beginning of year 445 $ 8.22 Changes during the period: Granted — — Cancelled and forfeited — — Performance stock units, end of year 445 $ 8.22 __________________________ 1 Performance units with variable payouts are shown at target level of performance. There were no performance stock units vested during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EQUITY Shareholders’ Equity and Preferred Stock As of December 31, 2024 there were 4,493,338 shares of our common stock outstanding and 12,000,000 shares authorized with a par value of $0.30 per share. As of December 31, 2024 we had 500,000 authorized shares of preferred stock, none of which had been issued. Warrants In connection with the APSC Term Loan Credit Agreement and the Subordinated Term Loan Credit Agreement, we entered into Warrant Agreements and Waivers related to our common stock. The APSC Term Loan Credit Agreement was fully paid off in June of 2023. For additional details, see Note 11 - Debt. Accumulated Other Comprehensive Income (loss) 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28,841) $ 2,988 $ (11,041) $ (38) $ (36,932) $ (31,847) $ 2,988 $ (10,474) $ 336 $ (38,997) Other comprehensive income (loss) (7,396) — 90 109 (7,197) 3,006 — (567) (374) 2,065 Balance at end of year $ (36,237) $ 2,988 $ (10,951) $ 71 $ (44,129) $ (28,841) $ 2,988 $ (11,041) $ (38) $ (36,932) The following table represents the related tax effects allocated to each component of other comprehensive income (loss) (in thousands): Twelve Months Ended December 31, 2024 2023 Gross Tax Net Gross Tax Net Foreign currency translation adjustments $ (7,396) $ 73 $ (7,323) $ 3,006 $ 22 $ 3,028 Defined benefit pension plan 90 36 126 (567) (396) (963) Total $ (7,306) $ 109 $ (7,197) $ 2,439 $ (374) $ 2,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 Under the Team, Inc. Salary Deferral Plan (the “Plan”), contributions are made to the Plan by qualified employees at their election and our matching contributions to the Plan are made at specified rates. Our contribution for the plan year ended December 31, 2024 and 2023 was approximately $6.0 million and $7.2 million, respectively. Defined benefit plans. In connection with our acquisition of Furmanite, we assumed liabilities associated with the defined benefit pension plan covering certain United Kingdom employees (the “U.K. Plan”). Benefits for the U.K. Plan are based on the average of the employee’s salary for the last three years of employment. The U.K. Plan has had no new participants added since the plan was frozen in 1994 and accruals for future benefits ceased in connection with a plan curtailment in 2013. Plan assets are primarily invested in unitized pension funds managed by U.K. registered fund managers. The most recent valuation of the U.K. Plan was performed as of December 31, 2024. Pension benefit costs and liabilities are dependent on assumptions used in calculating such amounts. The primary assumptions include factors such as discount rates, expected investment return on plan assets, mortality rates and retirement rates. The discount rate assumption used to determine end of year benefit obligations was 5.5% as of December 31, 2024. These rates are reviewed annually and adjusted to reflect current conditions. These rates are determined appropriate based on reference to yields. The expected return on plan assets of 5.5% for 2024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 Net pension cost (credit) included the following components (in thousands): Twelve Months Ended 2024 2023 Interest cost $ 2,622 $ 2,763 Expected return on plan assets (3,407) (3,719) Amortization of prior service cost 32 31 Amortization of net actuarial loss 319 285 Net pension credit $ (434) $ (640) The weighted-average assumptions used to determine benefit obligations as of December 31, 2024 and 2023 are as follows: December 31, 2024 2023 Discount rate 5.5 % 4.6 % Rate of compensation increase 1 Not applicable Not applicable Inflation 3.1 % 3.1 % ______________ 1 Not applicable due to plan curtailment. The weighted-average assumptions used to determine net periodic benefit cost (credit) for the years ended December 31, 2024 and 2023 are as follows: Twelve Months Ended 2024 2023 Discount rate 4.6 % 5.0 % Expected long-term return on plan assets 5.5 % 6.4 % Rate of compensation increase 1 Not applicable Not applicable Inflation 3.1 % 3.2 % _______________ 1 Not applicable due to plan curtailment. The plan actuary determines the expected return on plan assets based on a combination of expected yields on equity securities and corporate bonds and considering historical returns. The expected long-term rate of return on invested assets for 2024 is determined based on the weighted average of expected returns on asset investment categories as follows: 6.1% overall, 9.9% for equities and 6.0% for debt securities. The following table sets forth the changes in the benefit obligation and plan assets for the years ended December 31, 2024 and 2023 (in thousands): Twelve Months Ended 2024 2023 Projected benefit obligation: Beginning of year $ 59,327 $ 56,170 Interest cost 2,622 2,763 Actuarial (gain) loss (5,273) 1,059 Benefits paid (4,689) (3,646) Foreign currency translation adjustment and other (773) 2,981 End of year $ 51,214 $ 59,327 Fair value of plan assets: Beginning of year 63,650 56,568 Actual gain (loss) on plan assets (2,132) 3,908 Employer contributions — 3,729 Benefits paid (4,689) (3,646) Foreign currency translation adjustment and other (847) 3,091 End of year 55,982 63,650 Excess of fair value of plan assets over projected obligation at end of year $ 4,768 $ 4,323 Amounts recognized in accumulated other comprehensive loss: Net actuarial loss $ (11,945) $ (12,020) Prior service cost (476) (509) Total $ (12,421) $ (12,529) The accumulated benefit obligation for the U.K. Plan was $51.2 million and $59.3 million as of December 31, 2024 and 2023, respectively. As of December 31, 2024, expected future benefit payments are as follows for the years ended December 31, (in thousands): 2025 $ 4,009 2026 3,965 2027 3,995 2028 3,956 2029 4,103 2030-2034 19,790 Total $ 39,818 The following tables summarize the plan assets of the U.K. Plan measured at fair value on a recurring basis (at least annually) as of December 31, 2024 and 2023 (in thousands): December 31, 2024 Asset Category Total Quoted Prices in Significant Significant Cash $ 6,382 $ 6,382 $ — $ — Equity securities: Diversified growth fund (a) 5,436 — 5,436 — Fixed income securities: U.K. government fixed income securities (b) 5,374 — 5,374 — U.K. government index-linked securities (c) 5,251 — 5,251 — Corporate bonds (d) 33,538 — 33,538 — Total $ 55,981 $ 6,382 $ 49,599 $ — December 31, 2023 Asset Category Total Quoted Prices in Significant Significant Cash $ 2,992 $ 2,992 $ — $ — Equity securities: Diversified growth fund (a) 9,426 — 3,297 6,129 Fixed income securities: U.K. government fixed income securities (b) 9,369 — 9,369 — U.K. government index-linked securities (c) 9,255 — 9,255 — Corporate bonds (d) 32,608 — 32,608 — Total $ 63,650 $ 2,992 $ 54,529 $ 6,129 a. This category includes investments in a diversified portfolio of equity, alternatives and cash markets that aims to achieve capital growth returns. b. This category includes investments in funds with the objective to provide a leveraged return to U.K. government fixed income securities (bonds) that have maturity periods ranging from 2030 to 2060. c. This category includes investments in funds with the objective to provide a leveraged return to various U.K. government indexed-linked securities (gilts), with maturity periods ranging from 2027 to 2062. The funds invest in U.K. government bonds and derivatives. d. This category includes investments in a diversified pool of debt and debt like assets to generate capital and income returns. Investment objectives for the U.K. Plan, as of December 31, 2024, are to: • optimize the long-term return on plan assets at an acceptable level of risk; • maintain a broad diversification across asset classes; and • maintain careful control of the risk level within each asset class. The trustees of the U.K. Plan have established a long-term investment strategy comprising global investment weightings targeted at 10.0% for equity securities/diversified growth funds and 90.0% for debt securities. Diversified growth funds are actively managed absolute return funds that hold a combination of debt and equity securities. Selection of the targeted asset allocation was based upon a review of the expected return and risk characteristics of each asset class, as well as the correlation of returns among asset classes. Actual allocations to each asset class vary from target allocations due to periodic investment strategy changes, market value fluctuations and the timing of benefit payments and contributions. The following table sets forth the weighted-average asset allocation and target asset allocations as of December 31, 2024 and 2023 by asset category: Asset Allocations Target Asset Allocations 2024 2023 2024 2023 Equity securities and diversified growth funds 1 9.7 % 14.8 % 10.0 % 27.5 % Debt securities 2 78.9 % 80.5 % 90.0 % 72.5 % Cash 11.4 % 4.7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 The following table summarizes the changes in the fair value measurements of Level 3 investments for the pension plans (in thousands): December 31, 2024 December 31, 2023 Balance at beginning of year $ 6,129 $ 10,437 Actual return on plan assets 146 232 Purchases/ sales/ settlements (6,300) (4,971) Transfer out of level 3 — — Changes due to foreign exchange 25 431 Balance at end of year $ — $ 6,129 The following is a description of the valuation methodologies used to measure plan assets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onditions may exist as of the date the financial statements are issued which may result in a loss to the Company, which will only be resolved when one or more future events occur or fail to occur. Team’s management and its legal counsel assess such contingent liabilities, and such assessment inherently involves an exercise of judgment. In assessing loss contingencies related to legal proceedings that are pending against us or unasserted claims that may result in such proceedings, Team’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s.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solidated financial statements.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0 million in compensatory damages. On January 25, 2022, the trial court signed a final judgment in favor of the plaintiff and against Team Industrial Services, Inc. Post-judgment motions challenging the judgment were denied by the trial court on April 22, 2022. We appealed the trial court’s judgment to the Texas First Court of Appeals. On May 16, 2024, the Texas First Court of Appeals issued a decision which vacated the trial court’s judgment and dismissed the case, holding that the trial court erred in refusing to dismiss the case on forum non conveniens grounds. The plaintiff filed a motion with the Texas First Court of Appeals for rehearing and a motion for en banc reconsideration, which was denied by the Court of Appeals on October 3, 2024. The plaintiff had 45 days to seek review with the Texas Supreme Court but failed to do so. On March 5, 2025, the plaintiff re-filed a lawsuit against the Company in the U.S. District Court, Kansas District in Kansas City. We currently have accrued a liability of $39.0 million as of December 31, 2024 in other accrued liabilities, and have recorded a related receivable from our third-party insurance providers in other current assets in the same amount. Such amounts are treated as non-cash operating activities. The Most litigation is covered by our general liability and excess insurance policies which are occurrence based and subject to an aggregate $3.0 million self-insured retention and deductible. All retentions and deductibles have been met, and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Notice of repayment of pandemic related government subsidies - In response to the widespread COVID-19 health pandemics, certain of our entities based in foreign jurisdictions received governmental funding assistance to compensate for a portion of employee wages between March 2020 and March 2022. Following ongoing compliance reviews of these funding assistance programs, we received notices stating noncompliance with the requirements of these funding assistance programs. Accordingly, based on the assessments completed by the government appointed administrative authority, we previously had accrued $5.5 million as of December 31, 2023, to be repaid over an extended period related to this noncompliance. However, during the quarter ended December 31, 2024, we successfully appealed $3.8 million of the assessment, which resulted in the reduction of the accrued liability from $5.5 million to $1.7 million as of December 31, 2024. Accordingly, for all matters discussed within this Note 16 - Commitments and Contingencies , we have accrued in the aggregate approximately $40.7 million as of December 31, 2024, of which approximately $1.7 million is not covered by our various insurance policies. In addition to legal matters discussed above, we are subject to various lawsuits, claims and proceedings encountered in the normal conduct of business (“Other Proceedings”). We believe that based on our current knowledge and after consultation with legal counsel that the Other Proceedings, individually or in the aggregate, will not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DISCLOSURES</t>
        </is>
      </c>
      <c r="B4" s="4" t="inlineStr">
        <is>
          <t>SEGMENT AND GEOGRAPHIC DISCLOSURES We conduct operations in two segments: IHT and MS. Management’s determination of our reporting segments was made on the basis of our strategic priorities within each segment and the differences in the services we offer. The reportable segments results are reviewed regularly by the chief operating decision maker (“CODM”), who is our Chief Executive Officer, in deciding how to allocate resources and assess performance. Our CODM evaluates the segments’ operating performance based on adjusted EBITDA defined as net income (loss) before income taxes, interest expense, depreciation and amortization, and other non-recurring and non-operational items. Our CODM uses adjusted EBITDA as a measure to make resource allocation decisions for each segment for the budgeting process and reviews budget-to-actual variances to access performance and allocate capital. Segment data for our two operating segments are as follows (in thousands): Twelve Months Ended December 31, 2024 IHT MS Total Revenues $ 426,722 $ 425,550 $ 852,272 Adjusted operating expenses 1 316,831 298,473 615,304 Adjusted selling, general and administrative expenses 2 60,388 80,960 141,348 Adjusted EBITDA $ 49,503 $ 46,117 $ 95,620 Twelve Months Ended December 31, 2023 IHT MS Total Revenues $ 429,559 $ 433,056 $ 862,615 Adjusted operating expenses 1 331,481 305,062 636,543 Adjusted selling, general and administrative expenses 2 60,023 80,541 140,564 Adjusted EBITDA $ 38,055 $ 47,453 $ 85,508 ______________ 1 Represent operating expenses excluding indirect depreciation and amortization, and severance cost. 2 Represent segment selling, general and administrative expenses excluding depreciation and amortization, noncash share based compensation, professional, legal and other non-recurring costs. Reconciliation of segment adjusted EBITDA to consolidated loss before income taxes: Twelve Months Ended 2024 2023 IHT $ 49,503 $ 38,055 MS 46,117 47,453 Segment adjusted EBITDA 95,620 85,508 Segment depreciation and amortization (29,839) (31,157) Segment professional fees, severance and other (1,482) (2,372) Corporate and shared support cost (54,163) (65,255) Consolidated operating income/(loss) 10,136 (13,276) Interest expense (47,808) (55,181) Loss on debt extinguishment — (1,585) Other income/(expense) 2,682 (1,102) Loss before income taxes $ (34,990) $ (71,144) Twelve Months Ended 2024 2023 Capital expenditures 1 : IHT $ 3,675 $ 5,373 MS 3,691 5,052 Corporate and shared support services 132 9 Total capital expenditures $ 7,498 $ 10,434 ______________ 1 Excludes finance leases. Totals may vary from amounts presented in the consolidated statements of cash flows due to the timing of cash payments. Twelve Months Ended 2024 2023 Depreciation and amortization 1 : IHT $ 11,778 $ 12,402 MS 18,061 18,755 Corporate and shared support services 6,456 6,715 Total depreciation and amortization $ 36,295 $ 37,872 ___________ 1 Breakdown of depreciation and amortization included in the Consolidated Statements of Operations described below: Twelve Months Ended 2024 2023 Depreciation and amortization: Amount included in operating expenses $ 13,730 $ 14,555 Amount included in SG&amp;A expenses 22,565 23,317 Total depreciation and amortization $ 36,295 $ 37,872 Separate measures of our assets by operating segment are not produced or utilized by our CODM to evaluate segment performance. A geographic breakdown of our revenues for the years ended December 31, 2024 and 2023 and our total long-lived assets as of December 31, 2024 and 2023 are as follows (in thousands): Total Revenues 1 Total Long-lived Assets 2 Twelve months ended December 31, 2024 United States $ 637,662 $ 182,971 Canada 66,940 5,221 Other foreign countries 147,670 15,292 Total $ 852,272 $ 203,484 Twelve months ended December 31, 2023 United States $ 623,763 $ 210,427 Canada 84,870 4,755 Other foreign countries 153,982 15,066 Total $ 862,615 $ 230,248 ______________ 1 Revenues attributable to individual countries/geographic areas are based on the country of domicile of the legal entity that performs the work. 2 Excludes financial instruments and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connection with our debt transactions, we engaged in transactions with Corre and APSC to provide and/or repay funding as described in Note 11 - Deb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s of March 19, 2025, the filing date of this Annual Report on Form 10-K, we evaluated the existence of events occurring subsequent to the end of fiscal year 2024 and determined that there were no events or transactions that would have a material impact on our results of operations or financial position except as described below: Refinancing Transactions On March 12, 2025, we entered into the following refinancing transactions (collectively, the “Refinancing Transactions”): First Lien Term Loan Agreement On March 12, 2025, we, as borrower, along with the guarantors party thereto, the lenders party thereto and HPS Investment Partners, LLC, as Agent, entered into a First Lien Term Loan Credit Agreement (the “First Lien Term Loan Agreement”). Available funding commitments to us include a $225.0 million senior secured first lien term loan (the “First Lien Term Loan”) consisting of a $175.0 million initial term loan tranche (the “Initial First Lien Term Loans”) and a $50.0 million delayed draw term loan tranche (the “First Lien Delayed Draw Term Loans”), which is available to be drawn upon subject to satisfying certain conditions, including pro forma compliance with a First Lien Net Leverage Ratio (as defined in the First Lien Term Loan Agreement) of 3.75 to 1.00 and Liquidity (as defined in the First Lien Term Loan Agreement) of not less than $40.0 million. All outstanding amounts in respect of the First Lien Term Loan under the First Lien Term Loan Agreement mature and become due and payable on March 12, 2030. The proceeds of the Initial First Lien Term Loans under the First Lien Term Loan Agreement were used to redeem and repay certain term loans outstanding under the 2022 ABL Credit Agreement and the A&amp;R Term Loan Agreement. The proceeds of the First Lien Delayed Draw Term Loans will be used to solely repay the obligations under the Second A&amp;R Second Lien Term Loan Agreement (as defined below). The First Lien Term Loan Agreement contains certain conditions to borrowings, events of default and affirmative, negative and financial covenants, that require that the Company not exceed a maximum First Lien Net Leverage Ratio (as defined in the First Lien Term Loan Agreement), tested as of the end of each fiscal quarter, of 5.50 to 1.00 Further, the First Lien Term Loan Agreement includes certain events of default, the occurrence of which may require that we pay an additional 2.0% interest on the outstanding loans and other obligations under the First Lien Term Loan Agreement. Second A&amp;R Second Lien Term Loan Credit Agreement On March 12, 2025, we as borrower, along with the guarantors party thereto, the lenders party thereto and Cantor Fitzgerald Securities, as Agent, entered into a Second Amended and Restated Second Lien Term Loan Credit Agreement (the “Second A&amp;R Second Lien Term Loan Agreement”), which amended and restated the A&amp;R Term Loan Credit Agreement. Available funding commitments to us under the Second A&amp;R Second Lien Term Loan Agreement, subject to certain conditions, include a $107.4 million second lien term loan, provided by Corre and certain of its affiliates, consisting of a $97.4 million term loan tranche (the “2025 Second Lien Term Loans”) and a $10.0 million delayed draw term loan tranche (the “Second Lien Delayed Draw Term Loans”). All outstanding amounts in respect of the Second A&amp;R Second Lien Term Loan Agreement mature and become due and payable on June 10, 2030. The proceeds of the 2025 Second Lien Term Loans were used on March 12, 2025, along with a portion of the proceeds of the First Lien Term Loan, to pay off the Existing Loans (as defined in the Second A&amp;R Second Lien Term Loan Agreement) (including certain interest paid in kind and accrued fees and expenses thereon) outstanding under the A&amp;R Term Loan Agreement. The proceeds of the Second Lien Delayed Draw Term Loans shall be used by the Company for general working capital and liquidity purposes. The Second A&amp;R Second Lien Term Loan Agreement contains certain conditions to borrowings, events of default and affirmative, negative and financial covenants, that require that the Company not exceed a maximum First Lien Net Leverage Ratio (as defined in the Second A&amp;R Second Lien Term Loan Agreement), tested as of the end of each fiscal quarter, of 6.00 to 1.00. Further, the Second A&amp;R Second Lien Term Loan Agreement includes certain events of default, the occurrence of which may require that we pay an additional 2.0% interest on the outstanding loans and other obligations under the Second A&amp;R Second Lien Term Loan Agreement. 2022 ABL Credit Facility On March 12, 2025, we along with the guarantors party thereto, the lenders party thereto and the ABL Agent, entered into Amendment No.6 (“ABL Amendment No.6”) to the 2022 ABL Credit Agreement. ABL Amendment No.6 amended the 2022 ABL Credit Agreement to, among other things, (i) permit the entry of the Company into the First Lien Term Loan Agreement, the borrowing of the First Lien Term Loans thereunder, (ii) to make conforming changes to the 2022 ABL Credit Agreement, consistent with the terms of the First Lien Term Loan Agreement and the changes being made to the Second A&amp;R Second Lien Term Loan Agreement, and (iii) to reflect the payoff of the term loan tranches previously outstanding under the 2022 ABL Credit Agreement prior to March 12, 2025. Compliance with NYSE listing standards On March 14, 2025, the Company received notice from the NYSE that the Company had regained compliance with the NYSE continued listing standards. Specifically, the Company resolved its prior non-compliance with the quantitative listing standards described in Section 802.01B of the NYSE Listed Company Manu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38266</v>
      </c>
      <c r="C4" s="7" t="n">
        <v>-7572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5545</v>
      </c>
      <c r="C3" s="7" t="n">
        <v>35427</v>
      </c>
    </row>
    <row r="4">
      <c r="A4" s="4" t="inlineStr">
        <is>
          <t>Accounts receivable, net of allowance of $3,271 and $3,738, respectively</t>
        </is>
      </c>
      <c r="B4" s="6" t="n">
        <v>172645</v>
      </c>
      <c r="C4" s="6" t="n">
        <v>181185</v>
      </c>
    </row>
    <row r="5">
      <c r="A5" s="4" t="inlineStr">
        <is>
          <t>Inventory</t>
        </is>
      </c>
      <c r="B5" s="6" t="n">
        <v>37874</v>
      </c>
      <c r="C5" s="6" t="n">
        <v>38853</v>
      </c>
    </row>
    <row r="6">
      <c r="A6" s="4" t="inlineStr">
        <is>
          <t>Income tax receivable</t>
        </is>
      </c>
      <c r="B6" s="6" t="n">
        <v>396</v>
      </c>
      <c r="C6" s="6" t="n">
        <v>644</v>
      </c>
    </row>
    <row r="7">
      <c r="A7" s="4" t="inlineStr">
        <is>
          <t>Prepaid expenses and other current assets</t>
        </is>
      </c>
      <c r="B7" s="6" t="n">
        <v>58643</v>
      </c>
      <c r="C7" s="6" t="n">
        <v>65992</v>
      </c>
    </row>
    <row r="8">
      <c r="A8" s="4" t="inlineStr">
        <is>
          <t>Total current assets</t>
        </is>
      </c>
      <c r="B8" s="6" t="n">
        <v>305103</v>
      </c>
      <c r="C8" s="6" t="n">
        <v>322101</v>
      </c>
    </row>
    <row r="9">
      <c r="A9" s="4" t="inlineStr">
        <is>
          <t>Property, plant and equipment, net</t>
        </is>
      </c>
      <c r="B9" s="6" t="n">
        <v>112835</v>
      </c>
      <c r="C9" s="6" t="n">
        <v>127057</v>
      </c>
    </row>
    <row r="10">
      <c r="A10" s="4" t="inlineStr">
        <is>
          <t>Intangible assets, net</t>
        </is>
      </c>
      <c r="B10" s="6" t="n">
        <v>50243</v>
      </c>
      <c r="C10" s="6" t="n">
        <v>62693</v>
      </c>
    </row>
    <row r="11">
      <c r="A11" s="4" t="inlineStr">
        <is>
          <t>Operating lease right-of-use assets</t>
        </is>
      </c>
      <c r="B11" s="6" t="n">
        <v>40407</v>
      </c>
      <c r="C11" s="6" t="n">
        <v>40498</v>
      </c>
    </row>
    <row r="12">
      <c r="A12" s="4" t="inlineStr">
        <is>
          <t>Defined benefit pension asset</t>
        </is>
      </c>
      <c r="B12" s="6" t="n">
        <v>4768</v>
      </c>
      <c r="C12" s="6" t="n">
        <v>4323</v>
      </c>
    </row>
    <row r="13">
      <c r="A13" s="4" t="inlineStr">
        <is>
          <t>Other assets, net</t>
        </is>
      </c>
      <c r="B13" s="6" t="n">
        <v>13427</v>
      </c>
      <c r="C13" s="6" t="n">
        <v>7847</v>
      </c>
    </row>
    <row r="14">
      <c r="A14" s="4" t="inlineStr">
        <is>
          <t>Deferred tax asset</t>
        </is>
      </c>
      <c r="B14" s="6" t="n">
        <v>1582</v>
      </c>
      <c r="C14" s="6" t="n">
        <v>1225</v>
      </c>
    </row>
    <row r="15">
      <c r="A15" s="4" t="inlineStr">
        <is>
          <t>Total assets</t>
        </is>
      </c>
      <c r="B15" s="6" t="n">
        <v>528365</v>
      </c>
      <c r="C15" s="6" t="n">
        <v>565744</v>
      </c>
    </row>
    <row r="16">
      <c r="A16" s="3" t="inlineStr">
        <is>
          <t>Current liabilities:</t>
        </is>
      </c>
      <c r="B16" s="4" t="inlineStr">
        <is>
          <t xml:space="preserve"> </t>
        </is>
      </c>
      <c r="C16" s="4" t="inlineStr">
        <is>
          <t xml:space="preserve"> </t>
        </is>
      </c>
    </row>
    <row r="17">
      <c r="A17" s="4" t="inlineStr">
        <is>
          <t>Current portion of long-term debt and finance lease obligations</t>
        </is>
      </c>
      <c r="B17" s="6" t="n">
        <v>6485</v>
      </c>
      <c r="C17" s="6" t="n">
        <v>5212</v>
      </c>
    </row>
    <row r="18">
      <c r="A18" s="4" t="inlineStr">
        <is>
          <t>Current portion of operating lease obligations</t>
        </is>
      </c>
      <c r="B18" s="6" t="n">
        <v>14790</v>
      </c>
      <c r="C18" s="6" t="n">
        <v>14232</v>
      </c>
    </row>
    <row r="19">
      <c r="A19" s="4" t="inlineStr">
        <is>
          <t>Accounts payable</t>
        </is>
      </c>
      <c r="B19" s="6" t="n">
        <v>42091</v>
      </c>
      <c r="C19" s="6" t="n">
        <v>36389</v>
      </c>
    </row>
    <row r="20">
      <c r="A20" s="4" t="inlineStr">
        <is>
          <t>Other accrued liabilities</t>
        </is>
      </c>
      <c r="B20" s="6" t="n">
        <v>105228</v>
      </c>
      <c r="C20" s="6" t="n">
        <v>118089</v>
      </c>
    </row>
    <row r="21">
      <c r="A21" s="4" t="inlineStr">
        <is>
          <t>Income tax payable</t>
        </is>
      </c>
      <c r="B21" s="6" t="n">
        <v>2654</v>
      </c>
      <c r="C21" s="6" t="n">
        <v>1016</v>
      </c>
    </row>
    <row r="22">
      <c r="A22" s="4" t="inlineStr">
        <is>
          <t>Total current liabilities</t>
        </is>
      </c>
      <c r="B22" s="6" t="n">
        <v>171248</v>
      </c>
      <c r="C22" s="6" t="n">
        <v>174938</v>
      </c>
    </row>
    <row r="23">
      <c r="A23" s="4" t="inlineStr">
        <is>
          <t>Long-term debt and finance lease obligations</t>
        </is>
      </c>
      <c r="B23" s="6" t="n">
        <v>318626</v>
      </c>
      <c r="C23" s="6" t="n">
        <v>306214</v>
      </c>
    </row>
    <row r="24">
      <c r="A24" s="4" t="inlineStr">
        <is>
          <t>Operating lease obligations</t>
        </is>
      </c>
      <c r="B24" s="6" t="n">
        <v>28631</v>
      </c>
      <c r="C24" s="6" t="n">
        <v>29962</v>
      </c>
    </row>
    <row r="25">
      <c r="A25" s="4" t="inlineStr">
        <is>
          <t>Deferred tax liabilities</t>
        </is>
      </c>
      <c r="B25" s="6" t="n">
        <v>4965</v>
      </c>
      <c r="C25" s="6" t="n">
        <v>5742</v>
      </c>
    </row>
    <row r="26">
      <c r="A26" s="4" t="inlineStr">
        <is>
          <t>Other long-term liabilities</t>
        </is>
      </c>
      <c r="B26" s="6" t="n">
        <v>3157</v>
      </c>
      <c r="C26" s="6" t="n">
        <v>3292</v>
      </c>
    </row>
    <row r="27">
      <c r="A27" s="4" t="inlineStr">
        <is>
          <t>Total liabilities</t>
        </is>
      </c>
      <c r="B27" s="6" t="n">
        <v>526627</v>
      </c>
      <c r="C27" s="6" t="n">
        <v>520148</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500,000 shares authorized, none issued</t>
        </is>
      </c>
      <c r="B30" s="6" t="n">
        <v>0</v>
      </c>
      <c r="C30" s="6" t="n">
        <v>0</v>
      </c>
    </row>
    <row r="31">
      <c r="A31" s="4" t="inlineStr">
        <is>
          <t>Common stock, par value $0.30 per share, 12,000,000 shares authorized; 4,493,338 and 4,415,147 shares issued and outstanding at December 31, 2024 and December 31, 2023, respectively</t>
        </is>
      </c>
      <c r="B31" s="6" t="n">
        <v>1348</v>
      </c>
      <c r="C31" s="6" t="n">
        <v>1315</v>
      </c>
    </row>
    <row r="32">
      <c r="A32" s="4" t="inlineStr">
        <is>
          <t>Additional paid-in capital</t>
        </is>
      </c>
      <c r="B32" s="6" t="n">
        <v>460186</v>
      </c>
      <c r="C32" s="6" t="n">
        <v>458614</v>
      </c>
    </row>
    <row r="33">
      <c r="A33" s="4" t="inlineStr">
        <is>
          <t>Accumulated deficit</t>
        </is>
      </c>
      <c r="B33" s="6" t="n">
        <v>-415667</v>
      </c>
      <c r="C33" s="6" t="n">
        <v>-377401</v>
      </c>
    </row>
    <row r="34">
      <c r="A34" s="4" t="inlineStr">
        <is>
          <t>Accumulated other comprehensive loss</t>
        </is>
      </c>
      <c r="B34" s="6" t="n">
        <v>-44129</v>
      </c>
      <c r="C34" s="6" t="n">
        <v>-36932</v>
      </c>
    </row>
    <row r="35">
      <c r="A35" s="4" t="inlineStr">
        <is>
          <t>Total equity</t>
        </is>
      </c>
      <c r="B35" s="6" t="n">
        <v>1738</v>
      </c>
      <c r="C35" s="6" t="n">
        <v>45596</v>
      </c>
    </row>
    <row r="36">
      <c r="A36" s="4" t="inlineStr">
        <is>
          <t>Total liabilities and equity</t>
        </is>
      </c>
      <c r="B36" s="7" t="n">
        <v>528365</v>
      </c>
      <c r="C36" s="7" t="n">
        <v>565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 risk management program designed to identify, assess, manage, mitigate, and respond to cybersecurity threats. An analysis of the impact, likelihood, and management preparedness of cybersecurity threats to our strategic priorities is integrated into our enterprise risk management program. This provides cross-functional and geographical visibility, as well as executive leadership oversight, to address and mitigate associated risks. We engage third party experts as well as our internal information technology (“IT”) audit group to audit our information security programs, and the results are reported to our executive management and the Audit Committee. In managing material risks from cybersecurity threats, we require that a security and technical architecture review is conducted for all new software and applications, and for all changes to the underlying IT infrastructure that manages, processes, stores, or transmits our data or data of our customers, vendors, suppliers, joint ventures, or employees. Any deviations from our IT security policies and standards are assessed by our IT security team. Any critical and high-risk levels are identified, documented, addressed and reported to relevant key stakeholders. We have established an Incident Response Plan that defines and documents procedures for assessing, identifying, and managing a cybersecurity incident. This plan requires the IT Security Manager to determine whether a cybersecurity incident has occurred and to communicate such findings to the Incident Response Team. The IT Security Manager is responsible for communicating incidents to the Vice President - IT and the other members of management as appropriate. If a cybersecurity incident is determined to be material by our management team, they would notify the Board. Our Vice President - IT and IT Security manager have developed expertise in cybersecurity, data protection, compliance, enterprise architecture and design, data analytics, and digital transformation through years of experience in the information technology space. Our Vice President - IT is designated as the senior executive responsible for cybersecurity and reports directly to our CFO. She and the IT Security manager have comprehensive information technology background with over 30 years of information technology experience. These individuals are responsible for the day-to-day implementation of our cybersecurity program. We have an established practice to oversee and manage third-party service providers in order to protect our interests related to cybersecurity threats. We utilize the National Institute of Standards and Technology (NIST) Cybersecurity Framework to identify, assess and manage our cybersecurity risks, including third-party risks. Our risk assessment involves analyzing and minimizing risk associated with outsourcing to third-party vendors or service providers. We continue to evaluate and enhance our systems, controls, and processes where possible, including responses to actual or perceived threats specific to us or experienced by other third-party vendors or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 risk management program designed to identify, assess, manage, mitigate, and respond to cybersecurity threats. An analysis of the impact, likelihood, and management preparedness of cybersecurity threats to our strategic priorities is integrated into our enterprise risk management program. This provides cross-functional and geographical visibility, as well as executive leadership oversight, to address and mitigate associated risks. We engage third party experts as well as our internal information technology (“IT”) audit group to audit our information security programs, and the results are reported to our executive management and the Audit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established an Incident Response Plan that defines and documents procedures for assessing, identifying, and managing a cybersecurity incident. This plan requires the IT Security Manager to determine whether a cybersecurity incident has occurred and to communicate such findings to the Incident Response Team. The IT Security Manager is responsible for communicating incidents to the Vice President - IT and the other members of management as appropriate. If a cybersecurity incident is determined to be material by our management team, they would notify the Board.</t>
        </is>
      </c>
    </row>
    <row r="11">
      <c r="A11" s="4" t="inlineStr">
        <is>
          <t>Cybersecurity Risk Board Committee or Subcommittee Responsible for Oversight [Text Block]</t>
        </is>
      </c>
      <c r="B11" s="4" t="inlineStr">
        <is>
          <t>The Audit Committee is responsible for the oversight of risks from cybersecurity threats. Our Vice President - IT and the IT security team update the Audit Committee on our cyber risk management program during each of its quarterly meetings. This update includes metrics on the effectiveness of technical and human security controls, cybersecurity training program compliance, internal and third-party cybersecurity incidents, and cybersecurity risks. The Audit Committee also receives a detailed annual update on our cybersecurity program and strategy including cybersecurity risks.</t>
        </is>
      </c>
    </row>
    <row r="12">
      <c r="A12" s="4" t="inlineStr">
        <is>
          <t>Cybersecurity Risk Process for Informing Board Committee or Subcommittee Responsible for Oversight [Text Block]</t>
        </is>
      </c>
      <c r="B12" s="4" t="inlineStr">
        <is>
          <t>We have established an Incident Response Plan that defines and documents procedures for assessing, identifying, and managing a cybersecurity incident. This plan requires the IT Security Manager to determine whether a cybersecurity incident has occurred and to communicate such findings to the Incident Response Team. The IT Security Manager is responsible for communicating incidents to the Vice President - IT and the other members of management as appropriate. If a cybersecurity incident is determined to be material by our management team, they would notify the Board. Our Vice President - IT and IT Security manager have developed expertise in cybersecurity, data protection, compliance, enterprise architecture and design, data analytics, and digital transformation through years of experience in the information technology space. Our Vice President - IT is designated as the senior executive responsible for cybersecurity and reports directly to our CFO. She and the IT Security manager have comprehensive information technology background with over 30 years of information technology experience. These individuals are responsible for the day-to-day implementation of our cybersecurity program. We have an established practice to oversee and manage third-party service providers in order to protect our interests related to cybersecurity threats. We utilize the National Institute of Standards and Technology (NIST) Cybersecurity Framework to identify, assess and manage our cybersecurity risks, including third-party risks. Our risk assessment involves analyzing and minimizing risk associated with outsourcing to third-party vendors or service providers. We continue to evaluate and enhance our systems, controls, and processes where possible, including responses to actual or perceived threats specific to us or experienced by other third-party vendors or service providers. The Audit Committee is responsible for the oversight of risks from cybersecurity threats. Our Vice President - IT and the IT security team update the Audit Committee on our cyber risk management program during each of its quarterly meetings. This update includes metrics on the effectiveness of technical and human security controls, cybersecurity training program compliance, internal and third-party cybersecurity incidents, and cybersecurity risks. The Audit Committee also receives a detailed annual update on our cybersecurity program and strategy including cybersecurity risks.</t>
        </is>
      </c>
    </row>
    <row r="13">
      <c r="A13" s="4" t="inlineStr">
        <is>
          <t>Cybersecurity Risk Role of Management [Text Block]</t>
        </is>
      </c>
      <c r="B13" s="4" t="inlineStr">
        <is>
          <t>In managing material risks from cybersecurity threats, we require that a security and technical architecture review is conducted for all new software and applications, and for all changes to the underlying IT infrastructure that manages, processes, stores, or transmits our data or data of our customers, vendors, suppliers, joint ventures, or employees. Any deviations from our IT security policies and standards are assessed by our IT security team. Any critical and high-risk levels are identified, documented, addressed and reported to relevant key stakeholders. We have established an Incident Response Plan that defines and documents procedures for assessing, identifying, and managing a cybersecurity incident. This plan requires the IT Security Manager to determine whether a cybersecurity incident has occurred and to communicate such findings to the Incident Response Team. The IT Security Manager is responsible for communicating incidents to the Vice President - IT and the other members of management as appropriate. If a cybersecurity incident is determined to be material by our management team, they would notify the Board. Our Vice President - IT and IT Security manager have developed expertise in cybersecurity, data protection, compliance, enterprise architecture and design, data analytics, and digital transformation through years of experience in the information technology space. Our Vice President - IT is designated as the senior executive responsible for cybersecurity and reports directly to our CFO. She and the IT Security manager have comprehensive information technology background with over 30 years of information technology experience. These individuals are responsible for the day-to-day implementation of our cybersecurity program. We have an established practice to oversee and manage third-party service providers in order to protect our interests related to cybersecurity threats. We utilize the National Institute of Standards and Technology (NIST) Cybersecurity Framework to identify, assess and manage our cybersecurity risks, including third-party risks. Our risk assessment involves analyzing and minimizing risk associated with outsourcing to third-party vendors or service providers. We continue to evaluate and enhance our systems, controls, and processes where possible, including responses to actual or perceived threats specific to us or experienced by other third-party vendors or service providers. The Audit Committee is responsible for the oversight of risks from cybersecurity threats. Our Vice President - IT and the IT security team update the Audit Committee on our cyber risk management program during each of its quarterly meetings. This update includes metrics on the effectiveness of technical and human security controls, cybersecurity training program compliance, internal and third-party cybersecurity incidents, and cybersecurity risks. The Audit Committee also receives a detailed annual update on our cybersecurity program and strategy includ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established an Incident Response Plan that defines and documents procedures for assessing, identifying, and managing a cybersecurity incident. This plan requires the IT Security Manager to determine whether a cybersecurity incident has occurred and to communicate such findings to the Incident Response Team. The IT Security Manager is responsible for communicating incidents to the Vice President - IT and the other members of management as appropriate. If a cybersecurity incident is determined to be material by our management team, they would notify the Board. Our Vice President - IT and IT Security manager have developed expertise in cybersecurity, data protection, compliance, enterprise architecture and design, data analytics, and digital transformation through years of experience in the information technology space. Our Vice President - IT is designated as the senior executive responsible for cybersecurity and reports directly to our CFO. She and the IT Security manager have comprehensive information technology background with over 30 years of information technology experience. These individuals are responsible for the day-to-day implementation of our cybersecurity program.</t>
        </is>
      </c>
    </row>
    <row r="16">
      <c r="A16" s="4" t="inlineStr">
        <is>
          <t>Cybersecurity Risk Management Expertise of Management Responsible [Text Block]</t>
        </is>
      </c>
      <c r="B16" s="4" t="inlineStr">
        <is>
          <t>Our Vice President - IT and IT Security manager have developed expertise in cybersecurity, data protection, compliance, enterprise architecture and design, data analytics, and digital transformation through years of experience in the information technology space. Our Vice President - IT is designated as the senior executive responsible for cybersecurity and reports directly to our CFO. She and the IT Security manager have comprehensive information technology background with over 30 years of information technology experience.</t>
        </is>
      </c>
    </row>
    <row r="17">
      <c r="A17" s="4" t="inlineStr">
        <is>
          <t>Cybersecurity Risk Process for Informing Management or Committees Responsible [Text Block]</t>
        </is>
      </c>
      <c r="B17" s="4" t="inlineStr">
        <is>
          <t>We have established an Incident Response Plan that defines and documents procedures for assessing, identifying, and managing a cybersecurity incident. This plan requires the IT Security Manager to determine whether a cybersecurity incident has occurred and to communicate such findings to the Incident Response Team. The IT Security Manager is responsible for communicating incidents to the Vice President - IT and the other members of management as appropriate. If a cybersecurity incident is determined to be material by our management team, they would notify the Board. Our Vice President - IT and IT Security manager have developed expertise in cybersecurity, data protection, compliance, enterprise architecture and design, data analytics, and digital transformation through years of experience in the information technology space. Our Vice President - IT is designated as the senior executive responsible for cybersecurity and reports directly to our CFO. She and the IT Security manager have comprehensive information technology background with over 30 years of information technology experience. These individuals are responsible for the day-to-day implementation of our cybersecurity program. We have an established practice to oversee and manage third-party service providers in order to protect our interests related to cybersecurity threats. We utilize the National Institute of Standards and Technology (NIST) Cybersecurity Framework to identify, assess and manage our cybersecurity risks, including third-party risks. Our risk assessment involves analyzing and minimizing risk associated with outsourcing to third-party vendors or service providers. We continue to evaluate and enhance our systems, controls, and processes where possible, including responses to actual or perceived threats specific to us or experienced by other third-party vendors or service providers. The Audit Committee is responsible for the oversight of risks from cybersecurity threats. Our Vice President - IT and the IT security team update the Audit Committee on our cyber risk management program during each of its quarterly meetings. This update includes metrics on the effectiveness of technical and human security controls, cybersecurity training program compliance, internal and third-party cybersecurity incidents, and cybersecurity risks. The Audit Committee also receives a detailed annual update on our cybersecurity program and strategy includ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PRACTICES (Policies)</t>
        </is>
      </c>
      <c r="B1" s="2" t="inlineStr">
        <is>
          <t>12 Months Ended</t>
        </is>
      </c>
    </row>
    <row r="2">
      <c r="B2" s="2" t="inlineStr">
        <is>
          <t>Dec. 31, 2024</t>
        </is>
      </c>
    </row>
    <row r="3">
      <c r="A3" s="3" t="inlineStr">
        <is>
          <t>Accounting Policies [Abstract]</t>
        </is>
      </c>
      <c r="B3" s="4" t="inlineStr">
        <is>
          <t xml:space="preserve"> </t>
        </is>
      </c>
    </row>
    <row r="4">
      <c r="A4" s="4" t="inlineStr">
        <is>
          <t>Basis for presentation</t>
        </is>
      </c>
      <c r="B4" s="4" t="inlineStr">
        <is>
          <t>Basis for presentation. These consolidated financial statements have been prepared in accordance with U.S. Generally Accepted Accounting Principles (“GAAP”) and the rules and regulations of the Securities and Exchange Commission. In the opinion of management, these consolidated financial statements reflect all adjustments, consisting of normal recurring adjustments, necessary for a fair presentation of results for such periods.</t>
        </is>
      </c>
    </row>
    <row r="5">
      <c r="A5" s="4" t="inlineStr">
        <is>
          <t>Consolidation</t>
        </is>
      </c>
      <c r="B5" s="4" t="inlineStr">
        <is>
          <t>Consolidation. The consolidated financial statements include the accounts of our subsidiaries where we have control over operating and financial policies. All material intercompany accounts and transactions have been eliminated in consolidation.</t>
        </is>
      </c>
    </row>
    <row r="6">
      <c r="A6" s="4" t="inlineStr">
        <is>
          <t>Related party transactions</t>
        </is>
      </c>
      <c r="B6" s="4" t="inlineStr">
        <is>
          <t>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herein) has or will have a direct or indirect material interest. A related party is any person who is, or, at any time since the beginning of the Company’s last fiscal year, was (1) an executive officer, director or nominee for election as a director of the Company or any of its subsidiaries, (2) a person with greater than five percent (5%) beneficial interest in the Company, (3) an immediate family member of any of the individuals or entities identified in (1) or (2) of this paragraph, and (4) any firm, corporation or other entity in which any of the foregoing individuals or entities is employed or is a general partner or principal or in a similar position or in which such person or entity has a five percent (5%) or greater beneficial interest. Immediate family members include a person’s spouse, parents, stepparents, children, stepchildren, siblings, mothers- and fathers-in-law, sons- and daughters-in-law, brothers- and sisters-in-law and anyone residing in such person’s home, other than a tenant or employee.</t>
        </is>
      </c>
    </row>
    <row r="7">
      <c r="A7" s="4" t="inlineStr">
        <is>
          <t>Use of estimates</t>
        </is>
      </c>
      <c r="B7" s="4" t="inlineStr">
        <is>
          <t>Use of estimates. Our accounting policies conform to GAAP in the United States. The preparation of consolidated financial statements in conformity with GAAP requires us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sessments of all long-lived assets for possible impairment, (2) estimating various factors used to accrue liabilities for workers’ compensation, auto, medical and general liability, (3) establishing an allowance for uncollectible accounts receivable, (4) estimating the useful lives of our assets, (5) assessing future tax exposure and the realization of tax assets, (6) selecting assumptions used in the measurement of costs and liabilities associated with defined benefit pension plans, (7) assessments of fair value, and (8) estimating achievement of the milestones for compensation cost recognition on our performance-based stock units. Our most significant accounting policies are described below.</t>
        </is>
      </c>
    </row>
    <row r="8">
      <c r="A8" s="4" t="inlineStr">
        <is>
          <t>Revenue recognition</t>
        </is>
      </c>
      <c r="B8" s="4" t="inlineStr">
        <is>
          <t>Revenue recognition . In accordance with ASC Topic 606, Revenue from Contracts with Customers, (“ASC 606”),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may act as a principal and have performance obligations to provide the service itself or oversee the services provided by any subcontractors. Revenue is measured based on consideration specified in a customer contract and excludes amounts collected on behalf of third parties, such as taxes assessed by governmental authorities. Generally, in contracts where the amount of consideration is variable, the amount is determinable each period based on our right to invoice (as discussed further below) the customer for services performed to date.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12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as they are short term in nature, we recognize revenue as jobs are completed or costs are incurred. For contracts where control is transferred at a point in time, revenue is recognized at the time control of the asset is transferred to the customer, which is typically upon delivery and acceptance by the customer. The timing of revenue recognition, billings, and cash collections results in the recognition of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 3 - Accounts Receivable for additional information on our trade receivables, unbilled revenue and the allowance for credit losses. Contract assets include unbilled amounts when the revenue recognized exceeds the amount billed to the customer. Amounts may not exceed their net realizable value. Contract assets are included in “Prepaid expenses and other current assets” on our consolidated balance sheet. If we receive advances or deposits from our customers, a contract liability is recorded. Additionally, a contract liability arises if items of variable consideration result in less revenue being recorded than what is billed. We did not have a material amount of contract assets or contract liabilities as of December 31, 2024 and 2023.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are incurred to generate or enhance resources that will be used in satisfying performance obligations in the future, and the costs are expected to be recovered. Costs to fulfill a contract recognized as assets primarily consist of labor and material costs and generally relate to engineering and set-up costs incurred prior to when the satisfaction of performance obligations begins. Assets recognized for costs to fulfill a contract are included in the “Prepaid expenses and other current assets” line of the consolidated balance sheet and were not material as of December 31, 2024 and 2023. Such assets are recognized as expenses as we transfer the related goods or services to the customer and recognize the related revenue. All other costs to fulfill a contract are expensed as incurred.</t>
        </is>
      </c>
    </row>
    <row r="9">
      <c r="A9" s="4" t="inlineStr">
        <is>
          <t>Fair value of financial instruments</t>
        </is>
      </c>
      <c r="B9" s="4" t="inlineStr">
        <is>
          <t>Fair value of financial instruments . As defined in Financial Accounting Standards Board (“FASB”)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pension assets and debt obligations. The carrying amount of cash, cash equivalents, trade accounts receivable and accounts payable are representative of their respective fair values due to the short-term maturity of these instruments. For additional information regarding our pension assets, see Note 15 - Employee Benefit Plan . The fair value of our debt obligations approximates their carrying value due to the respective interest rate terms and management’s opinion that the current rates available to us with the same maturity and security structure are equivalent to that of the debt obligations . For additional information regarding our debt obligations, see Note 11 - Debt .</t>
        </is>
      </c>
    </row>
    <row r="10">
      <c r="A10" s="4" t="inlineStr">
        <is>
          <t>Cash and cash equivalents</t>
        </is>
      </c>
      <c r="B10" s="4" t="inlineStr">
        <is>
          <t>Cash and cash equivalents .</t>
        </is>
      </c>
    </row>
    <row r="11">
      <c r="A11" s="4" t="inlineStr">
        <is>
          <t>Inventory</t>
        </is>
      </c>
      <c r="B11" s="4" t="inlineStr">
        <is>
          <t>Inventory . Except for certain inventories that are valued based on standard cost, we use the first-in, first-out method to value our inventory. Inventory amounts includes material, labor, and certain fixed overhead costs. Inventory is stated at the lower of cost and net realizable value. Inventory quantities on hand are reviewed periodically and carrying value is reduced to net realizable value for inventories for which their cost exceeds their utility. The cost of inventories consumed or products sold are included in operating expenses.</t>
        </is>
      </c>
    </row>
    <row r="12">
      <c r="A12" s="4" t="inlineStr">
        <is>
          <t>Property, plant and equipment</t>
        </is>
      </c>
      <c r="B12" s="4" t="inlineStr">
        <is>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20 years Machinery and equipment 2-20 years Furniture and fixtures 2-10 years Computers and computer software 2-5 years Automobiles 2-5 years</t>
        </is>
      </c>
    </row>
    <row r="13">
      <c r="A13" s="4" t="inlineStr">
        <is>
          <t>Intangible assets</t>
        </is>
      </c>
      <c r="B13" s="4" t="inlineStr">
        <is>
          <t>Intangible assets. Intangible assets with finite lives are amortized over their respective estimated useful lives to their estimated residual values and reviewed for impairment in accordance with ASC 360-10, Impairment or Disposal of Long-Lived Assets (“ASC 360”).</t>
        </is>
      </c>
    </row>
    <row r="14">
      <c r="A14" s="4" t="inlineStr">
        <is>
          <t>Cloud-based software arrangements</t>
        </is>
      </c>
      <c r="B14" s="4" t="inlineStr">
        <is>
          <t>Cloud-based software arrangements. The costs incurred to implement cloud computing arrangements hosted by third party vendors are capitalized when incurred during the application development phase and recognized as Prepaid expenses and other current assets for the current portion or Other assets for the long-term portion. Implementation costs are subsequently amortized on a straight-line basis over the expected term of the related cloud service, beginning on the date the related software or module is ready for its intended use. The amortization of cloud-based software implementation costs is recorded as a component of Selling, general, and administrative expenses, the same line item as the expense for the associated hosting arrangement. The carrying value of cloud computing implementation costs are tested for impairment when an event or circumstance indicates that the asset might be impaired. Cloud computing arrangement implementation costs are classified within operating activities in the consolidated statements of cash flows.</t>
        </is>
      </c>
    </row>
    <row r="15">
      <c r="A15" s="4" t="inlineStr">
        <is>
          <t>Impairment of long-lived assets</t>
        </is>
      </c>
      <c r="B15" s="4" t="inlineStr">
        <is>
          <t>Impairment of long-lived assets. We review our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in that asset class; an adverse change in the extent or manner in which the asset is used or is expected to be used, or in its physical condition; and current or forecasted operating or cash flow losses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cash flows. There were no impairment charges in 2024 or 2023.</t>
        </is>
      </c>
    </row>
    <row r="16">
      <c r="A16" s="4" t="inlineStr">
        <is>
          <t>Income taxes</t>
        </is>
      </c>
      <c r="B16" s="4" t="inlineStr">
        <is>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We believe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4, our deferred tax assets were $119.9 million, less a valuation allowance of $102.2 million. As of December 31, 2024, our deferred tax liabilities were $21.1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4, our gross unrecognized tax benefits, excluding penalties and interest related to uncertain tax positions, were $1.3 million.</t>
        </is>
      </c>
    </row>
    <row r="17">
      <c r="A17" s="4" t="inlineStr">
        <is>
          <t>Workers' compensation, auto, medical and general liability accruals</t>
        </is>
      </c>
      <c r="B17" s="4" t="inlineStr">
        <is>
          <t>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consolidated balance sheet. These reserves are based on historical experience with claims incurred but not received, estimates and judgments made by us, applicable insurance coverage for litigation matters, and are adjusted as circumstances warrant. For workers’ compensation, our retention is $1.0 million and our automobile liability retention is currently $2.0 million. For professional liability claims, our retention is $2.0 million. For general liability claims, we have a retention of $6.0 million. For environmental liability claims, our retention is $1.0 million. We maintain insurance for claims that exceed such retention limits. In 2023, our health care plan for U.S. employees was self-funded and administered by a third party. We purchased appropriate stop-loss coverage for self-funded insurance in 2023. We moved our U.S. employees to a fully funded healthcare policy in 2024 and no longer self-fund our health care plan for U.S. employees. Our insurance is subject to terms, conditions, limitations, and exclusions that may not fully compensate us for all losses. Our estimates and judgments could change based on new information, changes in laws or regulations, changes in our plans or intentions, or the outcome of legal proceedings, settlements, or other factors. If different estimates and judgments were applied with respect to these matters, it is likely that reserves would be recorded for different amounts.</t>
        </is>
      </c>
    </row>
    <row r="18">
      <c r="A18" s="4" t="inlineStr">
        <is>
          <t>Accounts receivable and allowance for credit losses</t>
        </is>
      </c>
      <c r="B18" s="4" t="inlineStr">
        <is>
          <t>Accounts receivable and allowance for credit losses. In the ordinary course of business, a portion of our accounts receivable are not collected due to billing disputes, customer bankruptcies or other various reasons. We establish an allowance to account for those accounts receivable that we estimate will eventually be deemed uncollectible. The allowance for credit losses is based on a combination of our historical experience and our review of long outstanding accounts receivable. We measure all expected credit losses for financial instruments held at the reporting date based on historical experience, current conditions, and reasonable and supportable forecasts. This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in the range of 30 to 12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the longer a receivable is outstanding the higher the percentage of the outstanding balance is reported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i) the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t>
        </is>
      </c>
    </row>
    <row r="19">
      <c r="A19" s="4" t="inlineStr">
        <is>
          <t>Concentration of credit risk</t>
        </is>
      </c>
      <c r="B19" s="4" t="inlineStr">
        <is>
          <t>Concentration of credit risk. No single customer accounted for more than 10% of consolidated revenues during the year ended December 31, 2024 or 2023.</t>
        </is>
      </c>
    </row>
    <row r="20">
      <c r="A20" s="4" t="inlineStr">
        <is>
          <t>Accounting for warrants</t>
        </is>
      </c>
      <c r="B20" s="4" t="inlineStr">
        <is>
          <t>Accounting for warrants . We account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s of December 31, 2024 and 2023, we had the following warrants: • Equity-classified warrants issued in connection with the APSC Term Loan (fully paid off in 2023) (“APSC Warrants”), and • Equity-classified warrants issued in connection with our Subordinated Term Loan Credit Agreement (“Corre Warrants”). The warrants were accounted for as a component of additional paid-in capital and a debt warrant discount (See Note 11 - Debt ). The discount is amortized over the term of the related debt. As of December 31, 2024 and 2023, the unamortized balance of the remaining Corre Warrant discount amounted to $0.1 million and $0.2 million, respectively.</t>
        </is>
      </c>
    </row>
    <row r="21">
      <c r="A21" s="4" t="inlineStr">
        <is>
          <t>Earnings (loss) per share</t>
        </is>
      </c>
      <c r="B21" s="4" t="inlineStr">
        <is>
          <t>Earnings (loss) per share. The Company computes earnings (loss) per share in accordance with ASC 260-10-45, Earnings per Share , which requires presentation of both basic and diluted earnings per share on the face of the statement of operations. Basic earnings (loss) per share is computed by dividing net income (loss) by the weighted-average number of shares of common stock outstanding during the year. Diluted earnings (loss) per share is computed by dividing net income (loss) by the sum of (1) the weighted-average number of shares of common stock outstanding during the period, (2) the dilutive effect of the assumed exercise of share-based compensation using the treasury stock method and (3) the dilutive effect of the assumed exercise of outstanding warrants under the treasury stock method. For the years ended December 31, 2024, and 2023, all outstanding share-based compensation awards and shares issuable upon the exercise of outstanding warrants were excluded from the calculation of diluted loss per share because their inclusion would be antidilutive due to the loss in those periods. For information on outstanding warrants and our share-based compensation awards, refer to Note 11 - Debt and Note 13 - Share-Based Compensation</t>
        </is>
      </c>
    </row>
    <row r="22">
      <c r="A22" s="4" t="inlineStr">
        <is>
          <t>Foreign currency</t>
        </is>
      </c>
      <c r="B22" s="4" t="inlineStr">
        <is>
          <t>Foreign currency . For subsidiaries whose functional currency is not the U.S. dollar, assets and liabilities are translated at the exchange rates as of end of the period and revenues and expenses are translated at period average exchange rates. Translation adjustments for the asset and liability accounts are included as a separate component of accumulated other comprehensive income (loss) in the consolidated statements of shareholders’ equity. Foreign currency transaction gains and losses are included in our statements of operations.</t>
        </is>
      </c>
    </row>
    <row r="23">
      <c r="A23" s="4" t="inlineStr">
        <is>
          <t>Defined benefit pension plans</t>
        </is>
      </c>
      <c r="B23" s="4" t="inlineStr">
        <is>
          <t>Defined benefit pension plans .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and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t>
        </is>
      </c>
    </row>
    <row r="24">
      <c r="A24" s="4" t="inlineStr">
        <is>
          <t>Share-based compensation</t>
        </is>
      </c>
      <c r="B24" s="4" t="inlineStr">
        <is>
          <t>Share-based compensation. We account for share-based compensation to employees in accordance with ASC 718, Compensation—Stock Compensation (“ASC 718”). Under ASC 718, we measure the cost of employee services received in exchange for an award of equity instruments based on the grant-date fair value of the award and, for those awards subject only to service condition, recognizes the costs on a straight-line basis over the period the employee is required to provide service in exchange for the award, which generally is the vesting period. For awards with performance and service conditions, we begin recording share-based compensation when achieving the performance criteria is probable. The fair value of restricted stock units and performance of stock units is determined based on the number of shares granted and the quoted price of our common stock. We estimate a forfeiture rate to calculate the share-based compensation expense related to our awards. Estimated forfeitures are determined based on historical data and we continue to evaluate the appropriateness of the forfeiture rate based on actual forfeiture experience, analysis of employee turnover and other factors. Quarterly changes in the estimated forfeiture rate can have a significant impact on our share-based compensation expense as the cumulative effect of adjusting the rate is recognized in the period the forfeiture estimate is changed. Our performance stock units vest based on certain performance criteria. Achievement of the milestones must be probable before we begin recording share-based compensation expense. When the performance-based vesting criteria is considered probable, we begin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t>
        </is>
      </c>
    </row>
    <row r="25">
      <c r="A25" s="4" t="inlineStr">
        <is>
          <t>Reclassifications</t>
        </is>
      </c>
      <c r="B25" s="4" t="inlineStr">
        <is>
          <t>Reclassifications . Certain amounts in prior periods have been reclassified to conform to the current year presentation. Such reclassifications did not have any effect on our financial condition or results of operations as previously reported.</t>
        </is>
      </c>
    </row>
    <row r="26">
      <c r="A26" s="4" t="inlineStr">
        <is>
          <t>Newly Adopted Accounting Standards &amp; Accounting Standards Not Yet Adopted</t>
        </is>
      </c>
      <c r="B26" s="4" t="inlineStr">
        <is>
          <t>Newly Adopted Accounting Standards In November 2023, the FASB issued ASU No. 2023-07, Segment Reporting (Topic 280) : Improvements to Reportable Segment Disclosures (“ASU 2023-07”). ASU 2023-07 requires enhanced disclosures regarding significant segment expenses and other segment items. The guidance requires public entities to provide in interim periods all disclosures about a reportable segment’s profit or loss and assets that are currently required annually. ASU 2023-07 is effective for all fiscal years beginning after December 15, 2023 and for interim periods beginning after December 15, 2024, and is applied retrospectively to all periods presented. We adopted ASU 2023-07 during the year ended December 31, 2024. The adoption of ASU 2023-07 did not have a material impact on our Consolidated Financial Statements. Accounting Standards Not Yet Adopted In December 2023, the FASB issued ASU No. 2023-09, Income Taxes (Topic 740): Improvements to Income Tax Disclosures (“ASU 2023-09”). ASU 2023-09 requires entities to provide additional information in the rate reconciliation and additional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ASU 2023-09 is effective for all annual periods beginning after December 31, 2024, and is applied prospectively, while retrospective application is permitted. We are currently evaluating the effect this guidance will have on our tax disclosures. In November 2024, the FASB issued ASU 2024-03, Income Statement–Reporting Comprehensive Income–Expense Disaggregation Disclosures (Subtopic 220-40): Disaggregation of Income Statement Expenses (“ASU 2024-03”), which requires the disaggregation of certain expenses in the notes of the financials, to provide enhanced transparency into the expense captions presented on the face of the income statement. ASU 2024-03 is effective for annual reporting periods beginning after December 15, 2026 and interim periods beginning after December 15, 2027 and may be applied either prospectively or retrospectively. The Company is currently evaluating the impact that ASU 2024-03 will have on its related disclosures, including the adoption date and transition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Assets</t>
        </is>
      </c>
      <c r="B4" s="4" t="inlineStr">
        <is>
          <t>Depreciation and amortization of assets are computed by the straight-line method over the following estimated useful lives of the assets: Classification Useful Life Buildings 20-40 years Enterprise Resource Planning (“ERP”) System 15 years Leasehold improvements 2-20 years Machinery and equipment 2-20 years Furniture and fixtures 2-10 years Computers and computer software 2-5 years Automobiles 2-5 years</t>
        </is>
      </c>
    </row>
    <row r="5">
      <c r="A5" s="4" t="inlineStr">
        <is>
          <t>Summary of Non-Cash Investing and Financing Activities</t>
        </is>
      </c>
      <c r="B5" s="4" t="inlineStr">
        <is>
          <t xml:space="preserve">Non-cash investing and financing activities are excluded from the consolidated statements of cash flows and are as follows (in thousands): Twelve Months Ended 2024 2023 Assets acquired under finance lease $ 1,022 $ 1,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A disaggregation of our revenue from contracts with customers by geographic region, by reportable operating segment and by service type is presented below: Geographic area (in thousands): Twelve Months Ended December 31, 2024 United States Canada Other Countries Total Revenue: IHT $ 374,657 $ 39,699 $ 12,366 $ 426,722 MS 263,005 27,241 135,304 425,550 Total $ 637,662 $ 66,940 $ 147,670 $ 852,272 Twelve Months Ended December 31, 2023 United States Canada Other Countries Total Revenue: IHT $ 364,550 $ 49,965 $ 15,044 $ 429,559 MS 259,213 34,905 138,938 433,056 Total $ 623,763 $ 84,870 $ 153,982 $ 862,615 Revenue by operating segment and service type (in thousands): Twelve Months Ended December 31, 2024 Non-Destructive Evaluation and Testing Services Repair and Maintenance Services Heat Treating Other Total Revenue: IHT $ 336,582 $ 154 $ 67,893 $ 22,093 $ 426,722 MS — 417,699 932 6,919 425,550 Total $ 336,582 $ 417,853 $ 68,825 $ 29,012 $ 852,272 Twelve Months Ended December 31, 2023 Non-Destructive Evaluation and Testing Services Repair and Maintenance Services Heat Treating Other Total Revenue: IHT $ 343,713 $ 275 $ 59,399 $ 26,172 $ 429,559 MS — 429,480 702 2,874 433,056 Total $ 343,713 $ 429,755 $ 60,101 $ 29,046 $ 862,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t>
        </is>
      </c>
      <c r="B4" s="4" t="inlineStr">
        <is>
          <t xml:space="preserve">A summary of accounts receivable as of December 31, 2024 and 2023 is as follows (in thousands): December 31, 2024 2023 Trade accounts receivable $ 145,743 $ 151,316 Unbilled revenues 30,173 33,607 Allowance for credit losses (3,271) (3,738) Accounts receivable, net $ 172,645 $ 181,185 </t>
        </is>
      </c>
    </row>
    <row r="5">
      <c r="A5" s="4" t="inlineStr">
        <is>
          <t>Summary of Allowance for Credit Loss</t>
        </is>
      </c>
      <c r="B5" s="4" t="inlineStr">
        <is>
          <t xml:space="preserve">The following table shows a rollforward of the allowance for credit losses (in thousands): Twelve Months Ended 2024 2023 Balance at beginning of period $ 3,738 $ 5,262 Provision for expected credit losses 1,474 1,680 Recoveries collected (568) (1,638) Write-offs (1,388) (1,560) Foreign exchange effects 15 (6) Balance at end of period $ 3,271 $ 3,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 xml:space="preserve">A summary of inventory as of December 31, 2024 and 2023 is as follows (in thousands): December 31, 2024 2023 Raw materials $ 9,098 $ 9,958 Work-in-progress 2,267 2,326 Finished goods 26,509 26,569 Inventory $ 37,874 38,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Prepaid and Other Current Assets</t>
        </is>
      </c>
      <c r="B4" s="4" t="inlineStr">
        <is>
          <t xml:space="preserve">A summary of prepaid expenses and other current assets as of December 31, 2024 and 2023 is as follows (in thousands): December 31, 2024 2023 Insurance receivables $ 39,000 $ 39,000 Prepaid expenses 15,817 18,398 Other current assets 3,826 8,594 Prepaid expenses and other current assets $ 58,643 $ 65,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s of December 31, 2024 and 2023 is as follows (in thousands): December 31, 2024 2023 Land $ 4,006 $ 4,006 Buildings and leasehold improvements 60,642 60,827 Machinery and equipment 289,384 286,376 Furniture and fixtures 10,675 10,804 Capitalized ERP system development costs 45,903 45,903 Computers and computer software 19,067 20,067 Automobiles 2,723 3,215 Construction in progress 757 6,634 Total $ 433,157 $ 437,832 Accumulated depreciation and amortization (320,322) (310,775) Property, plant, and equipment, net $ 112,835 $ 127,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December 31, 2024 and 2023 is as follows (in thousands): December 31, 2024 Gross Accumulated Net Customer relationships $ 162,633 $ (113,033) $ 49,600 Trade names 19,129 (18,754) 375 Technology 2,300 (2,032) 268 Licenses 683 (683) — Intangible assets $ 184,745 $ (134,502) $ 50,243 December 31, 2023 Gross Accumulated Net Customer relationships $ 164,305 $ (102,630) $ 61,675 Trade names 20,262 (19,742) 520 Technology 2,300 (1,802) 498 Licenses 683 (683) — Intangible assets $ 187,550 $ (124,857) $ 62,6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net of allowance</t>
        </is>
      </c>
      <c r="B3" s="7" t="n">
        <v>3271</v>
      </c>
      <c r="C3" s="7" t="n">
        <v>3738</v>
      </c>
      <c r="D3" s="7" t="n">
        <v>5262</v>
      </c>
    </row>
    <row r="4">
      <c r="A4" s="4" t="inlineStr">
        <is>
          <t>Preferred stock, shares authorized (in shares)</t>
        </is>
      </c>
      <c r="B4" s="6" t="n">
        <v>500000</v>
      </c>
      <c r="C4" s="6" t="n">
        <v>500000</v>
      </c>
      <c r="D4" s="4" t="inlineStr">
        <is>
          <t xml:space="preserve"> </t>
        </is>
      </c>
    </row>
    <row r="5">
      <c r="A5" s="4" t="inlineStr">
        <is>
          <t>Preferred stock, shares issued (in shares)</t>
        </is>
      </c>
      <c r="B5" s="6" t="n">
        <v>0</v>
      </c>
      <c r="C5" s="6" t="n">
        <v>0</v>
      </c>
      <c r="D5" s="4" t="inlineStr">
        <is>
          <t xml:space="preserve"> </t>
        </is>
      </c>
    </row>
    <row r="6">
      <c r="A6" s="4" t="inlineStr">
        <is>
          <t>Common stock, par value (in usd per share)</t>
        </is>
      </c>
      <c r="B6" s="8" t="n">
        <v>0.3</v>
      </c>
      <c r="C6" s="8" t="n">
        <v>0.3</v>
      </c>
      <c r="D6" s="4" t="inlineStr">
        <is>
          <t xml:space="preserve"> </t>
        </is>
      </c>
    </row>
    <row r="7">
      <c r="A7" s="4" t="inlineStr">
        <is>
          <t>Common stock, shares authorized (in shares)</t>
        </is>
      </c>
      <c r="B7" s="6" t="n">
        <v>12000000</v>
      </c>
      <c r="C7" s="6" t="n">
        <v>12000000</v>
      </c>
      <c r="D7" s="4" t="inlineStr">
        <is>
          <t xml:space="preserve"> </t>
        </is>
      </c>
    </row>
    <row r="8">
      <c r="A8" s="4" t="inlineStr">
        <is>
          <t>Common stock, shares issued (in shares)</t>
        </is>
      </c>
      <c r="B8" s="6" t="n">
        <v>4493338</v>
      </c>
      <c r="C8" s="6" t="n">
        <v>4415147</v>
      </c>
      <c r="D8" s="4" t="inlineStr">
        <is>
          <t xml:space="preserve"> </t>
        </is>
      </c>
    </row>
    <row r="9">
      <c r="A9" s="4" t="inlineStr">
        <is>
          <t>Common stock, shares outstanding (in shares)</t>
        </is>
      </c>
      <c r="B9" s="6" t="n">
        <v>4493338</v>
      </c>
      <c r="C9" s="6" t="n">
        <v>4415147</v>
      </c>
      <c r="D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A summary of other assets as of December 31, 2024 and 2023 is as follows (in thousands): December 31, 2024 2023 Long term software implementation costs $ 9,232 $ 5,446 Long term deposit 1,552 1,185 Escrow fund 1,350 266 Deferred financing charges 693 267 Non-current income tax receivable 119 119 Other non-current assets 481 564 Other assets $ 13,427 $ 7,8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December 31, 2024 and 2023 is as follows (in thousands): December 31, 2024 2023 Legal and professional accruals $ 44,285 $ 53,972 Payroll and other compensation expenses 41,692 39,943 Property, sales and other non-income related taxes 6,379 7,248 Accrued interest 5,516 4,487 Insurance accruals 3,480 7,170 Volume discounts 1,902 2,479 Other accruals 1,974 2,790 Other accrued liabilities $ 105,228 $ 118,0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Tax Provision and Benefit</t>
        </is>
      </c>
      <c r="B4" s="4" t="inlineStr">
        <is>
          <t xml:space="preserve">The components of our tax provision and benefit were as follows (in thousands): Current Deferred Total Twelve months ended December 31, 2024: U.S. Federal $ 305 $ (61) $ 244 State &amp; local 481 — 481 Foreign jurisdictions 3,514 (963) 2,551 Tax provision $ 4,300 $ (1,024) $ 3,276 Twelve months ended December 31, 2023: U.S. Federal $ (145) $ 304 $ 159 State &amp; local 338 — 338 Foreign jurisdictions 3,110 971 4,081 Tax provision $ 3,303 $ 1,275 $ 4,578 </t>
        </is>
      </c>
    </row>
    <row r="5">
      <c r="A5" s="4" t="inlineStr">
        <is>
          <t>Summary of Components of Pre-Tax Income (Loss)</t>
        </is>
      </c>
      <c r="B5" s="4" t="inlineStr">
        <is>
          <t>The components of loss before income taxes for the years ended December 31, 2024 and 2023 were as follows (in thousands): Twelve Months Ended 2024 2023 Domestic $ (42,477) $ (86,077) Foreign 7,487 14,933 Loss before income taxes $ (34,990) $ (71,144)</t>
        </is>
      </c>
    </row>
    <row r="6">
      <c r="A6" s="4" t="inlineStr">
        <is>
          <t>Summary of Income Tax Expense (Benefit) Attributable to Income (Loss) from Continuing Operations Differed from Amounts Computed by Federal Income Tax Rate</t>
        </is>
      </c>
      <c r="B6" s="4" t="inlineStr">
        <is>
          <t xml:space="preserve">The income tax provision in 2024 and 2023, respectively, differed from the amounts computed by applying the U.S. federal income tax rate of 21% in 2024 and 2023, as a result of the following (in thousands): Twelve Months Ended 2024 2023 Loss before income taxes $ (34,990) $ (71,144) Computed income tax benefit at statutory rate (7,348) (14,940) State income taxes, net of federal benefit 320 (200) Foreign tax rate differential 290 1,229 Non-cash compensation 74 108 Deferred taxes on investment in foreign subsidiaries (124) 305 Non-deductible expenses 247 246 Foreign withholding 258 641 Prior year tax adjustments 105 (299) Valuation allowance 9,221 16,512 Other 233 976 Total expense for income tax $ 3,276 $ 4,578 </t>
        </is>
      </c>
    </row>
    <row r="7">
      <c r="A7" s="4" t="inlineStr">
        <is>
          <t>Summary of 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re presented below (in thousands): December 31, 2024 2023 Deferred tax assets: Accrued compensation and benefits $ 4,480 $ 4,710 Receivables 229 262 Inventory 319 311 Share based compensation 354 525 Other accrued liabilities 1,197 1,974 Tax credit carry forward 2,862 3,038 Interest expense limitation 51,414 41,477 Goodwill and intangible costs 8,078 9,110 Debt related cost 2,621 4,174 Net operating loss carry forwards 46,348 45,351 Other 1,984 611 Deferred tax assets 119,886 111,543 Less: Valuation allowance (102,201) (93,677) Deferred tax assets, net $ 17,685 $ 17,866 Deferred tax liabilities: Property, plant and equipment (14,075) (15,947) Unremitted earnings of foreign subsidiaries (2,837) (2,960) Other (4,156) (3,476) Deferred tax liabilities (21,068) (22,383) Net deferred tax liability $ (3,383) $ (4,517)</t>
        </is>
      </c>
    </row>
    <row r="8">
      <c r="A8" s="4" t="inlineStr">
        <is>
          <t>Summary of Reconciliation of Changes in Unrecognized Tax Benefits Associated with Uncertain Tax Positions</t>
        </is>
      </c>
      <c r="B8" s="4" t="inlineStr">
        <is>
          <t xml:space="preserve">The following table summarizes a reconciliation of gross unrecognized tax benefits, excluding penalties and interest, for the year ended December 31, 2024 and 2023 (in thousands): Twelve Months Ended 2024 2023 Unrecognized tax benefits - January 1 $ 1,452 $ 1,097 Additions based on tax positions related to prior years — 399 Reductions based on tax positions related to prior years (74) — Reductions resulting from a lapse of the applicable statute of limitations (116) (44) Unrecognized tax benefits - December 31 $ 1,262 $ 1,4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As of December 31, 2024 and 2023, our total long-term debt and finance lease obligations are summarized as follows (in thousands): December 31, 2024 2023 2022 ABL Credit Facility 1 $ 112,671 $ 113,415 ME/RE Loans 1 22,119 24,061 Uptiered Loan 1 143,955 129,436 Incremental Term Loan 1 39,824 38,758 Equipment Financing Loan 1,399 — Total 319,968 305,670 Finance lease obligations 2 5,143 5,756 Total debt and finance lease obligations 325,111 311,426 Current portion of long-term debt and finance lease obligations (6,485) (5,212) Total long-term debt and finance lease obligations, less current portion $ 318,626 $ 306,214 _________________ 1 Comprised of principal amount outstanding, less unamortized debt issuance costs. See below for additional information. 2 For information on our finance lease obligations see Note 12 - Leases .</t>
        </is>
      </c>
    </row>
    <row r="5">
      <c r="A5" s="4" t="inlineStr">
        <is>
          <t>Summary of Maturities of our Debt</t>
        </is>
      </c>
      <c r="B5" s="4" t="inlineStr">
        <is>
          <t>The following table summarizes scheduled maturities of our debt for the years succeeding December 31, 2024 (in thousands): December 31 2025 $ 5,666 2026 298,301 2027 24,398 2028 — 2029 — Thereafter — Total 1 $ 328,365 1 The total excludes unamortized debt issuance cost of $8.4 million.</t>
        </is>
      </c>
    </row>
    <row r="6">
      <c r="A6" s="4" t="inlineStr">
        <is>
          <t>Summary of Debt</t>
        </is>
      </c>
      <c r="B6" s="4" t="inlineStr">
        <is>
          <t>The terms of the 2022 ABL Credit Facility are described in the table below (dollar amounts are presented in thousands): Revolving Credit Loans Delayed Draw Term Loan Scheduled maturity date 1 9/30/2027 9/30/2027 Stated interest rate SOFR + applicable margin (base + applicable margin) SOFR + applicable margin (base + applicable margin) Actual interest rate: 12/31/2024 8.92% 14.17% 12/31/2023 10.11% 15.46% Interest payments monthly monthly Cash paid for interest 12/31/2024 $7,940 $5,459 12/31/2023 $6,984 $5,317 Balances at 12/31/2024 Principal balance $77,905 $35,000 Unamortized balance of debt issuance cost NA 2 $(234) Net carrying balance $77,905 $34,766 Balances at 12/31/2023 Principal balance $78,415 $35,000 Unamortized balance of debt issuance cost NA 2 $— Net carrying balance $78,415 $35,000 Unamortized balance of deferred financing cost 12/31/2024 $693 NA 2 12/31/2023 $267 NA 2 Available amount at 12/31/2024 $35,886 $— 1 Amended maturity date is the earlier of (i) the Scheduled Maturity Date and (ii) the Springing Maturity Date (91 days prior to Scheduled Maturity Date of the A&amp;R Term Loan Credit Agreement (defined below), or October 1, 2026). 2 Not applicable The terms of ME/RE Loans are described in the table below (dollar amounts are presented in thousands): Scheduled maturity date 1 9/30/2027 Stated interest rate SOFR + 5.00% + 0.11% credit spread adjustment Principal payments $237 monthly Effective interest rate 2 12/31/2024 12.97% 12/31/2023 17.40% Actual cash interest rate 12/31/2024 9.67% 12/31/2023 11.21% Interest payments monthly Cash paid for interest 12/31/2024 $2,737 12/31/2023 $1,384 Balances at 12/31/2024 Principal balance $22,981 Unamortized balance of debt issuance cost $(862) Net carrying balance $22,119 Balances at 12/31/2023 Principal balance $25,823 Unamortized balance of debt issuance cost $(1,762) Net carrying balance $24,061 Available amount at 12/31/2024 $— _________________ 1 Amended maturity date is the earlier of (i) the Scheduled Maturity Date and (ii) the Springing Maturity Date (91 days prior to Scheduled Maturity Date of the A&amp;R Term Loan Credit Agreement, or October 1, 2026). 2 The effective interest rate as of December 31, 2024, consisted of a 9.67% variable interest rate paid in cash and an additional 3.30% due to non-cash amortization of the related debt issuance costs. The effective interest rate as of December 31, 2023, consisted of a 11.21% variable interest rate paid in cash and an additional 6.19% due to amortization of the related debt issuance costs. The terms of Uptiered Loan / Subordinated Term Loan and Incremental Term Loan are described in the table below (dollar amounts are presented in thousands): Uptiered Loan Incremental Term Loan Maturity date 12/31/2027 (12/31/2026 if outstanding balance is greater than $50 million) 12/31/2026 Stated interest rate 12/31/2024 9.5% PIK and 4.0% cash 3 12% paid in cash 12/31/2023 12% PIK 12% paid in cash Principal payments at maturity $356 quarterly Effective interest rate 12/31/2024 14.56% 1 22.96% 2 12/31/2023 12.86% 1 22.96% 2 Interest payments cash quarterly/PIK monthly quarterly Cash paid for interest 12/31/2024 $2,775 $5,684 12/31/2023 $— $898 PIK interest added to principal 12/31/2024 $14,366 $— 12/31/2023 $14,644 $8 Balances at 12/31/2024 Principal balance 4 $144,454 $46,627 Unamortized balance of debt issuance cost $(499) $(6,803) Net carrying balance $143,955 $39,824 Balances at 12/31/2023 Principal balance 4 $130,087 $48,052 Unamortized balance of debt issuance cost $(651) $(9,294) Net carrying balance $129,436 $38,758 Available amount at 12/31/2024 $— $10,000 ___________ 1 The effective interest rate on the Uptiered Loan as of December 31, 2024, consisted of a 13.50% stated interest rate paid in PIK and cash and an additional 1.06% due to the amortization of the related debt issuance costs. The effective interest rate on the Uptiered Loan as of December 31, 2023 consisted of a 12.00% stated interest rate paid in PIK and an additional 0.86% due to the acceleration of the amortization of the related debt issuance costs. 2 The effective interest rate on the Incremental Term Loan as of December 31, 2024 and 2023, consisted of a 12.00% stated interest rate paid in cash and an additional 10.96% due to the amortization of the related debt issuance costs. 3 Cash and PIK split is determined based on the Net Leverage Ratio as defined in the A&amp;R Term Loan Credit Agreement. 4 The principal balance of the Uptiered Loan is made up of $22.5 million drawn on November 9, 2021, $27.5 million drawn on December 8, 2021, and $57.0 million added as part of the exchange agreement on October 4, 2022. In addition, the principal balance includes PIK interest of $36.6 million and $22.2 million as of December 31, 2024 and December 31, 2023 respectively, and PIK fees of $0.9 million incurred as of December 31, 2022.</t>
        </is>
      </c>
    </row>
    <row r="7">
      <c r="A7" s="4" t="inlineStr">
        <is>
          <t>Summary of Warrants or Rights</t>
        </is>
      </c>
      <c r="B7" s="4" t="inlineStr">
        <is>
          <t>Original After 1 for 10 Reverse Stock Split (Effective date December 22, 2022) Holder Date Number of shares Exercise price Expiration date Number of shares Exercise price Expiration date APSC Holdco II, LP Original 12/18/2020 3,582,949 $ 7.75 6/14/2028 Amended 11/9/2021 500,000 $ 1.50 6/14/2028 Amended 12/8/2021 917,051 $ 1.50 12/8/2028 Total APSC 5,000,000 $ 1.50 12/8/2028 500,000 $ 15.00 12/8/2028 Corre 12/8/2021 5,000,000 $ 1.50 12/8/2028 500,000 $ 15.00 12/8/2028 Total warrants 10,000,000 1,0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s</t>
        </is>
      </c>
      <c r="B4" s="4" t="inlineStr">
        <is>
          <t xml:space="preserve">The components of lease expense are as follows (in thousands): December 31, 2024 2023 Operating lease costs $ 24,512 $ 24,605 Variable lease costs 5,345 5,198 Finance lease costs: Amortization of right-of-use assets 1,099 1,182 Interest on lease liabilities 435 462 Total lease cost $ 31,391 $ 31,447 </t>
        </is>
      </c>
    </row>
    <row r="5">
      <c r="A5" s="4" t="inlineStr">
        <is>
          <t>Summary of Other Information Related to Leases</t>
        </is>
      </c>
      <c r="B5" s="4" t="inlineStr">
        <is>
          <t xml:space="preserve">Other information related to leases is as follows (in thousands): December 31, 2024 2023 Supplemental cash flow information: Cash paid for amounts included in the measurement of lease liabilities Operating cash flows from operating leases $ 19,486 $ 18,823 Operating cash flows from finance leases 444 446 Financing cash flows from finance leases 907 1,039 Right-of-use assets obtained in exchange for lease obligations Operating leases $ 7,519 $ 3,402 Finance leases $ 1,022 $ 1,371 </t>
        </is>
      </c>
    </row>
    <row r="6">
      <c r="A6" s="4" t="inlineStr">
        <is>
          <t>Summary of Amounts Recognized in Balance Sheet for Leases</t>
        </is>
      </c>
      <c r="B6" s="4" t="inlineStr">
        <is>
          <t>Amounts recognized in the consolidated balance sheet are as follows (in thousands): December 31, 2024 2023 Operating Leases: Operating lease right-of-use assets $ 40,407 $ 40,498 Current portion of operating lease obligations 14,790 14,232 Operating lease obligations (non-current) 28,631 29,962 Finance Leases: Property, plant and equipment, net $ 4,507 $ 5,258 Current portion of long-term debt and finance lease obligations 819 945 Long-term debt and finance lease obligations 4,324 4,811 Weighted average remaining lease term Operating leases 5 years 5 years Finance leases 7 years 8 years Weighted average discount rate Operating leases 9.0 % 8.1 % Finance lease 8.0 % 8.0 %</t>
        </is>
      </c>
    </row>
    <row r="7">
      <c r="A7" s="4" t="inlineStr">
        <is>
          <t>Summary of Finance Lease Liability</t>
        </is>
      </c>
      <c r="B7" s="4" t="inlineStr">
        <is>
          <t xml:space="preserve">As of December 31, 2024, future minimum lease payments under non-cancellable (excluding short-term leases) are as follows (in thousands): Twelve Months Ended December 31, Operating Leases Finance Leases 2025 $ 17,409 $ 1,161 2026 11,740 1,041 2027 8,644 838 2028 4,886 670 2029 2,655 612 Thereafter 7,282 2,255 Total future minimum lease payments $ 52,616 $ 6,577 Less: Interest 9,195 1,434 Present value of lease liabilities $ 43,421 $ 5,143 </t>
        </is>
      </c>
    </row>
    <row r="8">
      <c r="A8" s="4" t="inlineStr">
        <is>
          <t>Summary of Operating Lease Liability</t>
        </is>
      </c>
      <c r="B8" s="4" t="inlineStr">
        <is>
          <t xml:space="preserve">As of December 31, 2024, future minimum lease payments under non-cancellable (excluding short-term leases) are as follows (in thousands): Twelve Months Ended December 31, Operating Leases Finance Leases 2025 $ 17,409 $ 1,161 2026 11,740 1,041 2027 8,644 838 2028 4,886 670 2029 2,655 612 Thereafter 7,282 2,255 Total future minimum lease payments $ 52,616 $ 6,577 Less: Interest 9,195 1,434 Present value of lease liabilities $ 43,421 $ 5,1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ransactions Involving Stock Units and Director Stock Grants</t>
        </is>
      </c>
      <c r="B4" s="4" t="inlineStr">
        <is>
          <t xml:space="preserve">Transactions involving our restricted stock unit grants for the twelve months ended December 31, 2024 are summarized below: Twelve Months Ended No. of Stock Weighted Average Fair Value at Date of Grant (in thousands) Stock and stock units, beginning of year 262 $ 8.36 Changes during the year: Granted — — Vested and settled (117) $ 8.52 Cancelled — — Stock and stock units, end of year 145 $ 8.21 </t>
        </is>
      </c>
    </row>
    <row r="5">
      <c r="A5" s="4" t="inlineStr">
        <is>
          <t>Summary of Transactions Involving Performance Awards</t>
        </is>
      </c>
      <c r="B5" s="4" t="inlineStr">
        <is>
          <t>Transactions involving our performance awards during the twelve months ended December 31, 2024 are summarized below: Twelve Months Ended No. of Stock Units 1 Weighted Average Fair Value at Date of Grant (in thousands) Performance stock units, beginning of year 445 $ 8.22 Changes during the period: Granted — — Cancelled and forfeited — — Performance stock units, end of year 445 $ 8.22 __________________________ 1 Performance units with variable payouts are shown at target level of perform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hanges in Accumulated Other Comprehensive Income (Loss) Included Within Shareholders' Equity</t>
        </is>
      </c>
      <c r="B4" s="4" t="inlineStr">
        <is>
          <t>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28,841) $ 2,988 $ (11,041) $ (38) $ (36,932) $ (31,847) $ 2,988 $ (10,474) $ 336 $ (38,997) Other comprehensive income (loss) (7,396) — 90 109 (7,197) 3,006 — (567) (374) 2,065 Balance at end of year $ (36,237) $ 2,988 $ (10,951) $ 71 $ (44,129) $ (28,841) $ 2,988 $ (11,041) $ (38) $ (36,932)</t>
        </is>
      </c>
    </row>
    <row r="5">
      <c r="A5" s="4" t="inlineStr">
        <is>
          <t>Summary of Related Tax Effects Allocated to Each Component of Accumulated Other Comprehensive Income</t>
        </is>
      </c>
      <c r="B5" s="4" t="inlineStr">
        <is>
          <t xml:space="preserve">The following table represents the related tax effects allocated to each component of other comprehensive income (loss) (in thousands): Twelve Months Ended December 31, 2024 2023 Gross Tax Net Gross Tax Net Foreign currency translation adjustments $ (7,396) $ 73 $ (7,323) $ 3,006 $ 22 $ 3,028 Defined benefit pension plan 90 36 126 (567) (396) (963) Total $ (7,306) $ 109 $ (7,197) $ 2,439 $ (374) $ 2,0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Net Benefit Cost (Credit)</t>
        </is>
      </c>
      <c r="B4" s="4" t="inlineStr">
        <is>
          <t>Net pension cost (credit) included the following components (in thousands): Twelve Months Ended 2024 2023 Interest cost $ 2,622 $ 2,763 Expected return on plan assets (3,407) (3,719) Amortization of prior service cost 32 31 Amortization of net actuarial loss 319 285 Net pension credit $ (434) $ (640)</t>
        </is>
      </c>
    </row>
    <row r="5">
      <c r="A5" s="4" t="inlineStr">
        <is>
          <t>Summary of Assumptions Used</t>
        </is>
      </c>
      <c r="B5" s="4" t="inlineStr">
        <is>
          <t>The weighted-average assumptions used to determine benefit obligations as of December 31, 2024 and 2023 are as follows: December 31, 2024 2023 Discount rate 5.5 % 4.6 % Rate of compensation increase 1 Not applicable Not applicable Inflation 3.1 % 3.1 % ______________ 1 Not applicable due to plan curtailment. The weighted-average assumptions used to determine net periodic benefit cost (credit) for the years ended December 31, 2024 and 2023 are as follows: Twelve Months Ended 2024 2023 Discount rate 4.6 % 5.0 % Expected long-term return on plan assets 5.5 % 6.4 % Rate of compensation increase 1 Not applicable Not applicable Inflation 3.1 % 3.2 % _______________ 1 Not applicable due to plan curtailment.</t>
        </is>
      </c>
    </row>
    <row r="6">
      <c r="A6" s="4" t="inlineStr">
        <is>
          <t>Summary of Benefit Obligations in Excess of Fair Value of Plan Assets</t>
        </is>
      </c>
      <c r="B6" s="4" t="inlineStr">
        <is>
          <t>The following table sets forth the changes in the benefit obligation and plan assets for the years ended December 31, 2024 and 2023 (in thousands): Twelve Months Ended 2024 2023 Projected benefit obligation: Beginning of year $ 59,327 $ 56,170 Interest cost 2,622 2,763 Actuarial (gain) loss (5,273) 1,059 Benefits paid (4,689) (3,646) Foreign currency translation adjustment and other (773) 2,981 End of year $ 51,214 $ 59,327 Fair value of plan assets: Beginning of year 63,650 56,568 Actual gain (loss) on plan assets (2,132) 3,908 Employer contributions — 3,729 Benefits paid (4,689) (3,646) Foreign currency translation adjustment and other (847) 3,091 End of year 55,982 63,650 Excess of fair value of plan assets over projected obligation at end of year $ 4,768 $ 4,323 Amounts recognized in accumulated other comprehensive loss: Net actuarial loss $ (11,945) $ (12,020) Prior service cost (476) (509) Total $ (12,421) $ (12,529)</t>
        </is>
      </c>
    </row>
    <row r="7">
      <c r="A7" s="4" t="inlineStr">
        <is>
          <t>Summary of Expected Benefit Payments</t>
        </is>
      </c>
      <c r="B7" s="4" t="inlineStr">
        <is>
          <t xml:space="preserve">As of December 31, 2024, expected future benefit payments are as follows for the years ended December 31, (in thousands): 2025 $ 4,009 2026 3,965 2027 3,995 2028 3,956 2029 4,103 2030-2034 19,790 Total $ 39,818 </t>
        </is>
      </c>
    </row>
    <row r="8">
      <c r="A8" s="4" t="inlineStr">
        <is>
          <t>Summary of Allocation of Plan Assets</t>
        </is>
      </c>
      <c r="B8" s="4" t="inlineStr">
        <is>
          <t>The following tables summarize the plan assets of the U.K. Plan measured at fair value on a recurring basis (at least annually) as of December 31, 2024 and 2023 (in thousands): December 31, 2024 Asset Category Total Quoted Prices in Significant Significant Cash $ 6,382 $ 6,382 $ — $ — Equity securities: Diversified growth fund (a) 5,436 — 5,436 — Fixed income securities: U.K. government fixed income securities (b) 5,374 — 5,374 — U.K. government index-linked securities (c) 5,251 — 5,251 — Corporate bonds (d) 33,538 — 33,538 — Total $ 55,981 $ 6,382 $ 49,599 $ — December 31, 2023 Asset Category Total Quoted Prices in Significant Significant Cash $ 2,992 $ 2,992 $ — $ — Equity securities: Diversified growth fund (a) 9,426 — 3,297 6,129 Fixed income securities: U.K. government fixed income securities (b) 9,369 — 9,369 — U.K. government index-linked securities (c) 9,255 — 9,255 — Corporate bonds (d) 32,608 — 32,608 — Total $ 63,650 $ 2,992 $ 54,529 $ 6,129 a. This category includes investments in a diversified portfolio of equity, alternatives and cash markets that aims to achieve capital growth returns. b. This category includes investments in funds with the objective to provide a leveraged return to U.K. government fixed income securities (bonds) that have maturity periods ranging from 2030 to 2060. c. This category includes investments in funds with the objective to provide a leveraged return to various U.K. government indexed-linked securities (gilts), with maturity periods ranging from 2027 to 2062. The funds invest in U.K. government bonds and derivatives. d. This category includes investments in a diversified pool of debt and debt like assets to generate capital and income returns. Investment objectives for the U.K. Plan, as of December 31, 2024, are to: • optimize the long-term return on plan assets at an acceptable level of risk; • maintain a broad diversification across asset classes; and • maintain careful control of the risk level within each asset class. The following table sets forth the weighted-average asset allocation and target asset allocations as of December 31, 2024 and 2023 by asset category: Asset Allocations Target Asset Allocations 2024 2023 2024 2023 Equity securities and diversified growth funds 1 9.7 % 14.8 % 10.0 % 27.5 % Debt securities 2 78.9 % 80.5 % 90.0 % 72.5 % Cash 11.4 % 4.7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t>
        </is>
      </c>
    </row>
    <row r="9">
      <c r="A9" s="4" t="inlineStr">
        <is>
          <t>Summary of Changes in the Fair Value Measurements of Level 3 Investments</t>
        </is>
      </c>
      <c r="B9" s="4" t="inlineStr">
        <is>
          <t xml:space="preserve">The following table summarizes the changes in the fair value measurements of Level 3 investments for the pension plans (in thousands): December 31, 2024 December 31, 2023 Balance at beginning of year $ 6,129 $ 10,437 Actual return on plan assets 146 232 Purchases/ sales/ settlements (6,300) (4,971) Transfer out of level 3 — — Changes due to foreign exchange 25 431 Balance at end of year $ — $ 6,1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DISCLOSURES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Data for our Two Operating Segments</t>
        </is>
      </c>
      <c r="B4" s="4" t="inlineStr">
        <is>
          <t xml:space="preserve">Segment data for our two operating segments are as follows (in thousands): Twelve Months Ended December 31, 2024 IHT MS Total Revenues $ 426,722 $ 425,550 $ 852,272 Adjusted operating expenses 1 316,831 298,473 615,304 Adjusted selling, general and administrative expenses 2 60,388 80,960 141,348 Adjusted EBITDA $ 49,503 $ 46,117 $ 95,620 Twelve Months Ended December 31, 2023 IHT MS Total Revenues $ 429,559 $ 433,056 $ 862,615 Adjusted operating expenses 1 331,481 305,062 636,543 Adjusted selling, general and administrative expenses 2 60,023 80,541 140,564 Adjusted EBITDA $ 38,055 $ 47,453 $ 85,508 ______________ 1 Represent operating expenses excluding indirect depreciation and amortization, and severance cost. 2 Represent segment selling, general and administrative expenses excluding depreciation and amortization, noncash share based compensation, professional, legal and other non-recurring costs. Reconciliation of segment adjusted EBITDA to consolidated loss before income taxes: Twelve Months Ended 2024 2023 IHT $ 49,503 $ 38,055 MS 46,117 47,453 Segment adjusted EBITDA 95,620 85,508 Segment depreciation and amortization (29,839) (31,157) Segment professional fees, severance and other (1,482) (2,372) Corporate and shared support cost (54,163) (65,255) Consolidated operating income/(loss) 10,136 (13,276) Interest expense (47,808) (55,181) Loss on debt extinguishment — (1,585) Other income/(expense) 2,682 (1,102) Loss before income taxes $ (34,990) $ (71,144) Twelve Months Ended 2024 2023 Capital expenditures 1 : IHT $ 3,675 $ 5,373 MS 3,691 5,052 Corporate and shared support services 132 9 Total capital expenditures $ 7,498 $ 10,434 ______________ 1 Excludes finance leases. Totals may vary from amounts presented in the consolidated statements of cash flows due to the timing of cash payments. Twelve Months Ended 2024 2023 Depreciation and amortization 1 : IHT $ 11,778 $ 12,402 MS 18,061 18,755 Corporate and shared support services 6,456 6,715 Total depreciation and amortization $ 36,295 $ 37,872 ___________ 1 Breakdown of depreciation and amortization included in the Consolidated Statements of Operations described below: Twelve Months Ended 2024 2023 Depreciation and amortization: Amount included in operating expenses $ 13,730 $ 14,555 Amount included in SG&amp;A expenses 22,565 23,317 Total depreciation and amortization $ 36,295 $ 37,872 </t>
        </is>
      </c>
    </row>
    <row r="5">
      <c r="A5" s="4" t="inlineStr">
        <is>
          <t>Summary of Geographic Breakdown of Revenues and Total Long-Lived Assets</t>
        </is>
      </c>
      <c r="B5" s="4" t="inlineStr">
        <is>
          <t>A geographic breakdown of our revenues for the years ended December 31, 2024 and 2023 and our total long-lived assets as of December 31, 2024 and 2023 are as follows (in thousands): Total Revenues 1 Total Long-lived Assets 2 Twelve months ended December 31, 2024 United States $ 637,662 $ 182,971 Canada 66,940 5,221 Other foreign countries 147,670 15,292 Total $ 852,272 $ 203,484 Twelve months ended December 31, 2023 United States $ 623,763 $ 210,427 Canada 84,870 4,755 Other foreign countries 153,982 15,066 Total $ 862,615 $ 230,248 ______________ 1 Revenues attributable to individual countries/geographic areas are based on the country of domicile of the legal entity that performs the work. 2 Excludes financial instruments and deferred tax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SUMMARY OF SIGNIFICANT ACCOUNTING POLICIES AND PRACTICES - Additional Information (Details) $ in Thousands</t>
        </is>
      </c>
      <c r="B1" s="2" t="inlineStr">
        <is>
          <t>12 Months Ended</t>
        </is>
      </c>
    </row>
    <row r="2">
      <c r="B2" s="2" t="inlineStr">
        <is>
          <t>Dec. 31, 2024 USD ($) profile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Impairment of intangible assets</t>
        </is>
      </c>
      <c r="B4" s="7" t="n">
        <v>0</v>
      </c>
      <c r="C4" s="7" t="n">
        <v>0</v>
      </c>
      <c r="D4" s="4" t="inlineStr">
        <is>
          <t xml:space="preserve"> </t>
        </is>
      </c>
    </row>
    <row r="5">
      <c r="A5" s="4" t="inlineStr">
        <is>
          <t>Deferred tax assets, gross</t>
        </is>
      </c>
      <c r="B5" s="6" t="n">
        <v>119886</v>
      </c>
      <c r="C5" s="6" t="n">
        <v>111543</v>
      </c>
      <c r="D5" s="4" t="inlineStr">
        <is>
          <t xml:space="preserve"> </t>
        </is>
      </c>
    </row>
    <row r="6">
      <c r="A6" s="4" t="inlineStr">
        <is>
          <t>Valuation allowance</t>
        </is>
      </c>
      <c r="B6" s="6" t="n">
        <v>102201</v>
      </c>
      <c r="C6" s="6" t="n">
        <v>93677</v>
      </c>
      <c r="D6" s="4" t="inlineStr">
        <is>
          <t xml:space="preserve"> </t>
        </is>
      </c>
    </row>
    <row r="7">
      <c r="A7" s="4" t="inlineStr">
        <is>
          <t>Deferred tax liabilities</t>
        </is>
      </c>
      <c r="B7" s="6" t="n">
        <v>21068</v>
      </c>
      <c r="C7" s="6" t="n">
        <v>22383</v>
      </c>
      <c r="D7" s="4" t="inlineStr">
        <is>
          <t xml:space="preserve"> </t>
        </is>
      </c>
    </row>
    <row r="8">
      <c r="A8" s="4" t="inlineStr">
        <is>
          <t>Unrecognized tax benefits</t>
        </is>
      </c>
      <c r="B8" s="6" t="n">
        <v>1262</v>
      </c>
      <c r="C8" s="6" t="n">
        <v>1452</v>
      </c>
      <c r="D8" s="7" t="n">
        <v>1097</v>
      </c>
    </row>
    <row r="9">
      <c r="A9" s="4" t="inlineStr">
        <is>
          <t>Workers compensation our self-insured retention</t>
        </is>
      </c>
      <c r="B9" s="6" t="n">
        <v>1000</v>
      </c>
      <c r="C9" s="4" t="inlineStr">
        <is>
          <t xml:space="preserve"> </t>
        </is>
      </c>
      <c r="D9" s="4" t="inlineStr">
        <is>
          <t xml:space="preserve"> </t>
        </is>
      </c>
    </row>
    <row r="10">
      <c r="A10" s="4" t="inlineStr">
        <is>
          <t>Automobile liability self-insured retention</t>
        </is>
      </c>
      <c r="B10" s="6" t="n">
        <v>2000</v>
      </c>
      <c r="C10" s="4" t="inlineStr">
        <is>
          <t xml:space="preserve"> </t>
        </is>
      </c>
      <c r="D10" s="4" t="inlineStr">
        <is>
          <t xml:space="preserve"> </t>
        </is>
      </c>
    </row>
    <row r="11">
      <c r="A11" s="4" t="inlineStr">
        <is>
          <t>Professional liability claims self insured retention</t>
        </is>
      </c>
      <c r="B11" s="6" t="n">
        <v>2000</v>
      </c>
      <c r="C11" s="4" t="inlineStr">
        <is>
          <t xml:space="preserve"> </t>
        </is>
      </c>
      <c r="D11" s="4" t="inlineStr">
        <is>
          <t xml:space="preserve"> </t>
        </is>
      </c>
    </row>
    <row r="12">
      <c r="A12" s="4" t="inlineStr">
        <is>
          <t>General liability claims, deductible per occurrence</t>
        </is>
      </c>
      <c r="B12" s="6" t="n">
        <v>6000</v>
      </c>
      <c r="C12" s="4" t="inlineStr">
        <is>
          <t xml:space="preserve"> </t>
        </is>
      </c>
      <c r="D12" s="4" t="inlineStr">
        <is>
          <t xml:space="preserve"> </t>
        </is>
      </c>
    </row>
    <row r="13">
      <c r="A13" s="4" t="inlineStr">
        <is>
          <t>Environmental liability claims, our self-insured retention</t>
        </is>
      </c>
      <c r="B13" s="6" t="n">
        <v>1000</v>
      </c>
      <c r="C13" s="4" t="inlineStr">
        <is>
          <t xml:space="preserve"> </t>
        </is>
      </c>
      <c r="D13" s="4" t="inlineStr">
        <is>
          <t xml:space="preserve"> </t>
        </is>
      </c>
    </row>
    <row r="14">
      <c r="A14" s="4" t="inlineStr">
        <is>
          <t>Unamortized warrant discount</t>
        </is>
      </c>
      <c r="B14" s="6" t="n">
        <v>100</v>
      </c>
      <c r="C14" s="6" t="n">
        <v>200</v>
      </c>
      <c r="D14" s="4" t="inlineStr">
        <is>
          <t xml:space="preserve"> </t>
        </is>
      </c>
    </row>
    <row r="15">
      <c r="A15" s="4" t="inlineStr">
        <is>
          <t>Accrued capital expenditures</t>
        </is>
      </c>
      <c r="B15" s="7" t="n">
        <v>400</v>
      </c>
      <c r="C15" s="7" t="n">
        <v>2400</v>
      </c>
      <c r="D15" s="4" t="inlineStr">
        <is>
          <t xml:space="preserve"> </t>
        </is>
      </c>
    </row>
    <row r="16">
      <c r="A16" s="4" t="inlineStr">
        <is>
          <t>Number of operating segments | segment</t>
        </is>
      </c>
      <c r="B16" s="6" t="n">
        <v>2</v>
      </c>
      <c r="C16" s="4" t="inlineStr">
        <is>
          <t xml:space="preserve"> </t>
        </is>
      </c>
      <c r="D16" s="4" t="inlineStr">
        <is>
          <t xml:space="preserve"> </t>
        </is>
      </c>
    </row>
    <row r="17">
      <c r="A17" s="4" t="inlineStr">
        <is>
          <t>Number of distinct client profiles | profile</t>
        </is>
      </c>
      <c r="B17" s="6" t="n">
        <v>3</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erformance obligations payment terms (in days)</t>
        </is>
      </c>
      <c r="B20" s="4" t="inlineStr">
        <is>
          <t>30 days</t>
        </is>
      </c>
      <c r="C20" s="4" t="inlineStr">
        <is>
          <t xml:space="preserve"> </t>
        </is>
      </c>
      <c r="D20" s="4" t="inlineStr">
        <is>
          <t xml:space="preserve"> </t>
        </is>
      </c>
    </row>
    <row r="21">
      <c r="A21" s="4" t="inlineStr">
        <is>
          <t>Payment terms (in days)</t>
        </is>
      </c>
      <c r="B21" s="4" t="inlineStr">
        <is>
          <t>30 day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Performance obligations payment terms (in days)</t>
        </is>
      </c>
      <c r="B24" s="4" t="inlineStr">
        <is>
          <t>120 days</t>
        </is>
      </c>
      <c r="C24" s="4" t="inlineStr">
        <is>
          <t xml:space="preserve"> </t>
        </is>
      </c>
      <c r="D24" s="4" t="inlineStr">
        <is>
          <t xml:space="preserve"> </t>
        </is>
      </c>
    </row>
    <row r="25">
      <c r="A25" s="4" t="inlineStr">
        <is>
          <t>Payment terms (in days)</t>
        </is>
      </c>
      <c r="B25" s="4" t="inlineStr">
        <is>
          <t>120 days</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852272</v>
      </c>
      <c r="C4" s="7" t="n">
        <v>862615</v>
      </c>
    </row>
    <row r="5">
      <c r="A5" s="4" t="inlineStr">
        <is>
          <t>Operating expenses</t>
        </is>
      </c>
      <c r="B5" s="6" t="n">
        <v>629122</v>
      </c>
      <c r="C5" s="6" t="n">
        <v>651461</v>
      </c>
    </row>
    <row r="6">
      <c r="A6" s="4" t="inlineStr">
        <is>
          <t>Gross margin</t>
        </is>
      </c>
      <c r="B6" s="6" t="n">
        <v>223150</v>
      </c>
      <c r="C6" s="6" t="n">
        <v>211154</v>
      </c>
    </row>
    <row r="7">
      <c r="A7" s="4" t="inlineStr">
        <is>
          <t>Selling, general and administrative expenses</t>
        </is>
      </c>
      <c r="B7" s="6" t="n">
        <v>213014</v>
      </c>
      <c r="C7" s="6" t="n">
        <v>224430</v>
      </c>
    </row>
    <row r="8">
      <c r="A8" s="4" t="inlineStr">
        <is>
          <t>Operating income (loss)</t>
        </is>
      </c>
      <c r="B8" s="6" t="n">
        <v>10136</v>
      </c>
      <c r="C8" s="6" t="n">
        <v>-13276</v>
      </c>
    </row>
    <row r="9">
      <c r="A9" s="4" t="inlineStr">
        <is>
          <t>Interest expense, net</t>
        </is>
      </c>
      <c r="B9" s="6" t="n">
        <v>-47808</v>
      </c>
      <c r="C9" s="6" t="n">
        <v>-55181</v>
      </c>
    </row>
    <row r="10">
      <c r="A10" s="4" t="inlineStr">
        <is>
          <t>Loss on debt extinguishment</t>
        </is>
      </c>
      <c r="B10" s="6" t="n">
        <v>0</v>
      </c>
      <c r="C10" s="6" t="n">
        <v>-1585</v>
      </c>
    </row>
    <row r="11">
      <c r="A11" s="4" t="inlineStr">
        <is>
          <t>Other income (expense), net</t>
        </is>
      </c>
      <c r="B11" s="6" t="n">
        <v>2682</v>
      </c>
      <c r="C11" s="6" t="n">
        <v>-1102</v>
      </c>
    </row>
    <row r="12">
      <c r="A12" s="4" t="inlineStr">
        <is>
          <t>Loss before income taxes</t>
        </is>
      </c>
      <c r="B12" s="6" t="n">
        <v>-34990</v>
      </c>
      <c r="C12" s="6" t="n">
        <v>-71144</v>
      </c>
    </row>
    <row r="13">
      <c r="A13" s="4" t="inlineStr">
        <is>
          <t>Provision for income taxes (see Note 10)</t>
        </is>
      </c>
      <c r="B13" s="6" t="n">
        <v>-3276</v>
      </c>
      <c r="C13" s="6" t="n">
        <v>-4578</v>
      </c>
    </row>
    <row r="14">
      <c r="A14" s="4" t="inlineStr">
        <is>
          <t>Net loss</t>
        </is>
      </c>
      <c r="B14" s="7" t="n">
        <v>-38266</v>
      </c>
      <c r="C14" s="7" t="n">
        <v>-75722</v>
      </c>
    </row>
    <row r="15">
      <c r="A15" s="3" t="inlineStr">
        <is>
          <t>Loss per common share:</t>
        </is>
      </c>
      <c r="B15" s="4" t="inlineStr">
        <is>
          <t xml:space="preserve"> </t>
        </is>
      </c>
      <c r="C15" s="4" t="inlineStr">
        <is>
          <t xml:space="preserve"> </t>
        </is>
      </c>
    </row>
    <row r="16">
      <c r="A16" s="4" t="inlineStr">
        <is>
          <t>Basic (in usd per share)</t>
        </is>
      </c>
      <c r="B16" s="8" t="n">
        <v>-8.640000000000001</v>
      </c>
      <c r="C16" s="8" t="n">
        <v>-17.32</v>
      </c>
    </row>
    <row r="17">
      <c r="A17" s="4" t="inlineStr">
        <is>
          <t>Diluted (in usd per share)</t>
        </is>
      </c>
      <c r="B17" s="8" t="n">
        <v>-8.640000000000001</v>
      </c>
      <c r="C17" s="8" t="n">
        <v>-17.32</v>
      </c>
    </row>
    <row r="18">
      <c r="A18" s="3" t="inlineStr">
        <is>
          <t>Weighted-average number of shares outstanding:</t>
        </is>
      </c>
      <c r="B18" s="4" t="inlineStr">
        <is>
          <t xml:space="preserve"> </t>
        </is>
      </c>
      <c r="C18" s="4" t="inlineStr">
        <is>
          <t xml:space="preserve"> </t>
        </is>
      </c>
    </row>
    <row r="19">
      <c r="A19" s="4" t="inlineStr">
        <is>
          <t>Basic (in shares)</t>
        </is>
      </c>
      <c r="B19" s="6" t="n">
        <v>4429</v>
      </c>
      <c r="C19" s="6" t="n">
        <v>4371</v>
      </c>
    </row>
    <row r="20">
      <c r="A20" s="4" t="inlineStr">
        <is>
          <t>Diluted (in shares)</t>
        </is>
      </c>
      <c r="B20" s="6" t="n">
        <v>4429</v>
      </c>
      <c r="C20" s="6" t="n">
        <v>43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 Summary of Estimated Useful Lives of Assets (Details)</t>
        </is>
      </c>
      <c r="B1" s="2" t="inlineStr">
        <is>
          <t>Dec. 31, 2024</t>
        </is>
      </c>
    </row>
    <row r="2">
      <c r="A2" s="4" t="inlineStr">
        <is>
          <t>Enterprise Resource Planning (“ERP”) System</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Minimum | Buildings</t>
        </is>
      </c>
      <c r="B5" s="4" t="inlineStr">
        <is>
          <t xml:space="preserve"> </t>
        </is>
      </c>
    </row>
    <row r="6">
      <c r="A6" s="3" t="inlineStr">
        <is>
          <t>Property, Plant and Equipment [Line Items]</t>
        </is>
      </c>
      <c r="B6" s="4" t="inlineStr">
        <is>
          <t xml:space="preserve"> </t>
        </is>
      </c>
    </row>
    <row r="7">
      <c r="A7" s="4" t="inlineStr">
        <is>
          <t>Useful Life</t>
        </is>
      </c>
      <c r="B7" s="4" t="inlineStr">
        <is>
          <t>20 years</t>
        </is>
      </c>
    </row>
    <row r="8">
      <c r="A8" s="4" t="inlineStr">
        <is>
          <t>Minimum | Leasehol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2 years</t>
        </is>
      </c>
    </row>
    <row r="11">
      <c r="A11" s="4" t="inlineStr">
        <is>
          <t>Minimum | Machinery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2 years</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2 years</t>
        </is>
      </c>
    </row>
    <row r="17">
      <c r="A17" s="4" t="inlineStr">
        <is>
          <t>Minimum | Computers and computer software</t>
        </is>
      </c>
      <c r="B17" s="4" t="inlineStr">
        <is>
          <t xml:space="preserve"> </t>
        </is>
      </c>
    </row>
    <row r="18">
      <c r="A18" s="3" t="inlineStr">
        <is>
          <t>Property, Plant and Equipment [Line Items]</t>
        </is>
      </c>
      <c r="B18" s="4" t="inlineStr">
        <is>
          <t xml:space="preserve"> </t>
        </is>
      </c>
    </row>
    <row r="19">
      <c r="A19" s="4" t="inlineStr">
        <is>
          <t>Useful Life</t>
        </is>
      </c>
      <c r="B19" s="4" t="inlineStr">
        <is>
          <t>2 years</t>
        </is>
      </c>
    </row>
    <row r="20">
      <c r="A20" s="4" t="inlineStr">
        <is>
          <t>Minimum | Automobiles</t>
        </is>
      </c>
      <c r="B20" s="4" t="inlineStr">
        <is>
          <t xml:space="preserve"> </t>
        </is>
      </c>
    </row>
    <row r="21">
      <c r="A21" s="3" t="inlineStr">
        <is>
          <t>Property, Plant and Equipment [Line Items]</t>
        </is>
      </c>
      <c r="B21" s="4" t="inlineStr">
        <is>
          <t xml:space="preserve"> </t>
        </is>
      </c>
    </row>
    <row r="22">
      <c r="A22" s="4" t="inlineStr">
        <is>
          <t>Useful Life</t>
        </is>
      </c>
      <c r="B22" s="4" t="inlineStr">
        <is>
          <t>2 years</t>
        </is>
      </c>
    </row>
    <row r="23">
      <c r="A23" s="4" t="inlineStr">
        <is>
          <t>Maximum | Buildings</t>
        </is>
      </c>
      <c r="B23" s="4" t="inlineStr">
        <is>
          <t xml:space="preserve"> </t>
        </is>
      </c>
    </row>
    <row r="24">
      <c r="A24" s="3" t="inlineStr">
        <is>
          <t>Property, Plant and Equipment [Line Items]</t>
        </is>
      </c>
      <c r="B24" s="4" t="inlineStr">
        <is>
          <t xml:space="preserve"> </t>
        </is>
      </c>
    </row>
    <row r="25">
      <c r="A25" s="4" t="inlineStr">
        <is>
          <t>Useful Life</t>
        </is>
      </c>
      <c r="B25" s="4" t="inlineStr">
        <is>
          <t>40 years</t>
        </is>
      </c>
    </row>
    <row r="26">
      <c r="A26" s="4" t="inlineStr">
        <is>
          <t>Maximum | Leasehold improvements</t>
        </is>
      </c>
      <c r="B26" s="4" t="inlineStr">
        <is>
          <t xml:space="preserve"> </t>
        </is>
      </c>
    </row>
    <row r="27">
      <c r="A27" s="3" t="inlineStr">
        <is>
          <t>Property, Plant and Equipment [Line Items]</t>
        </is>
      </c>
      <c r="B27" s="4" t="inlineStr">
        <is>
          <t xml:space="preserve"> </t>
        </is>
      </c>
    </row>
    <row r="28">
      <c r="A28" s="4" t="inlineStr">
        <is>
          <t>Useful Life</t>
        </is>
      </c>
      <c r="B28" s="4" t="inlineStr">
        <is>
          <t>20 years</t>
        </is>
      </c>
    </row>
    <row r="29">
      <c r="A29" s="4" t="inlineStr">
        <is>
          <t>Maximum | Machinery and equipment</t>
        </is>
      </c>
      <c r="B29" s="4" t="inlineStr">
        <is>
          <t xml:space="preserve"> </t>
        </is>
      </c>
    </row>
    <row r="30">
      <c r="A30" s="3" t="inlineStr">
        <is>
          <t>Property, Plant and Equipment [Line Items]</t>
        </is>
      </c>
      <c r="B30" s="4" t="inlineStr">
        <is>
          <t xml:space="preserve"> </t>
        </is>
      </c>
    </row>
    <row r="31">
      <c r="A31" s="4" t="inlineStr">
        <is>
          <t>Useful Life</t>
        </is>
      </c>
      <c r="B31" s="4" t="inlineStr">
        <is>
          <t>20 years</t>
        </is>
      </c>
    </row>
    <row r="32">
      <c r="A32" s="4" t="inlineStr">
        <is>
          <t>Maximum | Furniture and fixtures</t>
        </is>
      </c>
      <c r="B32" s="4" t="inlineStr">
        <is>
          <t xml:space="preserve"> </t>
        </is>
      </c>
    </row>
    <row r="33">
      <c r="A33" s="3" t="inlineStr">
        <is>
          <t>Property, Plant and Equipment [Line Items]</t>
        </is>
      </c>
      <c r="B33" s="4" t="inlineStr">
        <is>
          <t xml:space="preserve"> </t>
        </is>
      </c>
    </row>
    <row r="34">
      <c r="A34" s="4" t="inlineStr">
        <is>
          <t>Useful Life</t>
        </is>
      </c>
      <c r="B34" s="4" t="inlineStr">
        <is>
          <t>10 years</t>
        </is>
      </c>
    </row>
    <row r="35">
      <c r="A35" s="4" t="inlineStr">
        <is>
          <t>Maximum | Computers and computer software</t>
        </is>
      </c>
      <c r="B35" s="4" t="inlineStr">
        <is>
          <t xml:space="preserve"> </t>
        </is>
      </c>
    </row>
    <row r="36">
      <c r="A36" s="3" t="inlineStr">
        <is>
          <t>Property, Plant and Equipment [Line Items]</t>
        </is>
      </c>
      <c r="B36" s="4" t="inlineStr">
        <is>
          <t xml:space="preserve"> </t>
        </is>
      </c>
    </row>
    <row r="37">
      <c r="A37" s="4" t="inlineStr">
        <is>
          <t>Useful Life</t>
        </is>
      </c>
      <c r="B37" s="4" t="inlineStr">
        <is>
          <t>5 years</t>
        </is>
      </c>
    </row>
    <row r="38">
      <c r="A38" s="4" t="inlineStr">
        <is>
          <t>Maximum | Automobiles</t>
        </is>
      </c>
      <c r="B38" s="4" t="inlineStr">
        <is>
          <t xml:space="preserve"> </t>
        </is>
      </c>
    </row>
    <row r="39">
      <c r="A39" s="3" t="inlineStr">
        <is>
          <t>Property, Plant and Equipment [Line Items]</t>
        </is>
      </c>
      <c r="B39" s="4" t="inlineStr">
        <is>
          <t xml:space="preserve"> </t>
        </is>
      </c>
    </row>
    <row r="40">
      <c r="A40" s="4" t="inlineStr">
        <is>
          <t>Useful Life</t>
        </is>
      </c>
      <c r="B40"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Summary of Non-Cash Investing and Financing Activiti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ssets acquired under finance lease</t>
        </is>
      </c>
      <c r="B4" s="7" t="n">
        <v>1022</v>
      </c>
      <c r="C4" s="7" t="n">
        <v>137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7" t="n">
        <v>852272</v>
      </c>
      <c r="C4" s="7" t="n">
        <v>862615</v>
      </c>
    </row>
    <row r="5">
      <c r="A5" s="4" t="inlineStr">
        <is>
          <t>Non-Destructive Evaluation and Test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36582</v>
      </c>
      <c r="C7" s="6" t="n">
        <v>343713</v>
      </c>
    </row>
    <row r="8">
      <c r="A8" s="4" t="inlineStr">
        <is>
          <t>Repair and Mainten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17853</v>
      </c>
      <c r="C10" s="6" t="n">
        <v>429755</v>
      </c>
    </row>
    <row r="11">
      <c r="A11" s="4" t="inlineStr">
        <is>
          <t>Heat Trea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68825</v>
      </c>
      <c r="C13" s="6" t="n">
        <v>60101</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9012</v>
      </c>
      <c r="C16" s="6" t="n">
        <v>29046</v>
      </c>
    </row>
    <row r="17">
      <c r="A17" s="4" t="inlineStr">
        <is>
          <t>IH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426722</v>
      </c>
      <c r="C19" s="6" t="n">
        <v>429559</v>
      </c>
    </row>
    <row r="20">
      <c r="A20" s="4" t="inlineStr">
        <is>
          <t>IHT | Non-Destructive Evaluation and Testing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336582</v>
      </c>
      <c r="C22" s="6" t="n">
        <v>343713</v>
      </c>
    </row>
    <row r="23">
      <c r="A23" s="4" t="inlineStr">
        <is>
          <t>IHT | Repair and Maintenance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154</v>
      </c>
      <c r="C25" s="6" t="n">
        <v>275</v>
      </c>
    </row>
    <row r="26">
      <c r="A26" s="4" t="inlineStr">
        <is>
          <t>IHT | Heat Treat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67893</v>
      </c>
      <c r="C28" s="6" t="n">
        <v>59399</v>
      </c>
    </row>
    <row r="29">
      <c r="A29" s="4" t="inlineStr">
        <is>
          <t>IHT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22093</v>
      </c>
      <c r="C31" s="6" t="n">
        <v>26172</v>
      </c>
    </row>
    <row r="32">
      <c r="A32" s="4" t="inlineStr">
        <is>
          <t>M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425550</v>
      </c>
      <c r="C34" s="6" t="n">
        <v>433056</v>
      </c>
    </row>
    <row r="35">
      <c r="A35" s="4" t="inlineStr">
        <is>
          <t>MS | Non-Destructive Evaluation and Testing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0</v>
      </c>
      <c r="C37" s="6" t="n">
        <v>0</v>
      </c>
    </row>
    <row r="38">
      <c r="A38" s="4" t="inlineStr">
        <is>
          <t>MS | Repair and Maintenance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417699</v>
      </c>
      <c r="C40" s="6" t="n">
        <v>429480</v>
      </c>
    </row>
    <row r="41">
      <c r="A41" s="4" t="inlineStr">
        <is>
          <t>MS | Heat Treat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932</v>
      </c>
      <c r="C43" s="6" t="n">
        <v>702</v>
      </c>
    </row>
    <row r="44">
      <c r="A44" s="4" t="inlineStr">
        <is>
          <t>M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6" t="n">
        <v>6919</v>
      </c>
      <c r="C46" s="6" t="n">
        <v>2874</v>
      </c>
    </row>
    <row r="47">
      <c r="A47" s="4" t="inlineStr">
        <is>
          <t>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6" t="n">
        <v>637662</v>
      </c>
      <c r="C49" s="6" t="n">
        <v>623763</v>
      </c>
    </row>
    <row r="50">
      <c r="A50" s="4" t="inlineStr">
        <is>
          <t>United States | IH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6" t="n">
        <v>374657</v>
      </c>
      <c r="C52" s="6" t="n">
        <v>364550</v>
      </c>
    </row>
    <row r="53">
      <c r="A53" s="4" t="inlineStr">
        <is>
          <t>United States | 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6" t="n">
        <v>263005</v>
      </c>
      <c r="C55" s="6" t="n">
        <v>259213</v>
      </c>
    </row>
    <row r="56">
      <c r="A56" s="4" t="inlineStr">
        <is>
          <t>Canad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6" t="n">
        <v>66940</v>
      </c>
      <c r="C58" s="6" t="n">
        <v>84870</v>
      </c>
    </row>
    <row r="59">
      <c r="A59" s="4" t="inlineStr">
        <is>
          <t>Canada | IH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39699</v>
      </c>
      <c r="C61" s="6" t="n">
        <v>49965</v>
      </c>
    </row>
    <row r="62">
      <c r="A62" s="4" t="inlineStr">
        <is>
          <t>Canada | 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6" t="n">
        <v>27241</v>
      </c>
      <c r="C64" s="6" t="n">
        <v>34905</v>
      </c>
    </row>
    <row r="65">
      <c r="A65" s="4" t="inlineStr">
        <is>
          <t>Other Countri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6" t="n">
        <v>147670</v>
      </c>
      <c r="C67" s="6" t="n">
        <v>153982</v>
      </c>
    </row>
    <row r="68">
      <c r="A68" s="4" t="inlineStr">
        <is>
          <t>Other Countries | IH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6" t="n">
        <v>12366</v>
      </c>
      <c r="C70" s="6" t="n">
        <v>15044</v>
      </c>
    </row>
    <row r="71">
      <c r="A71" s="4" t="inlineStr">
        <is>
          <t>Other Countries | M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7" t="n">
        <v>135304</v>
      </c>
      <c r="C73" s="7" t="n">
        <v>13893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7" t="n">
        <v>145743</v>
      </c>
      <c r="C3" s="7" t="n">
        <v>151316</v>
      </c>
      <c r="D3" s="4" t="inlineStr">
        <is>
          <t xml:space="preserve"> </t>
        </is>
      </c>
    </row>
    <row r="4">
      <c r="A4" s="4" t="inlineStr">
        <is>
          <t>Unbilled revenues</t>
        </is>
      </c>
      <c r="B4" s="6" t="n">
        <v>30173</v>
      </c>
      <c r="C4" s="6" t="n">
        <v>33607</v>
      </c>
      <c r="D4" s="4" t="inlineStr">
        <is>
          <t xml:space="preserve"> </t>
        </is>
      </c>
    </row>
    <row r="5">
      <c r="A5" s="4" t="inlineStr">
        <is>
          <t>Allowance for credit losses</t>
        </is>
      </c>
      <c r="B5" s="6" t="n">
        <v>-3271</v>
      </c>
      <c r="C5" s="6" t="n">
        <v>-3738</v>
      </c>
      <c r="D5" s="7" t="n">
        <v>-5262</v>
      </c>
    </row>
    <row r="6">
      <c r="A6" s="4" t="inlineStr">
        <is>
          <t>Accounts receivable, net</t>
        </is>
      </c>
      <c r="B6" s="7" t="n">
        <v>172645</v>
      </c>
      <c r="C6" s="7" t="n">
        <v>181185</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3738</v>
      </c>
      <c r="C4" s="7" t="n">
        <v>5262</v>
      </c>
    </row>
    <row r="5">
      <c r="A5" s="4" t="inlineStr">
        <is>
          <t>Provision for expected credit losses</t>
        </is>
      </c>
      <c r="B5" s="6" t="n">
        <v>1474</v>
      </c>
      <c r="C5" s="6" t="n">
        <v>1680</v>
      </c>
    </row>
    <row r="6">
      <c r="A6" s="4" t="inlineStr">
        <is>
          <t>Recoveries collected</t>
        </is>
      </c>
      <c r="B6" s="6" t="n">
        <v>-568</v>
      </c>
      <c r="C6" s="6" t="n">
        <v>-1638</v>
      </c>
    </row>
    <row r="7">
      <c r="A7" s="4" t="inlineStr">
        <is>
          <t>Write-offs</t>
        </is>
      </c>
      <c r="B7" s="6" t="n">
        <v>-1388</v>
      </c>
      <c r="C7" s="6" t="n">
        <v>-1560</v>
      </c>
    </row>
    <row r="8">
      <c r="A8" s="4" t="inlineStr">
        <is>
          <t>Foreign exchange effects</t>
        </is>
      </c>
      <c r="B8" s="6" t="n">
        <v>15</v>
      </c>
      <c r="C8" s="6" t="n">
        <v>-6</v>
      </c>
    </row>
    <row r="9">
      <c r="A9" s="4" t="inlineStr">
        <is>
          <t>Balance at end of period</t>
        </is>
      </c>
      <c r="B9" s="7" t="n">
        <v>3271</v>
      </c>
      <c r="C9" s="7" t="n">
        <v>373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9098</v>
      </c>
      <c r="C3" s="7" t="n">
        <v>9958</v>
      </c>
    </row>
    <row r="4">
      <c r="A4" s="4" t="inlineStr">
        <is>
          <t>Work-in-progress</t>
        </is>
      </c>
      <c r="B4" s="6" t="n">
        <v>2267</v>
      </c>
      <c r="C4" s="6" t="n">
        <v>2326</v>
      </c>
    </row>
    <row r="5">
      <c r="A5" s="4" t="inlineStr">
        <is>
          <t>Finished goods</t>
        </is>
      </c>
      <c r="B5" s="6" t="n">
        <v>26509</v>
      </c>
      <c r="C5" s="6" t="n">
        <v>26569</v>
      </c>
    </row>
    <row r="6">
      <c r="A6" s="4" t="inlineStr">
        <is>
          <t>Inventory</t>
        </is>
      </c>
      <c r="B6" s="7" t="n">
        <v>37874</v>
      </c>
      <c r="C6" s="7" t="n">
        <v>38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 receivables</t>
        </is>
      </c>
      <c r="B3" s="7" t="n">
        <v>39000</v>
      </c>
      <c r="C3" s="7" t="n">
        <v>39000</v>
      </c>
    </row>
    <row r="4">
      <c r="A4" s="4" t="inlineStr">
        <is>
          <t>Prepaid expenses</t>
        </is>
      </c>
      <c r="B4" s="6" t="n">
        <v>15817</v>
      </c>
      <c r="C4" s="6" t="n">
        <v>18398</v>
      </c>
    </row>
    <row r="5">
      <c r="A5" s="4" t="inlineStr">
        <is>
          <t>Other current assets</t>
        </is>
      </c>
      <c r="B5" s="6" t="n">
        <v>3826</v>
      </c>
      <c r="C5" s="6" t="n">
        <v>8594</v>
      </c>
    </row>
    <row r="6">
      <c r="A6" s="4" t="inlineStr">
        <is>
          <t>Prepaid expenses and other current assets</t>
        </is>
      </c>
      <c r="B6" s="7" t="n">
        <v>58643</v>
      </c>
      <c r="C6" s="7" t="n">
        <v>659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s) - USD ($) $ in Millions</t>
        </is>
      </c>
      <c r="B1" s="2" t="inlineStr">
        <is>
          <t>Dec. 31, 2024</t>
        </is>
      </c>
      <c r="C1" s="2" t="inlineStr">
        <is>
          <t>Dec. 31, 2023</t>
        </is>
      </c>
    </row>
    <row r="2">
      <c r="A2" s="3" t="inlineStr">
        <is>
          <t>Deferred Costs, Capitalized, Prepaid, and Other Assets [Line Items]</t>
        </is>
      </c>
      <c r="B2" s="4" t="inlineStr">
        <is>
          <t xml:space="preserve"> </t>
        </is>
      </c>
      <c r="C2" s="4" t="inlineStr">
        <is>
          <t xml:space="preserve"> </t>
        </is>
      </c>
    </row>
    <row r="3">
      <c r="A3" s="4" t="inlineStr">
        <is>
          <t>Debt issuance costs, net</t>
        </is>
      </c>
      <c r="B3" s="5" t="n">
        <v>8.4</v>
      </c>
      <c r="C3" s="4" t="inlineStr">
        <is>
          <t xml:space="preserve"> </t>
        </is>
      </c>
    </row>
    <row r="4">
      <c r="A4" s="4" t="inlineStr">
        <is>
          <t>Other accounts receivable</t>
        </is>
      </c>
      <c r="B4" s="9" t="n">
        <v>1.2</v>
      </c>
      <c r="C4" s="5" t="n">
        <v>4.4</v>
      </c>
    </row>
    <row r="5">
      <c r="A5" s="4" t="inlineStr">
        <is>
          <t>Software implementation costs, current</t>
        </is>
      </c>
      <c r="B5" s="9" t="n">
        <v>0.9</v>
      </c>
      <c r="C5" s="9" t="n">
        <v>1.7</v>
      </c>
    </row>
    <row r="6">
      <c r="A6" s="4" t="inlineStr">
        <is>
          <t>1970 Group Substitute Insurance Reimbursement Facility</t>
        </is>
      </c>
      <c r="B6" s="4" t="inlineStr">
        <is>
          <t xml:space="preserve"> </t>
        </is>
      </c>
      <c r="C6" s="4" t="inlineStr">
        <is>
          <t xml:space="preserve"> </t>
        </is>
      </c>
    </row>
    <row r="7">
      <c r="A7" s="3" t="inlineStr">
        <is>
          <t>Deferred Costs, Capitalized, Prepaid, and Other Assets [Line Items]</t>
        </is>
      </c>
      <c r="B7" s="4" t="inlineStr">
        <is>
          <t xml:space="preserve"> </t>
        </is>
      </c>
      <c r="C7" s="4" t="inlineStr">
        <is>
          <t xml:space="preserve"> </t>
        </is>
      </c>
    </row>
    <row r="8">
      <c r="A8" s="4" t="inlineStr">
        <is>
          <t>Debt issuance costs, net</t>
        </is>
      </c>
      <c r="B8" s="5" t="n">
        <v>1.6</v>
      </c>
      <c r="C8" s="5"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433157</v>
      </c>
      <c r="C3" s="7" t="n">
        <v>437832</v>
      </c>
    </row>
    <row r="4">
      <c r="A4" s="4" t="inlineStr">
        <is>
          <t>Accumulated depreciation and amortization</t>
        </is>
      </c>
      <c r="B4" s="6" t="n">
        <v>-320322</v>
      </c>
      <c r="C4" s="6" t="n">
        <v>-310775</v>
      </c>
    </row>
    <row r="5">
      <c r="A5" s="4" t="inlineStr">
        <is>
          <t>Property, plant, and equipment, net</t>
        </is>
      </c>
      <c r="B5" s="6" t="n">
        <v>112835</v>
      </c>
      <c r="C5" s="6" t="n">
        <v>12705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4006</v>
      </c>
      <c r="C8" s="6" t="n">
        <v>400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0642</v>
      </c>
      <c r="C11" s="6" t="n">
        <v>6082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89384</v>
      </c>
      <c r="C14" s="6" t="n">
        <v>28637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0675</v>
      </c>
      <c r="C17" s="6" t="n">
        <v>10804</v>
      </c>
    </row>
    <row r="18">
      <c r="A18" s="4" t="inlineStr">
        <is>
          <t>Capitalized ERP system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45903</v>
      </c>
      <c r="C20" s="6" t="n">
        <v>45903</v>
      </c>
    </row>
    <row r="21">
      <c r="A21" s="4" t="inlineStr">
        <is>
          <t>Computers and 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19067</v>
      </c>
      <c r="C23" s="6" t="n">
        <v>20067</v>
      </c>
    </row>
    <row r="24">
      <c r="A24" s="4" t="inlineStr">
        <is>
          <t>Automobi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2723</v>
      </c>
      <c r="C26" s="6" t="n">
        <v>321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7" t="n">
        <v>757</v>
      </c>
      <c r="C29" s="7" t="n">
        <v>66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4</t>
        </is>
      </c>
      <c r="C2" s="2" t="inlineStr">
        <is>
          <t>Dec. 31, 2023</t>
        </is>
      </c>
    </row>
    <row r="3">
      <c r="A3" s="3" t="inlineStr">
        <is>
          <t>Long-Lived Assets Held-for-sale [Line Items]</t>
        </is>
      </c>
      <c r="B3" s="4" t="inlineStr">
        <is>
          <t xml:space="preserve"> </t>
        </is>
      </c>
      <c r="C3" s="4" t="inlineStr">
        <is>
          <t xml:space="preserve"> </t>
        </is>
      </c>
    </row>
    <row r="4">
      <c r="A4" s="4" t="inlineStr">
        <is>
          <t>Assets under finance leases</t>
        </is>
      </c>
      <c r="B4" s="5" t="n">
        <v>7.7</v>
      </c>
      <c r="C4" s="5" t="n">
        <v>8.5</v>
      </c>
    </row>
    <row r="5">
      <c r="A5" s="4" t="inlineStr">
        <is>
          <t>Accumulated amortization for assets under finance leases</t>
        </is>
      </c>
      <c r="B5" s="9" t="n">
        <v>3.2</v>
      </c>
      <c r="C5" s="9" t="n">
        <v>3.3</v>
      </c>
    </row>
    <row r="6">
      <c r="A6" s="4" t="inlineStr">
        <is>
          <t>Depreciation expense</t>
        </is>
      </c>
      <c r="B6" s="9" t="n">
        <v>20.5</v>
      </c>
      <c r="C6" s="9" t="n">
        <v>21.8</v>
      </c>
    </row>
    <row r="7">
      <c r="A7" s="4" t="inlineStr">
        <is>
          <t>Operating Expense</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Depreciation expense</t>
        </is>
      </c>
      <c r="B9" s="9" t="n">
        <v>13.7</v>
      </c>
      <c r="C9" s="9" t="n">
        <v>14.5</v>
      </c>
    </row>
    <row r="10">
      <c r="A10" s="4" t="inlineStr">
        <is>
          <t>Selling, General and Administrative Expenses</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Depreciation expense</t>
        </is>
      </c>
      <c r="B12" s="5" t="n">
        <v>6.8</v>
      </c>
      <c r="C12" s="5" t="n">
        <v>7.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38266</v>
      </c>
      <c r="C4" s="7" t="n">
        <v>-75722</v>
      </c>
    </row>
    <row r="5">
      <c r="A5" s="3" t="inlineStr">
        <is>
          <t>Other comprehensive income (loss) before tax:</t>
        </is>
      </c>
      <c r="B5" s="4" t="inlineStr">
        <is>
          <t xml:space="preserve"> </t>
        </is>
      </c>
      <c r="C5" s="4" t="inlineStr">
        <is>
          <t xml:space="preserve"> </t>
        </is>
      </c>
    </row>
    <row r="6">
      <c r="A6" s="4" t="inlineStr">
        <is>
          <t>Foreign currency translation adjustment</t>
        </is>
      </c>
      <c r="B6" s="6" t="n">
        <v>-7396</v>
      </c>
      <c r="C6" s="6" t="n">
        <v>3006</v>
      </c>
    </row>
    <row r="7">
      <c r="A7" s="3" t="inlineStr">
        <is>
          <t>Defined benefit pension plans:</t>
        </is>
      </c>
      <c r="B7" s="4" t="inlineStr">
        <is>
          <t xml:space="preserve"> </t>
        </is>
      </c>
      <c r="C7" s="4" t="inlineStr">
        <is>
          <t xml:space="preserve"> </t>
        </is>
      </c>
    </row>
    <row r="8">
      <c r="A8" s="4" t="inlineStr">
        <is>
          <t>Net actuarial loss arising during period</t>
        </is>
      </c>
      <c r="B8" s="6" t="n">
        <v>-261</v>
      </c>
      <c r="C8" s="6" t="n">
        <v>-883</v>
      </c>
    </row>
    <row r="9">
      <c r="A9" s="4" t="inlineStr">
        <is>
          <t>Amortization of prior service cost</t>
        </is>
      </c>
      <c r="B9" s="6" t="n">
        <v>32</v>
      </c>
      <c r="C9" s="6" t="n">
        <v>31</v>
      </c>
    </row>
    <row r="10">
      <c r="A10" s="4" t="inlineStr">
        <is>
          <t>Amortization of net actuarial loss</t>
        </is>
      </c>
      <c r="B10" s="6" t="n">
        <v>319</v>
      </c>
      <c r="C10" s="6" t="n">
        <v>285</v>
      </c>
    </row>
    <row r="11">
      <c r="A11" s="4" t="inlineStr">
        <is>
          <t>Other comprehensive income (loss), before tax</t>
        </is>
      </c>
      <c r="B11" s="6" t="n">
        <v>-7306</v>
      </c>
      <c r="C11" s="6" t="n">
        <v>2439</v>
      </c>
    </row>
    <row r="12">
      <c r="A12" s="4" t="inlineStr">
        <is>
          <t>Tax benefit (provision) attributable to other comprehensive income (loss)</t>
        </is>
      </c>
      <c r="B12" s="6" t="n">
        <v>109</v>
      </c>
      <c r="C12" s="6" t="n">
        <v>-374</v>
      </c>
    </row>
    <row r="13">
      <c r="A13" s="4" t="inlineStr">
        <is>
          <t>Other comprehensive income (loss), net of tax</t>
        </is>
      </c>
      <c r="B13" s="6" t="n">
        <v>-7197</v>
      </c>
      <c r="C13" s="6" t="n">
        <v>2065</v>
      </c>
    </row>
    <row r="14">
      <c r="A14" s="4" t="inlineStr">
        <is>
          <t>Total comprehensive loss</t>
        </is>
      </c>
      <c r="B14" s="7" t="n">
        <v>-45463</v>
      </c>
      <c r="C14" s="7" t="n">
        <v>-7365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84745</v>
      </c>
      <c r="C3" s="7" t="n">
        <v>187550</v>
      </c>
    </row>
    <row r="4">
      <c r="A4" s="4" t="inlineStr">
        <is>
          <t>Accumulated Amortization</t>
        </is>
      </c>
      <c r="B4" s="6" t="n">
        <v>-134502</v>
      </c>
      <c r="C4" s="6" t="n">
        <v>-124857</v>
      </c>
    </row>
    <row r="5">
      <c r="A5" s="4" t="inlineStr">
        <is>
          <t>Net Carrying Amount</t>
        </is>
      </c>
      <c r="B5" s="6" t="n">
        <v>50243</v>
      </c>
      <c r="C5" s="6" t="n">
        <v>6269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62633</v>
      </c>
      <c r="C8" s="6" t="n">
        <v>164305</v>
      </c>
    </row>
    <row r="9">
      <c r="A9" s="4" t="inlineStr">
        <is>
          <t>Accumulated Amortization</t>
        </is>
      </c>
      <c r="B9" s="6" t="n">
        <v>-113033</v>
      </c>
      <c r="C9" s="6" t="n">
        <v>-102630</v>
      </c>
    </row>
    <row r="10">
      <c r="A10" s="4" t="inlineStr">
        <is>
          <t>Net Carrying Amount</t>
        </is>
      </c>
      <c r="B10" s="6" t="n">
        <v>49600</v>
      </c>
      <c r="C10" s="6" t="n">
        <v>61675</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9129</v>
      </c>
      <c r="C13" s="6" t="n">
        <v>20262</v>
      </c>
    </row>
    <row r="14">
      <c r="A14" s="4" t="inlineStr">
        <is>
          <t>Accumulated Amortization</t>
        </is>
      </c>
      <c r="B14" s="6" t="n">
        <v>-18754</v>
      </c>
      <c r="C14" s="6" t="n">
        <v>-19742</v>
      </c>
    </row>
    <row r="15">
      <c r="A15" s="4" t="inlineStr">
        <is>
          <t>Net Carrying Amount</t>
        </is>
      </c>
      <c r="B15" s="6" t="n">
        <v>375</v>
      </c>
      <c r="C15" s="6" t="n">
        <v>520</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300</v>
      </c>
      <c r="C18" s="6" t="n">
        <v>2300</v>
      </c>
    </row>
    <row r="19">
      <c r="A19" s="4" t="inlineStr">
        <is>
          <t>Accumulated Amortization</t>
        </is>
      </c>
      <c r="B19" s="6" t="n">
        <v>-2032</v>
      </c>
      <c r="C19" s="6" t="n">
        <v>-1802</v>
      </c>
    </row>
    <row r="20">
      <c r="A20" s="4" t="inlineStr">
        <is>
          <t>Net Carrying Amount</t>
        </is>
      </c>
      <c r="B20" s="6" t="n">
        <v>268</v>
      </c>
      <c r="C20" s="6" t="n">
        <v>498</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683</v>
      </c>
      <c r="C23" s="6" t="n">
        <v>683</v>
      </c>
    </row>
    <row r="24">
      <c r="A24" s="4" t="inlineStr">
        <is>
          <t>Accumulated Amortization</t>
        </is>
      </c>
      <c r="B24" s="6" t="n">
        <v>-683</v>
      </c>
      <c r="C24" s="6" t="n">
        <v>-683</v>
      </c>
    </row>
    <row r="25">
      <c r="A25" s="4" t="inlineStr">
        <is>
          <t>Net Carrying Amount</t>
        </is>
      </c>
      <c r="B25" s="7" t="n">
        <v>0</v>
      </c>
      <c r="C25"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7" customWidth="1" min="2" max="2"/>
    <col width="26" customWidth="1" min="3" max="3"/>
  </cols>
  <sheetData>
    <row r="1">
      <c r="A1" s="1" t="inlineStr">
        <is>
          <t>INTANGIBLE ASSETS - Additional Information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5" t="n">
        <v>12.4</v>
      </c>
      <c r="C4" s="5" t="n">
        <v>12.7</v>
      </c>
    </row>
    <row r="5">
      <c r="A5" s="4" t="inlineStr">
        <is>
          <t>Intangible assets, amortization expense, 2025</t>
        </is>
      </c>
      <c r="B5" s="9" t="n">
        <v>12.4</v>
      </c>
      <c r="C5" s="4" t="inlineStr">
        <is>
          <t xml:space="preserve"> </t>
        </is>
      </c>
    </row>
    <row r="6">
      <c r="A6" s="4" t="inlineStr">
        <is>
          <t>Intangible assets, amortization expense, 2026</t>
        </is>
      </c>
      <c r="B6" s="6" t="n">
        <v>12</v>
      </c>
      <c r="C6" s="4" t="inlineStr">
        <is>
          <t xml:space="preserve"> </t>
        </is>
      </c>
    </row>
    <row r="7">
      <c r="A7" s="4" t="inlineStr">
        <is>
          <t>Intangible assets, amortization expense, 2027</t>
        </is>
      </c>
      <c r="B7" s="9" t="n">
        <v>11.3</v>
      </c>
      <c r="C7" s="4" t="inlineStr">
        <is>
          <t xml:space="preserve"> </t>
        </is>
      </c>
    </row>
    <row r="8">
      <c r="A8" s="4" t="inlineStr">
        <is>
          <t>Intangible assets, amortization expense, 2028</t>
        </is>
      </c>
      <c r="B8" s="9" t="n">
        <v>6.4</v>
      </c>
      <c r="C8" s="4" t="inlineStr">
        <is>
          <t xml:space="preserve"> </t>
        </is>
      </c>
    </row>
    <row r="9">
      <c r="A9" s="4" t="inlineStr">
        <is>
          <t>Intangible assets, amortization expense, 2029</t>
        </is>
      </c>
      <c r="B9" s="5" t="n">
        <v>5.4</v>
      </c>
      <c r="C9" s="4" t="inlineStr">
        <is>
          <t xml:space="preserve"> </t>
        </is>
      </c>
    </row>
    <row r="10">
      <c r="A10" s="4" t="inlineStr">
        <is>
          <t>Intangible assets, estimated weighted average useful life</t>
        </is>
      </c>
      <c r="B10" s="4" t="inlineStr">
        <is>
          <t>13 years 9 months 18 days</t>
        </is>
      </c>
      <c r="C10" s="4" t="inlineStr">
        <is>
          <t>13 years 9 months 18 days</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estimated weighted average useful life</t>
        </is>
      </c>
      <c r="B13" s="4" t="inlineStr">
        <is>
          <t>13 years 10 months 24 days</t>
        </is>
      </c>
      <c r="C13" s="4" t="inlineStr">
        <is>
          <t xml:space="preserve"> </t>
        </is>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estimated weighted average useful life</t>
        </is>
      </c>
      <c r="B16" s="4" t="inlineStr">
        <is>
          <t>13 years 9 months 18 days</t>
        </is>
      </c>
      <c r="C16" s="4" t="inlineStr">
        <is>
          <t xml:space="preserve"> </t>
        </is>
      </c>
    </row>
    <row r="17">
      <c r="A17" s="4" t="inlineStr">
        <is>
          <t>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estimated weighted average useful life</t>
        </is>
      </c>
      <c r="B19" s="4" t="inlineStr">
        <is>
          <t>10 years</t>
        </is>
      </c>
      <c r="C1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 Componen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Long term software implementation costs</t>
        </is>
      </c>
      <c r="B3" s="7" t="n">
        <v>9232</v>
      </c>
      <c r="C3" s="7" t="n">
        <v>5446</v>
      </c>
    </row>
    <row r="4">
      <c r="A4" s="4" t="inlineStr">
        <is>
          <t>Long term deposit</t>
        </is>
      </c>
      <c r="B4" s="6" t="n">
        <v>1552</v>
      </c>
      <c r="C4" s="6" t="n">
        <v>1185</v>
      </c>
    </row>
    <row r="5">
      <c r="A5" s="4" t="inlineStr">
        <is>
          <t>Escrow fund</t>
        </is>
      </c>
      <c r="B5" s="6" t="n">
        <v>1350</v>
      </c>
      <c r="C5" s="6" t="n">
        <v>266</v>
      </c>
    </row>
    <row r="6">
      <c r="A6" s="4" t="inlineStr">
        <is>
          <t>Deferred financing charges</t>
        </is>
      </c>
      <c r="B6" s="6" t="n">
        <v>693</v>
      </c>
      <c r="C6" s="6" t="n">
        <v>267</v>
      </c>
    </row>
    <row r="7">
      <c r="A7" s="4" t="inlineStr">
        <is>
          <t>Non-current income tax receivable</t>
        </is>
      </c>
      <c r="B7" s="6" t="n">
        <v>119</v>
      </c>
      <c r="C7" s="6" t="n">
        <v>119</v>
      </c>
    </row>
    <row r="8">
      <c r="A8" s="4" t="inlineStr">
        <is>
          <t>Other non-current assets</t>
        </is>
      </c>
      <c r="B8" s="6" t="n">
        <v>481</v>
      </c>
      <c r="C8" s="6" t="n">
        <v>564</v>
      </c>
    </row>
    <row r="9">
      <c r="A9" s="4" t="inlineStr">
        <is>
          <t>Other assets</t>
        </is>
      </c>
      <c r="B9" s="7" t="n">
        <v>13427</v>
      </c>
      <c r="C9" s="7" t="n">
        <v>7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ASSETS - Narrative (Details) - USD ($) $ in Millions</t>
        </is>
      </c>
      <c r="B1" s="2" t="inlineStr">
        <is>
          <t>12 Months Ended</t>
        </is>
      </c>
    </row>
    <row r="2">
      <c r="B2" s="2" t="inlineStr">
        <is>
          <t>Dec. 31, 2024</t>
        </is>
      </c>
      <c r="C2" s="2" t="inlineStr">
        <is>
          <t>Dec. 31, 2023</t>
        </is>
      </c>
    </row>
    <row r="3">
      <c r="A3" s="3" t="inlineStr">
        <is>
          <t>Other Assets [Line Items]</t>
        </is>
      </c>
      <c r="B3" s="4" t="inlineStr">
        <is>
          <t xml:space="preserve"> </t>
        </is>
      </c>
      <c r="C3" s="4" t="inlineStr">
        <is>
          <t xml:space="preserve"> </t>
        </is>
      </c>
    </row>
    <row r="4">
      <c r="A4" s="4" t="inlineStr">
        <is>
          <t>Gross capitalized cloud-based software implementation costs</t>
        </is>
      </c>
      <c r="B4" s="7" t="n">
        <v>19</v>
      </c>
      <c r="C4" s="5" t="n">
        <v>13.7</v>
      </c>
    </row>
    <row r="5">
      <c r="A5" s="4" t="inlineStr">
        <is>
          <t>Long term software implementation costs</t>
        </is>
      </c>
      <c r="B5" s="9" t="n">
        <v>8.9</v>
      </c>
      <c r="C5" s="9" t="n">
        <v>6.6</v>
      </c>
    </row>
    <row r="6">
      <c r="A6" s="4" t="inlineStr">
        <is>
          <t>Capitalized computer software, net balance</t>
        </is>
      </c>
      <c r="B6" s="9" t="n">
        <v>10.1</v>
      </c>
      <c r="C6" s="9" t="n">
        <v>7.1</v>
      </c>
    </row>
    <row r="7">
      <c r="A7" s="4" t="inlineStr">
        <is>
          <t>Amortization of cloud-based software implementation costs</t>
        </is>
      </c>
      <c r="B7" s="9" t="n">
        <v>2.3</v>
      </c>
      <c r="C7" s="9" t="n">
        <v>2.9</v>
      </c>
    </row>
    <row r="8">
      <c r="A8" s="4" t="inlineStr">
        <is>
          <t>Prepaid Expenses and Other Current Assets</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Capitalized computer software, net balance</t>
        </is>
      </c>
      <c r="B10" s="9" t="n">
        <v>0.9</v>
      </c>
      <c r="C10" s="9" t="n">
        <v>1.7</v>
      </c>
    </row>
    <row r="11">
      <c r="A11" s="4" t="inlineStr">
        <is>
          <t>Other Noncurrent Assets</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Capitalized computer software, net balance</t>
        </is>
      </c>
      <c r="B13" s="5" t="n">
        <v>9.199999999999999</v>
      </c>
      <c r="C13" s="5" t="n">
        <v>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egal and professional accruals</t>
        </is>
      </c>
      <c r="B3" s="7" t="n">
        <v>44285</v>
      </c>
      <c r="C3" s="7" t="n">
        <v>53972</v>
      </c>
    </row>
    <row r="4">
      <c r="A4" s="4" t="inlineStr">
        <is>
          <t>Payroll and other compensation expenses</t>
        </is>
      </c>
      <c r="B4" s="6" t="n">
        <v>41692</v>
      </c>
      <c r="C4" s="6" t="n">
        <v>39943</v>
      </c>
    </row>
    <row r="5">
      <c r="A5" s="4" t="inlineStr">
        <is>
          <t>Property, sales and other non-income related taxes</t>
        </is>
      </c>
      <c r="B5" s="6" t="n">
        <v>6379</v>
      </c>
      <c r="C5" s="6" t="n">
        <v>7248</v>
      </c>
    </row>
    <row r="6">
      <c r="A6" s="4" t="inlineStr">
        <is>
          <t>Accrued interest</t>
        </is>
      </c>
      <c r="B6" s="6" t="n">
        <v>5516</v>
      </c>
      <c r="C6" s="6" t="n">
        <v>4487</v>
      </c>
    </row>
    <row r="7">
      <c r="A7" s="4" t="inlineStr">
        <is>
          <t>Insurance accruals</t>
        </is>
      </c>
      <c r="B7" s="6" t="n">
        <v>3480</v>
      </c>
      <c r="C7" s="6" t="n">
        <v>7170</v>
      </c>
    </row>
    <row r="8">
      <c r="A8" s="4" t="inlineStr">
        <is>
          <t>Volume discounts</t>
        </is>
      </c>
      <c r="B8" s="6" t="n">
        <v>1902</v>
      </c>
      <c r="C8" s="6" t="n">
        <v>2479</v>
      </c>
    </row>
    <row r="9">
      <c r="A9" s="4" t="inlineStr">
        <is>
          <t>Other accruals</t>
        </is>
      </c>
      <c r="B9" s="6" t="n">
        <v>1974</v>
      </c>
      <c r="C9" s="6" t="n">
        <v>2790</v>
      </c>
    </row>
    <row r="10">
      <c r="A10" s="4" t="inlineStr">
        <is>
          <t>Other accrued liabilities</t>
        </is>
      </c>
      <c r="B10" s="7" t="n">
        <v>105228</v>
      </c>
      <c r="C10" s="7" t="n">
        <v>1180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INCOME TAXES - Additional Information (Details) $ in Thousands</t>
        </is>
      </c>
      <c r="B1" s="2" t="inlineStr">
        <is>
          <t>12 Months Ended</t>
        </is>
      </c>
    </row>
    <row r="2">
      <c r="B2" s="2" t="inlineStr">
        <is>
          <t>Dec. 31, 2024 USD ($) state</t>
        </is>
      </c>
      <c r="C2" s="2" t="inlineStr">
        <is>
          <t>Dec. 31, 2023 USD ($)</t>
        </is>
      </c>
    </row>
    <row r="3">
      <c r="A3" s="3" t="inlineStr">
        <is>
          <t>Income Tax [Line Items]</t>
        </is>
      </c>
      <c r="B3" s="4" t="inlineStr">
        <is>
          <t xml:space="preserve"> </t>
        </is>
      </c>
      <c r="C3" s="4" t="inlineStr">
        <is>
          <t xml:space="preserve"> </t>
        </is>
      </c>
    </row>
    <row r="4">
      <c r="A4" s="4" t="inlineStr">
        <is>
          <t>Effective tax rate (as a percent)</t>
        </is>
      </c>
      <c r="B4" s="10" t="n">
        <v>0.094</v>
      </c>
      <c r="C4" s="10" t="n">
        <v>0.064</v>
      </c>
    </row>
    <row r="5">
      <c r="A5" s="4" t="inlineStr">
        <is>
          <t>Income tax provision</t>
        </is>
      </c>
      <c r="B5" s="7" t="n">
        <v>3276</v>
      </c>
      <c r="C5" s="7" t="n">
        <v>4578</v>
      </c>
    </row>
    <row r="6">
      <c r="A6" s="4" t="inlineStr">
        <is>
          <t>Valuation allowance</t>
        </is>
      </c>
      <c r="B6" s="6" t="n">
        <v>102201</v>
      </c>
      <c r="C6" s="6" t="n">
        <v>93677</v>
      </c>
    </row>
    <row r="7">
      <c r="A7" s="4" t="inlineStr">
        <is>
          <t>Deferred tax liabilities, undistributed foreign earnings</t>
        </is>
      </c>
      <c r="B7" s="7" t="n">
        <v>2800</v>
      </c>
      <c r="C7" s="4" t="inlineStr">
        <is>
          <t xml:space="preserve"> </t>
        </is>
      </c>
    </row>
    <row r="8">
      <c r="A8" s="4" t="inlineStr">
        <is>
          <t>Number of states with substantial business, under audit by tax authorities | state</t>
        </is>
      </c>
      <c r="B8" s="6" t="n">
        <v>1</v>
      </c>
      <c r="C8" s="4" t="inlineStr">
        <is>
          <t xml:space="preserve"> </t>
        </is>
      </c>
    </row>
    <row r="9">
      <c r="A9" s="4" t="inlineStr">
        <is>
          <t>Income tax examination, liability</t>
        </is>
      </c>
      <c r="B9" s="7" t="n">
        <v>900</v>
      </c>
      <c r="C9" s="4" t="inlineStr">
        <is>
          <t xml:space="preserve"> </t>
        </is>
      </c>
    </row>
    <row r="10">
      <c r="A10" s="4" t="inlineStr">
        <is>
          <t>Liabilities for uncertain tax positions</t>
        </is>
      </c>
      <c r="B10" s="6" t="n">
        <v>2200</v>
      </c>
      <c r="C10" s="4" t="inlineStr">
        <is>
          <t xml:space="preserve"> </t>
        </is>
      </c>
    </row>
    <row r="11">
      <c r="A11" s="4" t="inlineStr">
        <is>
          <t>Unrecognized tax benefits, income tax penalties and interest accrued</t>
        </is>
      </c>
      <c r="B11" s="6" t="n">
        <v>900</v>
      </c>
      <c r="C11" s="6" t="n">
        <v>800</v>
      </c>
    </row>
    <row r="12">
      <c r="A12" s="4" t="inlineStr">
        <is>
          <t>Unrecognized tax benefits, income tax penalties and interest expense</t>
        </is>
      </c>
      <c r="B12" s="6" t="n">
        <v>100</v>
      </c>
      <c r="C12" s="7" t="n">
        <v>200</v>
      </c>
    </row>
    <row r="13">
      <c r="A13" s="4" t="inlineStr">
        <is>
          <t>Alternative Minimum Tax</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Tax credit carryforward</t>
        </is>
      </c>
      <c r="B15" s="6" t="n">
        <v>227500</v>
      </c>
      <c r="C15" s="4" t="inlineStr">
        <is>
          <t xml:space="preserve"> </t>
        </is>
      </c>
    </row>
    <row r="16">
      <c r="A16" s="4" t="inlineStr">
        <is>
          <t>Indefinite | Alternative Minimum Tax</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Tax credit carryforward</t>
        </is>
      </c>
      <c r="B18" s="6" t="n">
        <v>227500</v>
      </c>
      <c r="C18" s="4" t="inlineStr">
        <is>
          <t xml:space="preserve"> </t>
        </is>
      </c>
    </row>
    <row r="19">
      <c r="A19" s="4" t="inlineStr">
        <is>
          <t>Expires in 2037</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Tax credit carryforward</t>
        </is>
      </c>
      <c r="B21" s="6" t="n">
        <v>2700</v>
      </c>
      <c r="C21" s="4" t="inlineStr">
        <is>
          <t xml:space="preserve"> </t>
        </is>
      </c>
    </row>
    <row r="22">
      <c r="A22" s="4" t="inlineStr">
        <is>
          <t>Federal</t>
        </is>
      </c>
      <c r="B22" s="4" t="inlineStr">
        <is>
          <t xml:space="preserve"> </t>
        </is>
      </c>
      <c r="C22" s="4" t="inlineStr">
        <is>
          <t xml:space="preserve"> </t>
        </is>
      </c>
    </row>
    <row r="23">
      <c r="A23" s="3" t="inlineStr">
        <is>
          <t>Income Tax [Line Items]</t>
        </is>
      </c>
      <c r="B23" s="4" t="inlineStr">
        <is>
          <t xml:space="preserve"> </t>
        </is>
      </c>
      <c r="C23" s="4" t="inlineStr">
        <is>
          <t xml:space="preserve"> </t>
        </is>
      </c>
    </row>
    <row r="24">
      <c r="A24" s="4" t="inlineStr">
        <is>
          <t>Net operating loss carryforwards</t>
        </is>
      </c>
      <c r="B24" s="6" t="n">
        <v>134000</v>
      </c>
      <c r="C24" s="4" t="inlineStr">
        <is>
          <t xml:space="preserve"> </t>
        </is>
      </c>
    </row>
    <row r="25">
      <c r="A25" s="4" t="inlineStr">
        <is>
          <t>State</t>
        </is>
      </c>
      <c r="B25" s="4" t="inlineStr">
        <is>
          <t xml:space="preserve"> </t>
        </is>
      </c>
      <c r="C25" s="4" t="inlineStr">
        <is>
          <t xml:space="preserve"> </t>
        </is>
      </c>
    </row>
    <row r="26">
      <c r="A26" s="3" t="inlineStr">
        <is>
          <t>Income Tax [Line Items]</t>
        </is>
      </c>
      <c r="B26" s="4" t="inlineStr">
        <is>
          <t xml:space="preserve"> </t>
        </is>
      </c>
      <c r="C26" s="4" t="inlineStr">
        <is>
          <t xml:space="preserve"> </t>
        </is>
      </c>
    </row>
    <row r="27">
      <c r="A27" s="4" t="inlineStr">
        <is>
          <t>Net operating loss carryforwards</t>
        </is>
      </c>
      <c r="B27" s="6" t="n">
        <v>230000</v>
      </c>
      <c r="C27" s="4" t="inlineStr">
        <is>
          <t xml:space="preserve"> </t>
        </is>
      </c>
    </row>
    <row r="28">
      <c r="A28" s="4" t="inlineStr">
        <is>
          <t>State | Expires in 2043</t>
        </is>
      </c>
      <c r="B28" s="4" t="inlineStr">
        <is>
          <t xml:space="preserve"> </t>
        </is>
      </c>
      <c r="C28" s="4" t="inlineStr">
        <is>
          <t xml:space="preserve"> </t>
        </is>
      </c>
    </row>
    <row r="29">
      <c r="A29" s="3" t="inlineStr">
        <is>
          <t>Income Tax [Line Items]</t>
        </is>
      </c>
      <c r="B29" s="4" t="inlineStr">
        <is>
          <t xml:space="preserve"> </t>
        </is>
      </c>
      <c r="C29" s="4" t="inlineStr">
        <is>
          <t xml:space="preserve"> </t>
        </is>
      </c>
    </row>
    <row r="30">
      <c r="A30" s="4" t="inlineStr">
        <is>
          <t>Net operating loss carryforwards</t>
        </is>
      </c>
      <c r="B30" s="6" t="n">
        <v>177500</v>
      </c>
      <c r="C30" s="4" t="inlineStr">
        <is>
          <t xml:space="preserve"> </t>
        </is>
      </c>
    </row>
    <row r="31">
      <c r="A31" s="4" t="inlineStr">
        <is>
          <t>State | Indefinite</t>
        </is>
      </c>
      <c r="B31" s="4" t="inlineStr">
        <is>
          <t xml:space="preserve"> </t>
        </is>
      </c>
      <c r="C31" s="4" t="inlineStr">
        <is>
          <t xml:space="preserve"> </t>
        </is>
      </c>
    </row>
    <row r="32">
      <c r="A32" s="3" t="inlineStr">
        <is>
          <t>Income Tax [Line Items]</t>
        </is>
      </c>
      <c r="B32" s="4" t="inlineStr">
        <is>
          <t xml:space="preserve"> </t>
        </is>
      </c>
      <c r="C32" s="4" t="inlineStr">
        <is>
          <t xml:space="preserve"> </t>
        </is>
      </c>
    </row>
    <row r="33">
      <c r="A33" s="4" t="inlineStr">
        <is>
          <t>Net operating loss carryforwards</t>
        </is>
      </c>
      <c r="B33" s="6" t="n">
        <v>52500</v>
      </c>
      <c r="C33" s="4" t="inlineStr">
        <is>
          <t xml:space="preserve"> </t>
        </is>
      </c>
    </row>
    <row r="34">
      <c r="A34" s="4" t="inlineStr">
        <is>
          <t>Foreign Tax</t>
        </is>
      </c>
      <c r="B34" s="4" t="inlineStr">
        <is>
          <t xml:space="preserve"> </t>
        </is>
      </c>
      <c r="C34" s="4" t="inlineStr">
        <is>
          <t xml:space="preserve"> </t>
        </is>
      </c>
    </row>
    <row r="35">
      <c r="A35" s="3" t="inlineStr">
        <is>
          <t>Income Tax [Line Items]</t>
        </is>
      </c>
      <c r="B35" s="4" t="inlineStr">
        <is>
          <t xml:space="preserve"> </t>
        </is>
      </c>
      <c r="C35" s="4" t="inlineStr">
        <is>
          <t xml:space="preserve"> </t>
        </is>
      </c>
    </row>
    <row r="36">
      <c r="A36" s="4" t="inlineStr">
        <is>
          <t>Net operating loss carryforwards</t>
        </is>
      </c>
      <c r="B36" s="6" t="n">
        <v>18800</v>
      </c>
      <c r="C36" s="4" t="inlineStr">
        <is>
          <t xml:space="preserve"> </t>
        </is>
      </c>
    </row>
    <row r="37">
      <c r="A37" s="4" t="inlineStr">
        <is>
          <t>Foreign Tax | Indefinite</t>
        </is>
      </c>
      <c r="B37" s="4" t="inlineStr">
        <is>
          <t xml:space="preserve"> </t>
        </is>
      </c>
      <c r="C37" s="4" t="inlineStr">
        <is>
          <t xml:space="preserve"> </t>
        </is>
      </c>
    </row>
    <row r="38">
      <c r="A38" s="3" t="inlineStr">
        <is>
          <t>Income Tax [Line Items]</t>
        </is>
      </c>
      <c r="B38" s="4" t="inlineStr">
        <is>
          <t xml:space="preserve"> </t>
        </is>
      </c>
      <c r="C38" s="4" t="inlineStr">
        <is>
          <t xml:space="preserve"> </t>
        </is>
      </c>
    </row>
    <row r="39">
      <c r="A39" s="4" t="inlineStr">
        <is>
          <t>Net operating loss carryforwards</t>
        </is>
      </c>
      <c r="B39" s="6" t="n">
        <v>18600</v>
      </c>
      <c r="C39" s="4" t="inlineStr">
        <is>
          <t xml:space="preserve"> </t>
        </is>
      </c>
    </row>
    <row r="40">
      <c r="A40" s="4" t="inlineStr">
        <is>
          <t>Foreign Tax | Expires in 2033</t>
        </is>
      </c>
      <c r="B40" s="4" t="inlineStr">
        <is>
          <t xml:space="preserve"> </t>
        </is>
      </c>
      <c r="C40" s="4" t="inlineStr">
        <is>
          <t xml:space="preserve"> </t>
        </is>
      </c>
    </row>
    <row r="41">
      <c r="A41" s="3" t="inlineStr">
        <is>
          <t>Income Tax [Line Items]</t>
        </is>
      </c>
      <c r="B41" s="4" t="inlineStr">
        <is>
          <t xml:space="preserve"> </t>
        </is>
      </c>
      <c r="C41" s="4" t="inlineStr">
        <is>
          <t xml:space="preserve"> </t>
        </is>
      </c>
    </row>
    <row r="42">
      <c r="A42" s="4" t="inlineStr">
        <is>
          <t>Net operating loss carryforwards</t>
        </is>
      </c>
      <c r="B42" s="7" t="n">
        <v>200</v>
      </c>
      <c r="C4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ax Provision and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7" t="n">
        <v>305</v>
      </c>
      <c r="C4" s="7" t="n">
        <v>-145</v>
      </c>
    </row>
    <row r="5">
      <c r="A5" s="4" t="inlineStr">
        <is>
          <t>State &amp; local</t>
        </is>
      </c>
      <c r="B5" s="6" t="n">
        <v>481</v>
      </c>
      <c r="C5" s="6" t="n">
        <v>338</v>
      </c>
    </row>
    <row r="6">
      <c r="A6" s="4" t="inlineStr">
        <is>
          <t>Foreign jurisdictions</t>
        </is>
      </c>
      <c r="B6" s="6" t="n">
        <v>3514</v>
      </c>
      <c r="C6" s="6" t="n">
        <v>3110</v>
      </c>
    </row>
    <row r="7">
      <c r="A7" s="4" t="inlineStr">
        <is>
          <t>Total current, provision for income tax</t>
        </is>
      </c>
      <c r="B7" s="6" t="n">
        <v>4300</v>
      </c>
      <c r="C7" s="6" t="n">
        <v>3303</v>
      </c>
    </row>
    <row r="8">
      <c r="A8" s="3" t="inlineStr">
        <is>
          <t>Deferred</t>
        </is>
      </c>
      <c r="B8" s="4" t="inlineStr">
        <is>
          <t xml:space="preserve"> </t>
        </is>
      </c>
      <c r="C8" s="4" t="inlineStr">
        <is>
          <t xml:space="preserve"> </t>
        </is>
      </c>
    </row>
    <row r="9">
      <c r="A9" s="4" t="inlineStr">
        <is>
          <t>U.S. Federal</t>
        </is>
      </c>
      <c r="B9" s="6" t="n">
        <v>-61</v>
      </c>
      <c r="C9" s="6" t="n">
        <v>304</v>
      </c>
    </row>
    <row r="10">
      <c r="A10" s="4" t="inlineStr">
        <is>
          <t>State &amp; local</t>
        </is>
      </c>
      <c r="B10" s="6" t="n">
        <v>0</v>
      </c>
      <c r="C10" s="6" t="n">
        <v>0</v>
      </c>
    </row>
    <row r="11">
      <c r="A11" s="4" t="inlineStr">
        <is>
          <t>Foreign jurisdictions</t>
        </is>
      </c>
      <c r="B11" s="6" t="n">
        <v>-963</v>
      </c>
      <c r="C11" s="6" t="n">
        <v>971</v>
      </c>
    </row>
    <row r="12">
      <c r="A12" s="4" t="inlineStr">
        <is>
          <t>Total deferred, provision for income tax</t>
        </is>
      </c>
      <c r="B12" s="6" t="n">
        <v>-1024</v>
      </c>
      <c r="C12" s="6" t="n">
        <v>1275</v>
      </c>
    </row>
    <row r="13">
      <c r="A13" s="3" t="inlineStr">
        <is>
          <t>Total</t>
        </is>
      </c>
      <c r="B13" s="4" t="inlineStr">
        <is>
          <t xml:space="preserve"> </t>
        </is>
      </c>
      <c r="C13" s="4" t="inlineStr">
        <is>
          <t xml:space="preserve"> </t>
        </is>
      </c>
    </row>
    <row r="14">
      <c r="A14" s="4" t="inlineStr">
        <is>
          <t>U.S. Federal</t>
        </is>
      </c>
      <c r="B14" s="6" t="n">
        <v>244</v>
      </c>
      <c r="C14" s="6" t="n">
        <v>159</v>
      </c>
    </row>
    <row r="15">
      <c r="A15" s="4" t="inlineStr">
        <is>
          <t>State &amp; local</t>
        </is>
      </c>
      <c r="B15" s="6" t="n">
        <v>481</v>
      </c>
      <c r="C15" s="6" t="n">
        <v>338</v>
      </c>
    </row>
    <row r="16">
      <c r="A16" s="4" t="inlineStr">
        <is>
          <t>Foreign jurisdictions</t>
        </is>
      </c>
      <c r="B16" s="6" t="n">
        <v>2551</v>
      </c>
      <c r="C16" s="6" t="n">
        <v>4081</v>
      </c>
    </row>
    <row r="17">
      <c r="A17" s="4" t="inlineStr">
        <is>
          <t>Total expense for income tax</t>
        </is>
      </c>
      <c r="B17" s="7" t="n">
        <v>3276</v>
      </c>
      <c r="C17" s="7" t="n">
        <v>457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Pre-Tax Income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42477</v>
      </c>
      <c r="C4" s="7" t="n">
        <v>-86077</v>
      </c>
    </row>
    <row r="5">
      <c r="A5" s="4" t="inlineStr">
        <is>
          <t>Foreign</t>
        </is>
      </c>
      <c r="B5" s="6" t="n">
        <v>7487</v>
      </c>
      <c r="C5" s="6" t="n">
        <v>14933</v>
      </c>
    </row>
    <row r="6">
      <c r="A6" s="4" t="inlineStr">
        <is>
          <t>Loss before income taxes</t>
        </is>
      </c>
      <c r="B6" s="7" t="n">
        <v>-34990</v>
      </c>
      <c r="C6" s="7" t="n">
        <v>-7114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income tax rate (as a percent)</t>
        </is>
      </c>
      <c r="B4" s="11" t="n">
        <v>0.21</v>
      </c>
      <c r="C4" s="11" t="n">
        <v>0.21</v>
      </c>
    </row>
    <row r="5">
      <c r="A5" s="4" t="inlineStr">
        <is>
          <t>Loss before income taxes</t>
        </is>
      </c>
      <c r="B5" s="7" t="n">
        <v>-34990</v>
      </c>
      <c r="C5" s="7" t="n">
        <v>-71144</v>
      </c>
    </row>
    <row r="6">
      <c r="A6" s="4" t="inlineStr">
        <is>
          <t>Computed income tax benefit at statutory rate</t>
        </is>
      </c>
      <c r="B6" s="6" t="n">
        <v>-7348</v>
      </c>
      <c r="C6" s="6" t="n">
        <v>-14940</v>
      </c>
    </row>
    <row r="7">
      <c r="A7" s="4" t="inlineStr">
        <is>
          <t>State income taxes, net of federal benefit</t>
        </is>
      </c>
      <c r="B7" s="6" t="n">
        <v>320</v>
      </c>
      <c r="C7" s="6" t="n">
        <v>-200</v>
      </c>
    </row>
    <row r="8">
      <c r="A8" s="4" t="inlineStr">
        <is>
          <t>Foreign tax rate differential</t>
        </is>
      </c>
      <c r="B8" s="6" t="n">
        <v>290</v>
      </c>
      <c r="C8" s="6" t="n">
        <v>1229</v>
      </c>
    </row>
    <row r="9">
      <c r="A9" s="4" t="inlineStr">
        <is>
          <t>Non-cash compensation</t>
        </is>
      </c>
      <c r="B9" s="6" t="n">
        <v>74</v>
      </c>
      <c r="C9" s="6" t="n">
        <v>108</v>
      </c>
    </row>
    <row r="10">
      <c r="A10" s="4" t="inlineStr">
        <is>
          <t>Deferred taxes on investment in foreign subsidiaries</t>
        </is>
      </c>
      <c r="B10" s="6" t="n">
        <v>-124</v>
      </c>
      <c r="C10" s="6" t="n">
        <v>305</v>
      </c>
    </row>
    <row r="11">
      <c r="A11" s="4" t="inlineStr">
        <is>
          <t>Non-deductible expenses</t>
        </is>
      </c>
      <c r="B11" s="6" t="n">
        <v>247</v>
      </c>
      <c r="C11" s="6" t="n">
        <v>246</v>
      </c>
    </row>
    <row r="12">
      <c r="A12" s="4" t="inlineStr">
        <is>
          <t>Foreign withholding</t>
        </is>
      </c>
      <c r="B12" s="6" t="n">
        <v>258</v>
      </c>
      <c r="C12" s="6" t="n">
        <v>641</v>
      </c>
    </row>
    <row r="13">
      <c r="A13" s="4" t="inlineStr">
        <is>
          <t>Prior year tax adjustments</t>
        </is>
      </c>
      <c r="B13" s="6" t="n">
        <v>105</v>
      </c>
      <c r="C13" s="6" t="n">
        <v>-299</v>
      </c>
    </row>
    <row r="14">
      <c r="A14" s="4" t="inlineStr">
        <is>
          <t>Valuation allowance</t>
        </is>
      </c>
      <c r="B14" s="6" t="n">
        <v>9221</v>
      </c>
      <c r="C14" s="6" t="n">
        <v>16512</v>
      </c>
    </row>
    <row r="15">
      <c r="A15" s="4" t="inlineStr">
        <is>
          <t>Other</t>
        </is>
      </c>
      <c r="B15" s="6" t="n">
        <v>233</v>
      </c>
      <c r="C15" s="6" t="n">
        <v>976</v>
      </c>
    </row>
    <row r="16">
      <c r="A16" s="4" t="inlineStr">
        <is>
          <t>Total expense for income tax</t>
        </is>
      </c>
      <c r="B16" s="7" t="n">
        <v>3276</v>
      </c>
      <c r="C16" s="7" t="n">
        <v>457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compensation and benefits</t>
        </is>
      </c>
      <c r="B3" s="7" t="n">
        <v>4480</v>
      </c>
      <c r="C3" s="7" t="n">
        <v>4710</v>
      </c>
    </row>
    <row r="4">
      <c r="A4" s="4" t="inlineStr">
        <is>
          <t>Receivables</t>
        </is>
      </c>
      <c r="B4" s="6" t="n">
        <v>229</v>
      </c>
      <c r="C4" s="6" t="n">
        <v>262</v>
      </c>
    </row>
    <row r="5">
      <c r="A5" s="4" t="inlineStr">
        <is>
          <t>Inventory</t>
        </is>
      </c>
      <c r="B5" s="6" t="n">
        <v>319</v>
      </c>
      <c r="C5" s="6" t="n">
        <v>311</v>
      </c>
    </row>
    <row r="6">
      <c r="A6" s="4" t="inlineStr">
        <is>
          <t>Share based compensation</t>
        </is>
      </c>
      <c r="B6" s="6" t="n">
        <v>354</v>
      </c>
      <c r="C6" s="6" t="n">
        <v>525</v>
      </c>
    </row>
    <row r="7">
      <c r="A7" s="4" t="inlineStr">
        <is>
          <t>Other accrued liabilities</t>
        </is>
      </c>
      <c r="B7" s="6" t="n">
        <v>1197</v>
      </c>
      <c r="C7" s="6" t="n">
        <v>1974</v>
      </c>
    </row>
    <row r="8">
      <c r="A8" s="4" t="inlineStr">
        <is>
          <t>Tax credit carry forward</t>
        </is>
      </c>
      <c r="B8" s="6" t="n">
        <v>2862</v>
      </c>
      <c r="C8" s="6" t="n">
        <v>3038</v>
      </c>
    </row>
    <row r="9">
      <c r="A9" s="4" t="inlineStr">
        <is>
          <t>Interest expense limitation</t>
        </is>
      </c>
      <c r="B9" s="6" t="n">
        <v>51414</v>
      </c>
      <c r="C9" s="6" t="n">
        <v>41477</v>
      </c>
    </row>
    <row r="10">
      <c r="A10" s="4" t="inlineStr">
        <is>
          <t>Goodwill and intangible costs</t>
        </is>
      </c>
      <c r="B10" s="6" t="n">
        <v>8078</v>
      </c>
      <c r="C10" s="6" t="n">
        <v>9110</v>
      </c>
    </row>
    <row r="11">
      <c r="A11" s="4" t="inlineStr">
        <is>
          <t>Debt related cost</t>
        </is>
      </c>
      <c r="B11" s="6" t="n">
        <v>2621</v>
      </c>
      <c r="C11" s="6" t="n">
        <v>4174</v>
      </c>
    </row>
    <row r="12">
      <c r="A12" s="4" t="inlineStr">
        <is>
          <t>Net operating loss carry forwards</t>
        </is>
      </c>
      <c r="B12" s="6" t="n">
        <v>46348</v>
      </c>
      <c r="C12" s="6" t="n">
        <v>45351</v>
      </c>
    </row>
    <row r="13">
      <c r="A13" s="4" t="inlineStr">
        <is>
          <t>Other</t>
        </is>
      </c>
      <c r="B13" s="6" t="n">
        <v>1984</v>
      </c>
      <c r="C13" s="6" t="n">
        <v>611</v>
      </c>
    </row>
    <row r="14">
      <c r="A14" s="4" t="inlineStr">
        <is>
          <t>Deferred tax assets</t>
        </is>
      </c>
      <c r="B14" s="6" t="n">
        <v>119886</v>
      </c>
      <c r="C14" s="6" t="n">
        <v>111543</v>
      </c>
    </row>
    <row r="15">
      <c r="A15" s="4" t="inlineStr">
        <is>
          <t>Less: Valuation allowance</t>
        </is>
      </c>
      <c r="B15" s="6" t="n">
        <v>-102201</v>
      </c>
      <c r="C15" s="6" t="n">
        <v>-93677</v>
      </c>
    </row>
    <row r="16">
      <c r="A16" s="4" t="inlineStr">
        <is>
          <t>Deferred tax assets, net</t>
        </is>
      </c>
      <c r="B16" s="6" t="n">
        <v>17685</v>
      </c>
      <c r="C16" s="6" t="n">
        <v>17866</v>
      </c>
    </row>
    <row r="17">
      <c r="A17" s="3" t="inlineStr">
        <is>
          <t>Deferred tax liabilities:</t>
        </is>
      </c>
      <c r="B17" s="4" t="inlineStr">
        <is>
          <t xml:space="preserve"> </t>
        </is>
      </c>
      <c r="C17" s="4" t="inlineStr">
        <is>
          <t xml:space="preserve"> </t>
        </is>
      </c>
    </row>
    <row r="18">
      <c r="A18" s="4" t="inlineStr">
        <is>
          <t>Property, plant and equipment</t>
        </is>
      </c>
      <c r="B18" s="6" t="n">
        <v>-14075</v>
      </c>
      <c r="C18" s="6" t="n">
        <v>-15947</v>
      </c>
    </row>
    <row r="19">
      <c r="A19" s="4" t="inlineStr">
        <is>
          <t>Unremitted earnings of foreign subsidiaries</t>
        </is>
      </c>
      <c r="B19" s="6" t="n">
        <v>-2837</v>
      </c>
      <c r="C19" s="6" t="n">
        <v>-2960</v>
      </c>
    </row>
    <row r="20">
      <c r="A20" s="4" t="inlineStr">
        <is>
          <t>Other</t>
        </is>
      </c>
      <c r="B20" s="6" t="n">
        <v>-4156</v>
      </c>
      <c r="C20" s="6" t="n">
        <v>-3476</v>
      </c>
    </row>
    <row r="21">
      <c r="A21" s="4" t="inlineStr">
        <is>
          <t>Deferred tax liabilities</t>
        </is>
      </c>
      <c r="B21" s="6" t="n">
        <v>-21068</v>
      </c>
      <c r="C21" s="6" t="n">
        <v>-22383</v>
      </c>
    </row>
    <row r="22">
      <c r="A22" s="4" t="inlineStr">
        <is>
          <t>Net deferred tax asset (liability)</t>
        </is>
      </c>
      <c r="B22" s="7" t="n">
        <v>-3383</v>
      </c>
      <c r="C22" s="7" t="n">
        <v>-4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3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in shares) at Dec. 31, 2022</t>
        </is>
      </c>
      <c r="B2" s="4" t="inlineStr">
        <is>
          <t xml:space="preserve"> </t>
        </is>
      </c>
      <c r="C2" s="6" t="n">
        <v>4343000</v>
      </c>
      <c r="D2" s="4" t="inlineStr">
        <is>
          <t xml:space="preserve"> </t>
        </is>
      </c>
      <c r="E2" s="4" t="inlineStr">
        <is>
          <t xml:space="preserve"> </t>
        </is>
      </c>
      <c r="F2" s="4" t="inlineStr">
        <is>
          <t xml:space="preserve"> </t>
        </is>
      </c>
    </row>
    <row r="3">
      <c r="A3" s="4" t="inlineStr">
        <is>
          <t>Beginning balance at Dec. 31, 2022</t>
        </is>
      </c>
      <c r="B3" s="7" t="n">
        <v>117760</v>
      </c>
      <c r="C3" s="7" t="n">
        <v>1303</v>
      </c>
      <c r="D3" s="7" t="n">
        <v>457133</v>
      </c>
      <c r="E3" s="7" t="n">
        <v>-301679</v>
      </c>
      <c r="F3" s="7" t="n">
        <v>-389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75722</v>
      </c>
      <c r="C5" s="4" t="inlineStr">
        <is>
          <t xml:space="preserve"> </t>
        </is>
      </c>
      <c r="D5" s="4" t="inlineStr">
        <is>
          <t xml:space="preserve"> </t>
        </is>
      </c>
      <c r="E5" s="6" t="n">
        <v>-75722</v>
      </c>
      <c r="F5" s="4" t="inlineStr">
        <is>
          <t xml:space="preserve"> </t>
        </is>
      </c>
    </row>
    <row r="6">
      <c r="A6" s="4" t="inlineStr">
        <is>
          <t>Foreign currency translation adjustment, net of tax</t>
        </is>
      </c>
      <c r="B6" s="6" t="n">
        <v>3028</v>
      </c>
      <c r="C6" s="4" t="inlineStr">
        <is>
          <t xml:space="preserve"> </t>
        </is>
      </c>
      <c r="D6" s="4" t="inlineStr">
        <is>
          <t xml:space="preserve"> </t>
        </is>
      </c>
      <c r="E6" s="4" t="inlineStr">
        <is>
          <t xml:space="preserve"> </t>
        </is>
      </c>
      <c r="F6" s="6" t="n">
        <v>3028</v>
      </c>
    </row>
    <row r="7">
      <c r="A7" s="4" t="inlineStr">
        <is>
          <t>Defined benefit pension plans, net of tax</t>
        </is>
      </c>
      <c r="B7" s="6" t="n">
        <v>-963</v>
      </c>
      <c r="C7" s="4" t="inlineStr">
        <is>
          <t xml:space="preserve"> </t>
        </is>
      </c>
      <c r="D7" s="4" t="inlineStr">
        <is>
          <t xml:space="preserve"> </t>
        </is>
      </c>
      <c r="E7" s="4" t="inlineStr">
        <is>
          <t xml:space="preserve"> </t>
        </is>
      </c>
      <c r="F7" s="6" t="n">
        <v>-963</v>
      </c>
    </row>
    <row r="8">
      <c r="A8" s="4" t="inlineStr">
        <is>
          <t>Non-cash compensation</t>
        </is>
      </c>
      <c r="B8" s="6" t="n">
        <v>1590</v>
      </c>
      <c r="C8" s="4" t="inlineStr">
        <is>
          <t xml:space="preserve"> </t>
        </is>
      </c>
      <c r="D8" s="6" t="n">
        <v>1590</v>
      </c>
      <c r="E8" s="4" t="inlineStr">
        <is>
          <t xml:space="preserve"> </t>
        </is>
      </c>
      <c r="F8" s="4" t="inlineStr">
        <is>
          <t xml:space="preserve"> </t>
        </is>
      </c>
    </row>
    <row r="9">
      <c r="A9" s="4" t="inlineStr">
        <is>
          <t>Net settlement of vested stock awards (in shares)</t>
        </is>
      </c>
      <c r="B9" s="4" t="inlineStr">
        <is>
          <t xml:space="preserve"> </t>
        </is>
      </c>
      <c r="C9" s="6" t="n">
        <v>72000</v>
      </c>
      <c r="D9" s="4" t="inlineStr">
        <is>
          <t xml:space="preserve"> </t>
        </is>
      </c>
      <c r="E9" s="4" t="inlineStr">
        <is>
          <t xml:space="preserve"> </t>
        </is>
      </c>
      <c r="F9" s="4" t="inlineStr">
        <is>
          <t xml:space="preserve"> </t>
        </is>
      </c>
    </row>
    <row r="10">
      <c r="A10" s="4" t="inlineStr">
        <is>
          <t>Net settlement of vested stock awards</t>
        </is>
      </c>
      <c r="B10" s="7" t="n">
        <v>-97</v>
      </c>
      <c r="C10" s="7" t="n">
        <v>12</v>
      </c>
      <c r="D10" s="6" t="n">
        <v>-109</v>
      </c>
      <c r="E10" s="4" t="inlineStr">
        <is>
          <t xml:space="preserve"> </t>
        </is>
      </c>
      <c r="F10" s="4" t="inlineStr">
        <is>
          <t xml:space="preserve"> </t>
        </is>
      </c>
    </row>
    <row r="11">
      <c r="A11" s="4" t="inlineStr">
        <is>
          <t>Ending balance (in shares) at Dec. 31, 2023</t>
        </is>
      </c>
      <c r="B11" s="6" t="n">
        <v>4415147</v>
      </c>
      <c r="C11" s="6" t="n">
        <v>4415000</v>
      </c>
      <c r="D11" s="4" t="inlineStr">
        <is>
          <t xml:space="preserve"> </t>
        </is>
      </c>
      <c r="E11" s="4" t="inlineStr">
        <is>
          <t xml:space="preserve"> </t>
        </is>
      </c>
      <c r="F11" s="4" t="inlineStr">
        <is>
          <t xml:space="preserve"> </t>
        </is>
      </c>
    </row>
    <row r="12">
      <c r="A12" s="4" t="inlineStr">
        <is>
          <t>Ending balance at Dec. 31, 2023</t>
        </is>
      </c>
      <c r="B12" s="7" t="n">
        <v>45596</v>
      </c>
      <c r="C12" s="7" t="n">
        <v>1315</v>
      </c>
      <c r="D12" s="6" t="n">
        <v>458614</v>
      </c>
      <c r="E12" s="6" t="n">
        <v>-377401</v>
      </c>
      <c r="F12" s="6" t="n">
        <v>-3693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6" t="n">
        <v>-38266</v>
      </c>
      <c r="C14" s="4" t="inlineStr">
        <is>
          <t xml:space="preserve"> </t>
        </is>
      </c>
      <c r="D14" s="4" t="inlineStr">
        <is>
          <t xml:space="preserve"> </t>
        </is>
      </c>
      <c r="E14" s="6" t="n">
        <v>-38266</v>
      </c>
      <c r="F14" s="4" t="inlineStr">
        <is>
          <t xml:space="preserve"> </t>
        </is>
      </c>
    </row>
    <row r="15">
      <c r="A15" s="4" t="inlineStr">
        <is>
          <t>Foreign currency translation adjustment, net of tax</t>
        </is>
      </c>
      <c r="B15" s="6" t="n">
        <v>-7323</v>
      </c>
      <c r="C15" s="4" t="inlineStr">
        <is>
          <t xml:space="preserve"> </t>
        </is>
      </c>
      <c r="D15" s="4" t="inlineStr">
        <is>
          <t xml:space="preserve"> </t>
        </is>
      </c>
      <c r="E15" s="4" t="inlineStr">
        <is>
          <t xml:space="preserve"> </t>
        </is>
      </c>
      <c r="F15" s="6" t="n">
        <v>-7323</v>
      </c>
    </row>
    <row r="16">
      <c r="A16" s="4" t="inlineStr">
        <is>
          <t>Defined benefit pension plans, net of tax</t>
        </is>
      </c>
      <c r="B16" s="6" t="n">
        <v>126</v>
      </c>
      <c r="C16" s="4" t="inlineStr">
        <is>
          <t xml:space="preserve"> </t>
        </is>
      </c>
      <c r="D16" s="4" t="inlineStr">
        <is>
          <t xml:space="preserve"> </t>
        </is>
      </c>
      <c r="E16" s="4" t="inlineStr">
        <is>
          <t xml:space="preserve"> </t>
        </is>
      </c>
      <c r="F16" s="6" t="n">
        <v>126</v>
      </c>
    </row>
    <row r="17">
      <c r="A17" s="4" t="inlineStr">
        <is>
          <t>Non-cash compensation</t>
        </is>
      </c>
      <c r="B17" s="6" t="n">
        <v>2273</v>
      </c>
      <c r="C17" s="4" t="inlineStr">
        <is>
          <t xml:space="preserve"> </t>
        </is>
      </c>
      <c r="D17" s="6" t="n">
        <v>2273</v>
      </c>
      <c r="E17" s="4" t="inlineStr">
        <is>
          <t xml:space="preserve"> </t>
        </is>
      </c>
      <c r="F17" s="4" t="inlineStr">
        <is>
          <t xml:space="preserve"> </t>
        </is>
      </c>
    </row>
    <row r="18">
      <c r="A18" s="4" t="inlineStr">
        <is>
          <t>Net settlement of vested stock awards (in shares)</t>
        </is>
      </c>
      <c r="B18" s="4" t="inlineStr">
        <is>
          <t xml:space="preserve"> </t>
        </is>
      </c>
      <c r="C18" s="6" t="n">
        <v>78000</v>
      </c>
      <c r="D18" s="4" t="inlineStr">
        <is>
          <t xml:space="preserve"> </t>
        </is>
      </c>
      <c r="E18" s="4" t="inlineStr">
        <is>
          <t xml:space="preserve"> </t>
        </is>
      </c>
      <c r="F18" s="4" t="inlineStr">
        <is>
          <t xml:space="preserve"> </t>
        </is>
      </c>
    </row>
    <row r="19">
      <c r="A19" s="4" t="inlineStr">
        <is>
          <t>Net settlement of vested stock awards</t>
        </is>
      </c>
      <c r="B19" s="7" t="n">
        <v>-668</v>
      </c>
      <c r="C19" s="7" t="n">
        <v>33</v>
      </c>
      <c r="D19" s="6" t="n">
        <v>-701</v>
      </c>
      <c r="E19" s="4" t="inlineStr">
        <is>
          <t xml:space="preserve"> </t>
        </is>
      </c>
      <c r="F19" s="4" t="inlineStr">
        <is>
          <t xml:space="preserve"> </t>
        </is>
      </c>
    </row>
    <row r="20">
      <c r="A20" s="4" t="inlineStr">
        <is>
          <t>Ending balance (in shares) at Dec. 31, 2024</t>
        </is>
      </c>
      <c r="B20" s="6" t="n">
        <v>4493338</v>
      </c>
      <c r="C20" s="6" t="n">
        <v>4493000</v>
      </c>
      <c r="D20" s="4" t="inlineStr">
        <is>
          <t xml:space="preserve"> </t>
        </is>
      </c>
      <c r="E20" s="4" t="inlineStr">
        <is>
          <t xml:space="preserve"> </t>
        </is>
      </c>
      <c r="F20" s="4" t="inlineStr">
        <is>
          <t xml:space="preserve"> </t>
        </is>
      </c>
    </row>
    <row r="21">
      <c r="A21" s="4" t="inlineStr">
        <is>
          <t>Ending balance at Dec. 31, 2024</t>
        </is>
      </c>
      <c r="B21" s="7" t="n">
        <v>1738</v>
      </c>
      <c r="C21" s="7" t="n">
        <v>1348</v>
      </c>
      <c r="D21" s="7" t="n">
        <v>460186</v>
      </c>
      <c r="E21" s="7" t="n">
        <v>-415667</v>
      </c>
      <c r="F21" s="7" t="n">
        <v>-441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 beginning balance</t>
        </is>
      </c>
      <c r="B4" s="7" t="n">
        <v>1452</v>
      </c>
      <c r="C4" s="7" t="n">
        <v>1097</v>
      </c>
    </row>
    <row r="5">
      <c r="A5" s="4" t="inlineStr">
        <is>
          <t>Additions based on tax positions related to prior years</t>
        </is>
      </c>
      <c r="B5" s="6" t="n">
        <v>0</v>
      </c>
      <c r="C5" s="6" t="n">
        <v>399</v>
      </c>
    </row>
    <row r="6">
      <c r="A6" s="4" t="inlineStr">
        <is>
          <t>Reductions based on tax positions related to prior years</t>
        </is>
      </c>
      <c r="B6" s="6" t="n">
        <v>-74</v>
      </c>
      <c r="C6" s="6" t="n">
        <v>0</v>
      </c>
    </row>
    <row r="7">
      <c r="A7" s="4" t="inlineStr">
        <is>
          <t>Reductions resulting from a lapse of the applicable statute of limitations</t>
        </is>
      </c>
      <c r="B7" s="6" t="n">
        <v>-116</v>
      </c>
      <c r="C7" s="6" t="n">
        <v>-44</v>
      </c>
    </row>
    <row r="8">
      <c r="A8" s="4" t="inlineStr">
        <is>
          <t>Unrecognized tax benefits - ending balance</t>
        </is>
      </c>
      <c r="B8" s="7" t="n">
        <v>1262</v>
      </c>
      <c r="C8" s="7" t="n">
        <v>145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et carrying balance</t>
        </is>
      </c>
      <c r="B3" s="7" t="n">
        <v>319968</v>
      </c>
      <c r="C3" s="7" t="n">
        <v>305670</v>
      </c>
    </row>
    <row r="4">
      <c r="A4" s="4" t="inlineStr">
        <is>
          <t>Finance lease obligations</t>
        </is>
      </c>
      <c r="B4" s="6" t="n">
        <v>5143</v>
      </c>
      <c r="C4" s="6" t="n">
        <v>5756</v>
      </c>
    </row>
    <row r="5">
      <c r="A5" s="4" t="inlineStr">
        <is>
          <t>Total debt and finance lease obligations</t>
        </is>
      </c>
      <c r="B5" s="6" t="n">
        <v>325111</v>
      </c>
      <c r="C5" s="6" t="n">
        <v>311426</v>
      </c>
    </row>
    <row r="6">
      <c r="A6" s="4" t="inlineStr">
        <is>
          <t>Current portion of long-term debt and finance lease obligations</t>
        </is>
      </c>
      <c r="B6" s="6" t="n">
        <v>-6485</v>
      </c>
      <c r="C6" s="6" t="n">
        <v>-5212</v>
      </c>
    </row>
    <row r="7">
      <c r="A7" s="4" t="inlineStr">
        <is>
          <t>Total long-term debt and finance lease obligations, less current portion</t>
        </is>
      </c>
      <c r="B7" s="6" t="n">
        <v>318626</v>
      </c>
      <c r="C7" s="6" t="n">
        <v>306214</v>
      </c>
    </row>
    <row r="8">
      <c r="A8" s="4" t="inlineStr">
        <is>
          <t>Secured Debt | ME/RE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et carrying balance</t>
        </is>
      </c>
      <c r="B10" s="6" t="n">
        <v>22119</v>
      </c>
      <c r="C10" s="6" t="n">
        <v>24061</v>
      </c>
    </row>
    <row r="11">
      <c r="A11" s="4" t="inlineStr">
        <is>
          <t>Secured Debt | Incremental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et carrying balance</t>
        </is>
      </c>
      <c r="B13" s="6" t="n">
        <v>39824</v>
      </c>
      <c r="C13" s="6" t="n">
        <v>38758</v>
      </c>
    </row>
    <row r="14">
      <c r="A14" s="4" t="inlineStr">
        <is>
          <t>Secured Debt | Equipment Financing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et carrying balance</t>
        </is>
      </c>
      <c r="B16" s="6" t="n">
        <v>1399</v>
      </c>
      <c r="C16" s="6" t="n">
        <v>0</v>
      </c>
    </row>
    <row r="17">
      <c r="A17" s="4" t="inlineStr">
        <is>
          <t>Subordinated Debt | Uptier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et carrying balance</t>
        </is>
      </c>
      <c r="B19" s="6" t="n">
        <v>143955</v>
      </c>
      <c r="C19" s="6" t="n">
        <v>129436</v>
      </c>
    </row>
    <row r="20">
      <c r="A20" s="4" t="inlineStr">
        <is>
          <t>Revolving Credit Facility | 2022 ABL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et carrying balance</t>
        </is>
      </c>
      <c r="B22" s="7" t="n">
        <v>112671</v>
      </c>
      <c r="C22" s="7" t="n">
        <v>1134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Dec. 31, 2024 USD ($)</t>
        </is>
      </c>
    </row>
    <row r="2">
      <c r="A2" s="3" t="inlineStr">
        <is>
          <t>Maturities of long-term debt, excluding finance leases [Abstract]</t>
        </is>
      </c>
      <c r="B2" s="4" t="inlineStr">
        <is>
          <t xml:space="preserve"> </t>
        </is>
      </c>
    </row>
    <row r="3">
      <c r="A3" s="4" t="inlineStr">
        <is>
          <t>2025</t>
        </is>
      </c>
      <c r="B3" s="7" t="n">
        <v>5666</v>
      </c>
    </row>
    <row r="4">
      <c r="A4" s="4" t="inlineStr">
        <is>
          <t>2026</t>
        </is>
      </c>
      <c r="B4" s="6" t="n">
        <v>298301</v>
      </c>
    </row>
    <row r="5">
      <c r="A5" s="4" t="inlineStr">
        <is>
          <t>2027</t>
        </is>
      </c>
      <c r="B5" s="6" t="n">
        <v>24398</v>
      </c>
    </row>
    <row r="6">
      <c r="A6" s="4" t="inlineStr">
        <is>
          <t>2028</t>
        </is>
      </c>
      <c r="B6" s="6" t="n">
        <v>0</v>
      </c>
    </row>
    <row r="7">
      <c r="A7" s="4" t="inlineStr">
        <is>
          <t>2029</t>
        </is>
      </c>
      <c r="B7" s="6" t="n">
        <v>0</v>
      </c>
    </row>
    <row r="8">
      <c r="A8" s="4" t="inlineStr">
        <is>
          <t>Thereafter</t>
        </is>
      </c>
      <c r="B8" s="6" t="n">
        <v>0</v>
      </c>
    </row>
    <row r="9">
      <c r="A9" s="4" t="inlineStr">
        <is>
          <t>Total</t>
        </is>
      </c>
      <c r="B9" s="6" t="n">
        <v>328365</v>
      </c>
    </row>
    <row r="10">
      <c r="A10" s="4" t="inlineStr">
        <is>
          <t>Unamortized balance of debt issuance cost</t>
        </is>
      </c>
      <c r="B10" s="7" t="n">
        <v>8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5" customWidth="1" min="6" max="6"/>
    <col width="16" customWidth="1" min="7" max="7"/>
    <col width="22" customWidth="1" min="8" max="8"/>
    <col width="22" customWidth="1" min="9" max="9"/>
  </cols>
  <sheetData>
    <row r="1">
      <c r="A1" s="1" t="inlineStr">
        <is>
          <t>DEBT - ABL Facility, Additional Information (Details)</t>
        </is>
      </c>
      <c r="F1" s="2" t="inlineStr">
        <is>
          <t>9 Months Ended</t>
        </is>
      </c>
      <c r="G1" s="2" t="inlineStr">
        <is>
          <t>12 Months Ended</t>
        </is>
      </c>
    </row>
    <row r="2">
      <c r="B2" s="2" t="inlineStr">
        <is>
          <t>Sep. 30, 2024 USD ($)</t>
        </is>
      </c>
      <c r="C2" s="2" t="inlineStr">
        <is>
          <t>Sep. 29, 2024</t>
        </is>
      </c>
      <c r="D2" s="2" t="inlineStr">
        <is>
          <t>Jun. 16, 2023 USD ($)</t>
        </is>
      </c>
      <c r="E2" s="2" t="inlineStr">
        <is>
          <t>Feb. 11, 2022 USD ($)</t>
        </is>
      </c>
      <c r="F2" s="2" t="inlineStr">
        <is>
          <t>Sep. 29, 2024</t>
        </is>
      </c>
      <c r="G2" s="2" t="inlineStr">
        <is>
          <t>Dec. 31, 2025</t>
        </is>
      </c>
      <c r="H2" s="2" t="inlineStr">
        <is>
          <t>Dec. 31,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400000</v>
      </c>
      <c r="I4" s="4" t="inlineStr">
        <is>
          <t xml:space="preserve"> </t>
        </is>
      </c>
    </row>
    <row r="5">
      <c r="A5" s="4" t="inlineStr">
        <is>
          <t>Delayed Draw Term Loans and ME/RE Loans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payment premium</t>
        </is>
      </c>
      <c r="B7" s="11" t="n">
        <v>0</v>
      </c>
      <c r="C7" s="11"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layed Draw Term Loans and ME/RE Loan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yment premium</t>
        </is>
      </c>
      <c r="B10" s="11" t="n">
        <v>0.02</v>
      </c>
      <c r="C10" s="11"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R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 capacity</t>
        </is>
      </c>
      <c r="B13" s="4" t="inlineStr">
        <is>
          <t xml:space="preserve"> </t>
        </is>
      </c>
      <c r="C13" s="4" t="inlineStr">
        <is>
          <t xml:space="preserve"> </t>
        </is>
      </c>
      <c r="D13" s="7" t="n">
        <v>274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 (as a percent)</t>
        </is>
      </c>
      <c r="B14" s="11" t="n">
        <v>0.05</v>
      </c>
      <c r="C14" s="4" t="inlineStr">
        <is>
          <t xml:space="preserve"> </t>
        </is>
      </c>
      <c r="D14" s="4" t="inlineStr">
        <is>
          <t xml:space="preserve"> </t>
        </is>
      </c>
      <c r="E14" s="4" t="inlineStr">
        <is>
          <t xml:space="preserve"> </t>
        </is>
      </c>
      <c r="F14" s="10" t="n">
        <v>0.0575</v>
      </c>
      <c r="G14" s="4" t="inlineStr">
        <is>
          <t xml:space="preserve"> </t>
        </is>
      </c>
      <c r="H14" s="4" t="inlineStr">
        <is>
          <t xml:space="preserve"> </t>
        </is>
      </c>
      <c r="I14" s="4" t="inlineStr">
        <is>
          <t xml:space="preserve"> </t>
        </is>
      </c>
    </row>
    <row r="15">
      <c r="A15" s="4" t="inlineStr">
        <is>
          <t>Debt issuance costs,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200000</v>
      </c>
      <c r="I15" s="4" t="inlineStr">
        <is>
          <t xml:space="preserve"> </t>
        </is>
      </c>
    </row>
    <row r="16">
      <c r="A16" s="4" t="inlineStr">
        <is>
          <t>ME/RE Loan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 (as a percent)</t>
        </is>
      </c>
      <c r="B18" s="11"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RE Loa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 (as a percent)</t>
        </is>
      </c>
      <c r="B21" s="4" t="inlineStr">
        <is>
          <t xml:space="preserve"> </t>
        </is>
      </c>
      <c r="C21" s="4" t="inlineStr">
        <is>
          <t xml:space="preserve"> </t>
        </is>
      </c>
      <c r="D21" s="4" t="inlineStr">
        <is>
          <t xml:space="preserve"> </t>
        </is>
      </c>
      <c r="E21" s="4" t="inlineStr">
        <is>
          <t xml:space="preserve"> </t>
        </is>
      </c>
      <c r="F21" s="10" t="n">
        <v>0.0575</v>
      </c>
      <c r="G21" s="4" t="inlineStr">
        <is>
          <t xml:space="preserve"> </t>
        </is>
      </c>
      <c r="H21" s="4" t="inlineStr">
        <is>
          <t xml:space="preserve"> </t>
        </is>
      </c>
      <c r="I21" s="4" t="inlineStr">
        <is>
          <t xml:space="preserve"> </t>
        </is>
      </c>
    </row>
    <row r="22">
      <c r="A22" s="4" t="inlineStr">
        <is>
          <t>ABL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al covenant, amount requiring excess availability</t>
        </is>
      </c>
      <c r="B24" s="7" t="n">
        <v>7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charge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85</v>
      </c>
      <c r="I25" s="4" t="inlineStr">
        <is>
          <t xml:space="preserve"> </t>
        </is>
      </c>
    </row>
    <row r="26">
      <c r="A26" s="4" t="inlineStr">
        <is>
          <t>ABL Credit Agreement | Amendment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900000</v>
      </c>
      <c r="I28" s="4" t="inlineStr">
        <is>
          <t xml:space="preserve"> </t>
        </is>
      </c>
    </row>
    <row r="29">
      <c r="A29" s="4" t="inlineStr">
        <is>
          <t>ABL Credit Agreement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xed charge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row>
    <row r="32">
      <c r="A32" s="4" t="inlineStr">
        <is>
          <t>2022 ABL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ssuance costs,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400000</v>
      </c>
      <c r="I34" s="4" t="inlineStr">
        <is>
          <t xml:space="preserve"> </t>
        </is>
      </c>
    </row>
    <row r="35">
      <c r="A35" s="4" t="inlineStr">
        <is>
          <t>ABL Credit Facility, Amendment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ssuance costs,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v>
      </c>
      <c r="I37" s="4" t="inlineStr">
        <is>
          <t xml:space="preserve"> </t>
        </is>
      </c>
    </row>
    <row r="38">
      <c r="A38" s="4" t="inlineStr">
        <is>
          <t>Line of Credit | ABL Facility, Amendment 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ssuance costs,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00000</v>
      </c>
      <c r="I40" s="4" t="inlineStr">
        <is>
          <t xml:space="preserve"> </t>
        </is>
      </c>
    </row>
    <row r="41">
      <c r="A41" s="4" t="inlineStr">
        <is>
          <t>Secured Debt | Delayed Draw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face amount</t>
        </is>
      </c>
      <c r="B43" s="4" t="inlineStr">
        <is>
          <t xml:space="preserve"> </t>
        </is>
      </c>
      <c r="C43" s="4" t="inlineStr">
        <is>
          <t xml:space="preserve"> </t>
        </is>
      </c>
      <c r="D43" s="4" t="inlineStr">
        <is>
          <t xml:space="preserve"> </t>
        </is>
      </c>
      <c r="E43" s="7" t="n">
        <v>35000000</v>
      </c>
      <c r="F43" s="4" t="inlineStr">
        <is>
          <t xml:space="preserve"> </t>
        </is>
      </c>
      <c r="G43" s="4" t="inlineStr">
        <is>
          <t xml:space="preserve"> </t>
        </is>
      </c>
      <c r="H43" s="4" t="inlineStr">
        <is>
          <t xml:space="preserve"> </t>
        </is>
      </c>
      <c r="I43" s="4" t="inlineStr">
        <is>
          <t xml:space="preserve"> </t>
        </is>
      </c>
    </row>
    <row r="44">
      <c r="A44" s="4" t="inlineStr">
        <is>
          <t>Prepayment trigger percentage</t>
        </is>
      </c>
      <c r="B44" s="4" t="inlineStr">
        <is>
          <t xml:space="preserve"> </t>
        </is>
      </c>
      <c r="C44" s="4" t="inlineStr">
        <is>
          <t xml:space="preserve"> </t>
        </is>
      </c>
      <c r="D44" s="4" t="inlineStr">
        <is>
          <t xml:space="preserve"> </t>
        </is>
      </c>
      <c r="E44" s="11" t="n">
        <v>1.3</v>
      </c>
      <c r="F44" s="4" t="inlineStr">
        <is>
          <t xml:space="preserve"> </t>
        </is>
      </c>
      <c r="G44" s="4" t="inlineStr">
        <is>
          <t xml:space="preserve"> </t>
        </is>
      </c>
      <c r="H44" s="4" t="inlineStr">
        <is>
          <t xml:space="preserve"> </t>
        </is>
      </c>
      <c r="I44" s="4" t="inlineStr">
        <is>
          <t xml:space="preserve"> </t>
        </is>
      </c>
    </row>
    <row r="45">
      <c r="A45" s="4" t="inlineStr">
        <is>
          <t>Mandatory prepayments as a percentage of net cash proceeds</t>
        </is>
      </c>
      <c r="B45" s="4" t="inlineStr">
        <is>
          <t xml:space="preserve"> </t>
        </is>
      </c>
      <c r="C45" s="4" t="inlineStr">
        <is>
          <t xml:space="preserve"> </t>
        </is>
      </c>
      <c r="D45" s="4" t="inlineStr">
        <is>
          <t xml:space="preserve"> </t>
        </is>
      </c>
      <c r="E45" s="11" t="n">
        <v>1</v>
      </c>
      <c r="F45" s="4" t="inlineStr">
        <is>
          <t xml:space="preserve"> </t>
        </is>
      </c>
      <c r="G45" s="4" t="inlineStr">
        <is>
          <t xml:space="preserve"> </t>
        </is>
      </c>
      <c r="H45" s="4" t="inlineStr">
        <is>
          <t xml:space="preserve"> </t>
        </is>
      </c>
      <c r="I45" s="4" t="inlineStr">
        <is>
          <t xml:space="preserve"> </t>
        </is>
      </c>
    </row>
    <row r="46">
      <c r="A46" s="4" t="inlineStr">
        <is>
          <t>Secured Debt | ME/R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ssuance cost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62000</v>
      </c>
      <c r="I48" s="7" t="n">
        <v>1762000</v>
      </c>
    </row>
    <row r="49">
      <c r="A49" s="4" t="inlineStr">
        <is>
          <t>Secured Debt | ME/RE Loans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 (as a percent)</t>
        </is>
      </c>
      <c r="B51" s="4" t="inlineStr">
        <is>
          <t xml:space="preserve"> </t>
        </is>
      </c>
      <c r="C51" s="4" t="inlineStr">
        <is>
          <t xml:space="preserve"> </t>
        </is>
      </c>
      <c r="D51" s="10" t="n">
        <v>0.001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ured Debt | ABL Corre DDT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 under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5000000</v>
      </c>
      <c r="I54" s="4" t="inlineStr">
        <is>
          <t xml:space="preserve"> </t>
        </is>
      </c>
    </row>
    <row r="55">
      <c r="A55" s="4" t="inlineStr">
        <is>
          <t>Revolving Credit Facility | ABL Credit Agreement | Base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 (as a percent)</t>
        </is>
      </c>
      <c r="B57" s="10" t="n">
        <v>0.025</v>
      </c>
      <c r="C57" s="4" t="inlineStr">
        <is>
          <t xml:space="preserve"> </t>
        </is>
      </c>
      <c r="D57" s="4" t="inlineStr">
        <is>
          <t xml:space="preserve"> </t>
        </is>
      </c>
      <c r="E57" s="4" t="inlineStr">
        <is>
          <t xml:space="preserve"> </t>
        </is>
      </c>
      <c r="F57" s="10" t="n">
        <v>0.0315</v>
      </c>
      <c r="G57" s="4" t="inlineStr">
        <is>
          <t xml:space="preserve"> </t>
        </is>
      </c>
      <c r="H57" s="4" t="inlineStr">
        <is>
          <t xml:space="preserve"> </t>
        </is>
      </c>
      <c r="I57" s="4" t="inlineStr">
        <is>
          <t xml:space="preserve"> </t>
        </is>
      </c>
    </row>
    <row r="58">
      <c r="A58" s="4" t="inlineStr">
        <is>
          <t>Revolving Credit Facility | ABL Credit Agreement | Base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 (as a percent)</t>
        </is>
      </c>
      <c r="B60" s="10" t="n">
        <v>0.0325</v>
      </c>
      <c r="C60" s="4" t="inlineStr">
        <is>
          <t xml:space="preserve"> </t>
        </is>
      </c>
      <c r="D60" s="4" t="inlineStr">
        <is>
          <t xml:space="preserve"> </t>
        </is>
      </c>
      <c r="E60" s="4" t="inlineStr">
        <is>
          <t xml:space="preserve"> </t>
        </is>
      </c>
      <c r="F60" s="10" t="n">
        <v>0.0365</v>
      </c>
      <c r="G60" s="4" t="inlineStr">
        <is>
          <t xml:space="preserve"> </t>
        </is>
      </c>
      <c r="H60" s="4" t="inlineStr">
        <is>
          <t xml:space="preserve"> </t>
        </is>
      </c>
      <c r="I60" s="4" t="inlineStr">
        <is>
          <t xml:space="preserve"> </t>
        </is>
      </c>
    </row>
    <row r="61">
      <c r="A61" s="4" t="inlineStr">
        <is>
          <t>Revolving Credit Facility | ABL Credit Agreement | SOF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 (as a percent)</t>
        </is>
      </c>
      <c r="B63" s="10" t="n">
        <v>0.0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 ABL Credit Agreement | SOFR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 (as a percent)</t>
        </is>
      </c>
      <c r="B66" s="10" t="n">
        <v>0.0425</v>
      </c>
      <c r="C66" s="4" t="inlineStr">
        <is>
          <t xml:space="preserve"> </t>
        </is>
      </c>
      <c r="D66" s="4" t="inlineStr">
        <is>
          <t xml:space="preserve"> </t>
        </is>
      </c>
      <c r="E66" s="4" t="inlineStr">
        <is>
          <t xml:space="preserve"> </t>
        </is>
      </c>
      <c r="F66" s="10" t="n">
        <v>0.0465</v>
      </c>
      <c r="G66" s="4" t="inlineStr">
        <is>
          <t xml:space="preserve"> </t>
        </is>
      </c>
      <c r="H66" s="4" t="inlineStr">
        <is>
          <t xml:space="preserve"> </t>
        </is>
      </c>
      <c r="I66" s="4" t="inlineStr">
        <is>
          <t xml:space="preserve"> </t>
        </is>
      </c>
    </row>
    <row r="67">
      <c r="A67" s="4" t="inlineStr">
        <is>
          <t>Revolving Credit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orrowing capacity</t>
        </is>
      </c>
      <c r="B69" s="4" t="inlineStr">
        <is>
          <t xml:space="preserve"> </t>
        </is>
      </c>
      <c r="C69" s="4" t="inlineStr">
        <is>
          <t xml:space="preserve"> </t>
        </is>
      </c>
      <c r="D69" s="4" t="inlineStr">
        <is>
          <t xml:space="preserve"> </t>
        </is>
      </c>
      <c r="E69" s="7" t="n">
        <v>130000000</v>
      </c>
      <c r="F69" s="4" t="inlineStr">
        <is>
          <t xml:space="preserve"> </t>
        </is>
      </c>
      <c r="G69" s="4" t="inlineStr">
        <is>
          <t xml:space="preserve"> </t>
        </is>
      </c>
      <c r="H69" s="4" t="inlineStr">
        <is>
          <t xml:space="preserve"> </t>
        </is>
      </c>
      <c r="I69" s="4" t="inlineStr">
        <is>
          <t xml:space="preserve"> </t>
        </is>
      </c>
    </row>
    <row r="70">
      <c r="A70" s="4" t="inlineStr">
        <is>
          <t>Commitment fees on unused borrowing capacity</t>
        </is>
      </c>
      <c r="B70" s="4" t="inlineStr">
        <is>
          <t xml:space="preserve"> </t>
        </is>
      </c>
      <c r="C70" s="4" t="inlineStr">
        <is>
          <t xml:space="preserve"> </t>
        </is>
      </c>
      <c r="D70" s="4" t="inlineStr">
        <is>
          <t xml:space="preserve"> </t>
        </is>
      </c>
      <c r="E70" s="10" t="n">
        <v>0.005</v>
      </c>
      <c r="F70" s="4" t="inlineStr">
        <is>
          <t xml:space="preserve"> </t>
        </is>
      </c>
      <c r="G70" s="4" t="inlineStr">
        <is>
          <t xml:space="preserve"> </t>
        </is>
      </c>
      <c r="H70" s="4" t="inlineStr">
        <is>
          <t xml:space="preserve"> </t>
        </is>
      </c>
      <c r="I70" s="4" t="inlineStr">
        <is>
          <t xml:space="preserve"> </t>
        </is>
      </c>
    </row>
    <row r="71">
      <c r="A71" s="4" t="inlineStr">
        <is>
          <t>Maximum unfinanced capital expenditures</t>
        </is>
      </c>
      <c r="B71" s="4" t="inlineStr">
        <is>
          <t xml:space="preserve"> </t>
        </is>
      </c>
      <c r="C71" s="4" t="inlineStr">
        <is>
          <t xml:space="preserve"> </t>
        </is>
      </c>
      <c r="D71" s="4" t="inlineStr">
        <is>
          <t xml:space="preserve"> </t>
        </is>
      </c>
      <c r="E71" s="7" t="n">
        <v>15000000</v>
      </c>
      <c r="F71" s="4" t="inlineStr">
        <is>
          <t xml:space="preserve"> </t>
        </is>
      </c>
      <c r="G71" s="4" t="inlineStr">
        <is>
          <t xml:space="preserve"> </t>
        </is>
      </c>
      <c r="H71" s="4" t="inlineStr">
        <is>
          <t xml:space="preserve"> </t>
        </is>
      </c>
      <c r="I71" s="4" t="inlineStr">
        <is>
          <t xml:space="preserve"> </t>
        </is>
      </c>
    </row>
    <row r="72">
      <c r="A72" s="4" t="inlineStr">
        <is>
          <t>Defined maximum unfinanced capital expenditures</t>
        </is>
      </c>
      <c r="B72" s="4" t="inlineStr">
        <is>
          <t xml:space="preserve"> </t>
        </is>
      </c>
      <c r="C72" s="4" t="inlineStr">
        <is>
          <t xml:space="preserve"> </t>
        </is>
      </c>
      <c r="D72" s="4" t="inlineStr">
        <is>
          <t xml:space="preserve"> </t>
        </is>
      </c>
      <c r="E72" s="7" t="n">
        <v>25000000</v>
      </c>
      <c r="F72" s="4" t="inlineStr">
        <is>
          <t xml:space="preserve"> </t>
        </is>
      </c>
      <c r="G72" s="4" t="inlineStr">
        <is>
          <t xml:space="preserve"> </t>
        </is>
      </c>
      <c r="H72" s="4" t="inlineStr">
        <is>
          <t xml:space="preserve"> </t>
        </is>
      </c>
      <c r="I72" s="4" t="inlineStr">
        <is>
          <t xml:space="preserve"> </t>
        </is>
      </c>
    </row>
    <row r="73">
      <c r="A73" s="4" t="inlineStr">
        <is>
          <t>Covenant, leverage ratio, maximum</t>
        </is>
      </c>
      <c r="B73" s="4" t="inlineStr">
        <is>
          <t xml:space="preserve"> </t>
        </is>
      </c>
      <c r="C73" s="4" t="inlineStr">
        <is>
          <t xml:space="preserve"> </t>
        </is>
      </c>
      <c r="D73" s="4" t="inlineStr">
        <is>
          <t xml:space="preserve"> </t>
        </is>
      </c>
      <c r="E73" s="6" t="n">
        <v>2</v>
      </c>
      <c r="F73" s="4" t="inlineStr">
        <is>
          <t xml:space="preserve"> </t>
        </is>
      </c>
      <c r="G73" s="4" t="inlineStr">
        <is>
          <t xml:space="preserve"> </t>
        </is>
      </c>
      <c r="H73" s="4" t="inlineStr">
        <is>
          <t xml:space="preserve"> </t>
        </is>
      </c>
      <c r="I73" s="4" t="inlineStr">
        <is>
          <t xml:space="preserve"> </t>
        </is>
      </c>
    </row>
    <row r="74">
      <c r="A74" s="4" t="inlineStr">
        <is>
          <t>Increase in interest rate in event of default (as a percent)</t>
        </is>
      </c>
      <c r="B74" s="4" t="inlineStr">
        <is>
          <t xml:space="preserve"> </t>
        </is>
      </c>
      <c r="C74" s="4" t="inlineStr">
        <is>
          <t xml:space="preserve"> </t>
        </is>
      </c>
      <c r="D74" s="4" t="inlineStr">
        <is>
          <t xml:space="preserve"> </t>
        </is>
      </c>
      <c r="E74" s="11" t="n">
        <v>0.02</v>
      </c>
      <c r="F74" s="4" t="inlineStr">
        <is>
          <t xml:space="preserve"> </t>
        </is>
      </c>
      <c r="G74" s="4" t="inlineStr">
        <is>
          <t xml:space="preserve"> </t>
        </is>
      </c>
      <c r="H74" s="4" t="inlineStr">
        <is>
          <t xml:space="preserve"> </t>
        </is>
      </c>
      <c r="I74" s="4" t="inlineStr">
        <is>
          <t xml:space="preserve"> </t>
        </is>
      </c>
    </row>
    <row r="75">
      <c r="A75" s="4" t="inlineStr">
        <is>
          <t>Revolving Credit Facility | Line of Credit | Minimum | Debt Instrument, Redemption, Period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payment fee percent</t>
        </is>
      </c>
      <c r="B77" s="4" t="inlineStr">
        <is>
          <t xml:space="preserve"> </t>
        </is>
      </c>
      <c r="C77" s="4" t="inlineStr">
        <is>
          <t xml:space="preserve"> </t>
        </is>
      </c>
      <c r="D77" s="4" t="inlineStr">
        <is>
          <t xml:space="preserve"> </t>
        </is>
      </c>
      <c r="E77" s="11" t="n">
        <v>0</v>
      </c>
      <c r="F77" s="4" t="inlineStr">
        <is>
          <t xml:space="preserve"> </t>
        </is>
      </c>
      <c r="G77" s="4" t="inlineStr">
        <is>
          <t xml:space="preserve"> </t>
        </is>
      </c>
      <c r="H77" s="4" t="inlineStr">
        <is>
          <t xml:space="preserve"> </t>
        </is>
      </c>
      <c r="I77" s="4" t="inlineStr">
        <is>
          <t xml:space="preserve"> </t>
        </is>
      </c>
    </row>
    <row r="78">
      <c r="A78" s="4" t="inlineStr">
        <is>
          <t>Revolving Credit Facility | Line of Credit | Maximum | Debt Instrument, Redemption, Period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payment fee percent</t>
        </is>
      </c>
      <c r="B80" s="4" t="inlineStr">
        <is>
          <t xml:space="preserve"> </t>
        </is>
      </c>
      <c r="C80" s="4" t="inlineStr">
        <is>
          <t xml:space="preserve"> </t>
        </is>
      </c>
      <c r="D80" s="4" t="inlineStr">
        <is>
          <t xml:space="preserve"> </t>
        </is>
      </c>
      <c r="E80" s="11" t="n">
        <v>0.02</v>
      </c>
      <c r="F80" s="4" t="inlineStr">
        <is>
          <t xml:space="preserve"> </t>
        </is>
      </c>
      <c r="G80" s="4" t="inlineStr">
        <is>
          <t xml:space="preserve"> </t>
        </is>
      </c>
      <c r="H80" s="4" t="inlineStr">
        <is>
          <t xml:space="preserve"> </t>
        </is>
      </c>
      <c r="I80" s="4" t="inlineStr">
        <is>
          <t xml:space="preserve"> </t>
        </is>
      </c>
    </row>
    <row r="81">
      <c r="A81" s="4" t="inlineStr">
        <is>
          <t>Revolving Credit Facility | Line of Credit |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loor interest rate</t>
        </is>
      </c>
      <c r="B83" s="4" t="inlineStr">
        <is>
          <t xml:space="preserve"> </t>
        </is>
      </c>
      <c r="C83" s="4" t="inlineStr">
        <is>
          <t xml:space="preserve"> </t>
        </is>
      </c>
      <c r="D83" s="4" t="inlineStr">
        <is>
          <t xml:space="preserve"> </t>
        </is>
      </c>
      <c r="E83" s="11" t="n">
        <v>0.02</v>
      </c>
      <c r="F83" s="4" t="inlineStr">
        <is>
          <t xml:space="preserve"> </t>
        </is>
      </c>
      <c r="G83" s="4" t="inlineStr">
        <is>
          <t xml:space="preserve"> </t>
        </is>
      </c>
      <c r="H83" s="4" t="inlineStr">
        <is>
          <t xml:space="preserve"> </t>
        </is>
      </c>
      <c r="I83" s="4" t="inlineStr">
        <is>
          <t xml:space="preserve"> </t>
        </is>
      </c>
    </row>
    <row r="84">
      <c r="A84" s="4" t="inlineStr">
        <is>
          <t>Revolving Credit Facility | Line of Credit | Base Rate | Variable Rate Component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sis spread on variable rate (as a percent)</t>
        </is>
      </c>
      <c r="B86" s="4" t="inlineStr">
        <is>
          <t xml:space="preserve"> </t>
        </is>
      </c>
      <c r="C86" s="4" t="inlineStr">
        <is>
          <t xml:space="preserve"> </t>
        </is>
      </c>
      <c r="D86" s="4" t="inlineStr">
        <is>
          <t xml:space="preserve"> </t>
        </is>
      </c>
      <c r="E86" s="10" t="n">
        <v>0.0315</v>
      </c>
      <c r="F86" s="4" t="inlineStr">
        <is>
          <t xml:space="preserve"> </t>
        </is>
      </c>
      <c r="G86" s="4" t="inlineStr">
        <is>
          <t xml:space="preserve"> </t>
        </is>
      </c>
      <c r="H86" s="4" t="inlineStr">
        <is>
          <t xml:space="preserve"> </t>
        </is>
      </c>
      <c r="I86" s="4" t="inlineStr">
        <is>
          <t xml:space="preserve"> </t>
        </is>
      </c>
    </row>
    <row r="87">
      <c r="A87" s="4" t="inlineStr">
        <is>
          <t>Revolving Credit Facility | Line of Credit | Base Rate | Variable Rate Component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sis spread on variable rate (as a percent)</t>
        </is>
      </c>
      <c r="B89" s="4" t="inlineStr">
        <is>
          <t xml:space="preserve"> </t>
        </is>
      </c>
      <c r="C89" s="4" t="inlineStr">
        <is>
          <t xml:space="preserve"> </t>
        </is>
      </c>
      <c r="D89" s="4" t="inlineStr">
        <is>
          <t xml:space="preserve"> </t>
        </is>
      </c>
      <c r="E89" s="10" t="n">
        <v>0.034</v>
      </c>
      <c r="F89" s="4" t="inlineStr">
        <is>
          <t xml:space="preserve"> </t>
        </is>
      </c>
      <c r="G89" s="4" t="inlineStr">
        <is>
          <t xml:space="preserve"> </t>
        </is>
      </c>
      <c r="H89" s="4" t="inlineStr">
        <is>
          <t xml:space="preserve"> </t>
        </is>
      </c>
      <c r="I89" s="4" t="inlineStr">
        <is>
          <t xml:space="preserve"> </t>
        </is>
      </c>
    </row>
    <row r="90">
      <c r="A90" s="4" t="inlineStr">
        <is>
          <t>Revolving Credit Facility | Line of Credit | Base Rate | Variable Rate Component Thr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asis spread on variable rate (as a percent)</t>
        </is>
      </c>
      <c r="B92" s="4" t="inlineStr">
        <is>
          <t xml:space="preserve"> </t>
        </is>
      </c>
      <c r="C92" s="4" t="inlineStr">
        <is>
          <t xml:space="preserve"> </t>
        </is>
      </c>
      <c r="D92" s="4" t="inlineStr">
        <is>
          <t xml:space="preserve"> </t>
        </is>
      </c>
      <c r="E92" s="10" t="n">
        <v>0.0365</v>
      </c>
      <c r="F92" s="4" t="inlineStr">
        <is>
          <t xml:space="preserve"> </t>
        </is>
      </c>
      <c r="G92" s="4" t="inlineStr">
        <is>
          <t xml:space="preserve"> </t>
        </is>
      </c>
      <c r="H92" s="4" t="inlineStr">
        <is>
          <t xml:space="preserve"> </t>
        </is>
      </c>
      <c r="I92" s="4" t="inlineStr">
        <is>
          <t xml:space="preserve"> </t>
        </is>
      </c>
    </row>
    <row r="93">
      <c r="A93" s="4" t="inlineStr">
        <is>
          <t>Revolving Credit Facility | Line of Credit |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loor interest rate</t>
        </is>
      </c>
      <c r="B95" s="4" t="inlineStr">
        <is>
          <t xml:space="preserve"> </t>
        </is>
      </c>
      <c r="C95" s="4" t="inlineStr">
        <is>
          <t xml:space="preserve"> </t>
        </is>
      </c>
      <c r="D95" s="4" t="inlineStr">
        <is>
          <t xml:space="preserve"> </t>
        </is>
      </c>
      <c r="E95" s="11" t="n">
        <v>0.01</v>
      </c>
      <c r="F95" s="4" t="inlineStr">
        <is>
          <t xml:space="preserve"> </t>
        </is>
      </c>
      <c r="G95" s="4" t="inlineStr">
        <is>
          <t xml:space="preserve"> </t>
        </is>
      </c>
      <c r="H95" s="4" t="inlineStr">
        <is>
          <t xml:space="preserve"> </t>
        </is>
      </c>
      <c r="I95" s="4" t="inlineStr">
        <is>
          <t xml:space="preserve"> </t>
        </is>
      </c>
    </row>
    <row r="96">
      <c r="A96" s="4" t="inlineStr">
        <is>
          <t>Revolving Credit Facility | Line of Credit | SOFR | Variable Rate Component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asis spread on variable rate (as a percent)</t>
        </is>
      </c>
      <c r="B98" s="4" t="inlineStr">
        <is>
          <t xml:space="preserve"> </t>
        </is>
      </c>
      <c r="C98" s="4" t="inlineStr">
        <is>
          <t xml:space="preserve"> </t>
        </is>
      </c>
      <c r="D98" s="4" t="inlineStr">
        <is>
          <t xml:space="preserve"> </t>
        </is>
      </c>
      <c r="E98" s="10" t="n">
        <v>0.0415</v>
      </c>
      <c r="F98" s="4" t="inlineStr">
        <is>
          <t xml:space="preserve"> </t>
        </is>
      </c>
      <c r="G98" s="4" t="inlineStr">
        <is>
          <t xml:space="preserve"> </t>
        </is>
      </c>
      <c r="H98" s="4" t="inlineStr">
        <is>
          <t xml:space="preserve"> </t>
        </is>
      </c>
      <c r="I98" s="4" t="inlineStr">
        <is>
          <t xml:space="preserve"> </t>
        </is>
      </c>
    </row>
    <row r="99">
      <c r="A99" s="4" t="inlineStr">
        <is>
          <t>Revolving Credit Facility | Line of Credit | SOFR | Variable Rate Component Tw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asis spread on variable rate (as a percent)</t>
        </is>
      </c>
      <c r="B101" s="4" t="inlineStr">
        <is>
          <t xml:space="preserve"> </t>
        </is>
      </c>
      <c r="C101" s="4" t="inlineStr">
        <is>
          <t xml:space="preserve"> </t>
        </is>
      </c>
      <c r="D101" s="4" t="inlineStr">
        <is>
          <t xml:space="preserve"> </t>
        </is>
      </c>
      <c r="E101" s="10" t="n">
        <v>0.044</v>
      </c>
      <c r="F101" s="4" t="inlineStr">
        <is>
          <t xml:space="preserve"> </t>
        </is>
      </c>
      <c r="G101" s="4" t="inlineStr">
        <is>
          <t xml:space="preserve"> </t>
        </is>
      </c>
      <c r="H101" s="4" t="inlineStr">
        <is>
          <t xml:space="preserve"> </t>
        </is>
      </c>
      <c r="I101" s="4" t="inlineStr">
        <is>
          <t xml:space="preserve"> </t>
        </is>
      </c>
    </row>
    <row r="102">
      <c r="A102" s="4" t="inlineStr">
        <is>
          <t>Revolving Credit Facility | Line of Credit | SOFR | Variable Rate Component Thr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sis spread on variable rate (as a percent)</t>
        </is>
      </c>
      <c r="B104" s="4" t="inlineStr">
        <is>
          <t xml:space="preserve"> </t>
        </is>
      </c>
      <c r="C104" s="4" t="inlineStr">
        <is>
          <t xml:space="preserve"> </t>
        </is>
      </c>
      <c r="D104" s="4" t="inlineStr">
        <is>
          <t xml:space="preserve"> </t>
        </is>
      </c>
      <c r="E104" s="10" t="n">
        <v>0.0465</v>
      </c>
      <c r="F104" s="4" t="inlineStr">
        <is>
          <t xml:space="preserve"> </t>
        </is>
      </c>
      <c r="G104" s="4" t="inlineStr">
        <is>
          <t xml:space="preserve"> </t>
        </is>
      </c>
      <c r="H104" s="4" t="inlineStr">
        <is>
          <t xml:space="preserve"> </t>
        </is>
      </c>
      <c r="I104" s="4" t="inlineStr">
        <is>
          <t xml:space="preserve"> </t>
        </is>
      </c>
    </row>
    <row r="105">
      <c r="A105" s="4" t="inlineStr">
        <is>
          <t>Revolving Credit Facility | Line of Credit | ABL Eclip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orrowing under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77900000</v>
      </c>
      <c r="I107" s="4" t="inlineStr">
        <is>
          <t xml:space="preserve"> </t>
        </is>
      </c>
    </row>
    <row r="108">
      <c r="A108" s="4" t="inlineStr">
        <is>
          <t>Bridge Loan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orrowing capacity</t>
        </is>
      </c>
      <c r="B110" s="4" t="inlineStr">
        <is>
          <t xml:space="preserve"> </t>
        </is>
      </c>
      <c r="C110" s="4" t="inlineStr">
        <is>
          <t xml:space="preserve"> </t>
        </is>
      </c>
      <c r="D110" s="4" t="inlineStr">
        <is>
          <t xml:space="preserve"> </t>
        </is>
      </c>
      <c r="E110" s="7" t="n">
        <v>35000000</v>
      </c>
      <c r="F110" s="4" t="inlineStr">
        <is>
          <t xml:space="preserve"> </t>
        </is>
      </c>
      <c r="G110" s="4" t="inlineStr">
        <is>
          <t xml:space="preserve"> </t>
        </is>
      </c>
      <c r="H110" s="4" t="inlineStr">
        <is>
          <t xml:space="preserve"> </t>
        </is>
      </c>
      <c r="I110" s="4" t="inlineStr">
        <is>
          <t xml:space="preserve"> </t>
        </is>
      </c>
    </row>
    <row r="111">
      <c r="A111" s="4" t="inlineStr">
        <is>
          <t>Letter of Credit |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orrowing capacity</t>
        </is>
      </c>
      <c r="B113" s="4" t="inlineStr">
        <is>
          <t xml:space="preserve"> </t>
        </is>
      </c>
      <c r="C113" s="4" t="inlineStr">
        <is>
          <t xml:space="preserve"> </t>
        </is>
      </c>
      <c r="D113" s="4" t="inlineStr">
        <is>
          <t xml:space="preserve"> </t>
        </is>
      </c>
      <c r="E113" s="7" t="n">
        <v>26000000</v>
      </c>
      <c r="F113" s="4" t="inlineStr">
        <is>
          <t xml:space="preserve"> </t>
        </is>
      </c>
      <c r="G113" s="4" t="inlineStr">
        <is>
          <t xml:space="preserve"> </t>
        </is>
      </c>
      <c r="H113" s="4" t="inlineStr">
        <is>
          <t xml:space="preserve"> </t>
        </is>
      </c>
      <c r="I113" s="4" t="inlineStr">
        <is>
          <t xml:space="preserve"> </t>
        </is>
      </c>
    </row>
    <row r="114">
      <c r="A114" s="4" t="inlineStr">
        <is>
          <t>Letter of Credit | Line of Credit | 2022 ABL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orrowing under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9500000</v>
      </c>
      <c r="I116" s="4" t="inlineStr">
        <is>
          <t xml:space="preserve"> </t>
        </is>
      </c>
    </row>
    <row r="117">
      <c r="A117" s="4" t="inlineStr">
        <is>
          <t>Delayed Draw Term Loan | ABL Credit Agreement | Bas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asis spread on variable rate (as a percent)</t>
        </is>
      </c>
      <c r="B119" s="4" t="inlineStr">
        <is>
          <t xml:space="preserve"> </t>
        </is>
      </c>
      <c r="C119" s="4" t="inlineStr">
        <is>
          <t xml:space="preserve"> </t>
        </is>
      </c>
      <c r="D119" s="4" t="inlineStr">
        <is>
          <t xml:space="preserve"> </t>
        </is>
      </c>
      <c r="E119" s="4" t="inlineStr">
        <is>
          <t xml:space="preserve"> </t>
        </is>
      </c>
      <c r="F119" s="11" t="n">
        <v>0.09</v>
      </c>
      <c r="G119" s="4" t="inlineStr">
        <is>
          <t xml:space="preserve"> </t>
        </is>
      </c>
      <c r="H119" s="4" t="inlineStr">
        <is>
          <t xml:space="preserve"> </t>
        </is>
      </c>
      <c r="I119" s="4" t="inlineStr">
        <is>
          <t xml:space="preserve"> </t>
        </is>
      </c>
    </row>
    <row r="120">
      <c r="A120" s="4" t="inlineStr">
        <is>
          <t>Delayed Draw Term Loan | ABL Credit Agreement | Base Rate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asis spread on variable rate (as a percent)</t>
        </is>
      </c>
      <c r="B122" s="10" t="n">
        <v>0.07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layed Draw Term Loan | ABL Credit Agreement | Base Rate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Basis spread on variable rate (as a percent)</t>
        </is>
      </c>
      <c r="B125" s="11" t="n">
        <v>0.0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layed Draw Term Loan | ABL Credit Agreement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Basis spread on variable rate (as a percent)</t>
        </is>
      </c>
      <c r="B128" s="4" t="inlineStr">
        <is>
          <t xml:space="preserve"> </t>
        </is>
      </c>
      <c r="C128" s="4" t="inlineStr">
        <is>
          <t xml:space="preserve"> </t>
        </is>
      </c>
      <c r="D128" s="4" t="inlineStr">
        <is>
          <t xml:space="preserve"> </t>
        </is>
      </c>
      <c r="E128" s="4" t="inlineStr">
        <is>
          <t xml:space="preserve"> </t>
        </is>
      </c>
      <c r="F128" s="11" t="n">
        <v>0.1</v>
      </c>
      <c r="G128" s="4" t="inlineStr">
        <is>
          <t xml:space="preserve"> </t>
        </is>
      </c>
      <c r="H128" s="4" t="inlineStr">
        <is>
          <t xml:space="preserve"> </t>
        </is>
      </c>
      <c r="I128" s="4" t="inlineStr">
        <is>
          <t xml:space="preserve"> </t>
        </is>
      </c>
    </row>
    <row r="129">
      <c r="A129" s="4" t="inlineStr">
        <is>
          <t>Delayed Draw Term Loan | ABL Credit Agreement | SOFR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Basis spread on variable rate (as a percent)</t>
        </is>
      </c>
      <c r="B131" s="10" t="n">
        <v>0.0850000000000000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layed Draw Term Loan | ABL Credit Agreement | SOFR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Basis spread on variable rate (as a percent)</t>
        </is>
      </c>
      <c r="B134" s="11" t="n">
        <v>0.1</v>
      </c>
      <c r="C134" s="4" t="inlineStr">
        <is>
          <t xml:space="preserve"> </t>
        </is>
      </c>
      <c r="D134" s="4" t="inlineStr">
        <is>
          <t xml:space="preserve"> </t>
        </is>
      </c>
      <c r="E134" s="4" t="inlineStr">
        <is>
          <t xml:space="preserve"> </t>
        </is>
      </c>
      <c r="F134" s="10" t="n">
        <v>0.0415</v>
      </c>
      <c r="G134" s="4" t="inlineStr">
        <is>
          <t xml:space="preserve"> </t>
        </is>
      </c>
      <c r="H134" s="4" t="inlineStr">
        <is>
          <t xml:space="preserve"> </t>
        </is>
      </c>
      <c r="I134" s="4" t="inlineStr">
        <is>
          <t xml:space="preserve"> </t>
        </is>
      </c>
    </row>
  </sheetData>
  <mergeCells count="2">
    <mergeCell ref="G1:H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BT - Summary of ABL Facility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rincipal balance</t>
        </is>
      </c>
      <c r="B4" s="7" t="n">
        <v>328365</v>
      </c>
      <c r="C4" s="4" t="inlineStr">
        <is>
          <t xml:space="preserve"> </t>
        </is>
      </c>
    </row>
    <row r="5">
      <c r="A5" s="4" t="inlineStr">
        <is>
          <t>Unamortized balance of debt issuance cost</t>
        </is>
      </c>
      <c r="B5" s="6" t="n">
        <v>8400</v>
      </c>
      <c r="C5" s="4" t="inlineStr">
        <is>
          <t xml:space="preserve"> </t>
        </is>
      </c>
    </row>
    <row r="6">
      <c r="A6" s="4" t="inlineStr">
        <is>
          <t>Net carrying balance</t>
        </is>
      </c>
      <c r="B6" s="7" t="n">
        <v>319968</v>
      </c>
      <c r="C6" s="7" t="n">
        <v>305670</v>
      </c>
    </row>
    <row r="7">
      <c r="A7" s="4" t="inlineStr">
        <is>
          <t>ABL Corre Delayed Draw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 (as a percent)</t>
        </is>
      </c>
      <c r="B9" s="10" t="n">
        <v>0.1417</v>
      </c>
      <c r="C9" s="10" t="n">
        <v>0.1546</v>
      </c>
    </row>
    <row r="10">
      <c r="A10" s="4" t="inlineStr">
        <is>
          <t>Cash paid for interest</t>
        </is>
      </c>
      <c r="B10" s="7" t="n">
        <v>5459</v>
      </c>
      <c r="C10" s="7" t="n">
        <v>5317</v>
      </c>
    </row>
    <row r="11">
      <c r="A11" s="4" t="inlineStr">
        <is>
          <t>Principal balance</t>
        </is>
      </c>
      <c r="B11" s="6" t="n">
        <v>35000</v>
      </c>
      <c r="C11" s="6" t="n">
        <v>35000</v>
      </c>
    </row>
    <row r="12">
      <c r="A12" s="4" t="inlineStr">
        <is>
          <t>Unamortized balance of debt issuance cost</t>
        </is>
      </c>
      <c r="B12" s="6" t="n">
        <v>234</v>
      </c>
      <c r="C12" s="6" t="n">
        <v>0</v>
      </c>
    </row>
    <row r="13">
      <c r="A13" s="4" t="inlineStr">
        <is>
          <t>Net carrying balance</t>
        </is>
      </c>
      <c r="B13" s="6" t="n">
        <v>34766</v>
      </c>
      <c r="C13" s="7" t="n">
        <v>35000</v>
      </c>
    </row>
    <row r="14">
      <c r="A14" s="4" t="inlineStr">
        <is>
          <t>Available amount</t>
        </is>
      </c>
      <c r="B14" s="7" t="n">
        <v>0</v>
      </c>
      <c r="C14" s="4" t="inlineStr">
        <is>
          <t xml:space="preserve"> </t>
        </is>
      </c>
    </row>
    <row r="15">
      <c r="A15" s="4" t="inlineStr">
        <is>
          <t>Revolving Credit Facility | ABL Ag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as a percent)</t>
        </is>
      </c>
      <c r="B17" s="10" t="n">
        <v>0.0892</v>
      </c>
      <c r="C17" s="10" t="n">
        <v>0.1011</v>
      </c>
    </row>
    <row r="18">
      <c r="A18" s="4" t="inlineStr">
        <is>
          <t>Cash paid for interest</t>
        </is>
      </c>
      <c r="B18" s="7" t="n">
        <v>7940</v>
      </c>
      <c r="C18" s="7" t="n">
        <v>6984</v>
      </c>
    </row>
    <row r="19">
      <c r="A19" s="4" t="inlineStr">
        <is>
          <t>Principal balance</t>
        </is>
      </c>
      <c r="B19" s="6" t="n">
        <v>77905</v>
      </c>
      <c r="C19" s="6" t="n">
        <v>78415</v>
      </c>
    </row>
    <row r="20">
      <c r="A20" s="4" t="inlineStr">
        <is>
          <t>Net carrying balance</t>
        </is>
      </c>
      <c r="B20" s="6" t="n">
        <v>77905</v>
      </c>
      <c r="C20" s="6" t="n">
        <v>78415</v>
      </c>
    </row>
    <row r="21">
      <c r="A21" s="4" t="inlineStr">
        <is>
          <t>Unamortized balance of deferred financing cost</t>
        </is>
      </c>
      <c r="B21" s="6" t="n">
        <v>693</v>
      </c>
      <c r="C21" s="7" t="n">
        <v>267</v>
      </c>
    </row>
    <row r="22">
      <c r="A22" s="4" t="inlineStr">
        <is>
          <t>Available amount</t>
        </is>
      </c>
      <c r="B22" s="7" t="n">
        <v>35886</v>
      </c>
      <c r="C2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s>
  <sheetData>
    <row r="1">
      <c r="A1" s="1" t="inlineStr">
        <is>
          <t>DEBT - ME/RE Loans, Additional Information (Details) - USD ($)</t>
        </is>
      </c>
      <c r="D1" s="2" t="inlineStr">
        <is>
          <t>9 Months Ended</t>
        </is>
      </c>
    </row>
    <row r="2">
      <c r="B2" s="2" t="inlineStr">
        <is>
          <t>Sep. 30, 2024</t>
        </is>
      </c>
      <c r="C2" s="2" t="inlineStr">
        <is>
          <t>Sep. 29, 2024</t>
        </is>
      </c>
      <c r="D2" s="2" t="inlineStr">
        <is>
          <t>Sep. 29, 2024</t>
        </is>
      </c>
      <c r="E2" s="2" t="inlineStr">
        <is>
          <t>Dec. 31, 2024</t>
        </is>
      </c>
      <c r="F2" s="2" t="inlineStr">
        <is>
          <t>Jun. 16, 2023</t>
        </is>
      </c>
    </row>
    <row r="3">
      <c r="A3" s="4" t="inlineStr">
        <is>
          <t>ME/RE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orrowing capacity</t>
        </is>
      </c>
      <c r="B5" s="4" t="inlineStr">
        <is>
          <t xml:space="preserve"> </t>
        </is>
      </c>
      <c r="C5" s="4" t="inlineStr">
        <is>
          <t xml:space="preserve"> </t>
        </is>
      </c>
      <c r="D5" s="4" t="inlineStr">
        <is>
          <t xml:space="preserve"> </t>
        </is>
      </c>
      <c r="E5" s="4" t="inlineStr">
        <is>
          <t xml:space="preserve"> </t>
        </is>
      </c>
      <c r="F5" s="7" t="n">
        <v>27400000</v>
      </c>
    </row>
    <row r="6">
      <c r="A6" s="4" t="inlineStr">
        <is>
          <t>Basis spread on variable rate (as a percent)</t>
        </is>
      </c>
      <c r="B6" s="11" t="n">
        <v>0.05</v>
      </c>
      <c r="C6" s="4" t="inlineStr">
        <is>
          <t xml:space="preserve"> </t>
        </is>
      </c>
      <c r="D6" s="10" t="n">
        <v>0.0575</v>
      </c>
      <c r="E6" s="4" t="inlineStr">
        <is>
          <t xml:space="preserve"> </t>
        </is>
      </c>
      <c r="F6" s="4" t="inlineStr">
        <is>
          <t xml:space="preserve"> </t>
        </is>
      </c>
    </row>
    <row r="7">
      <c r="A7" s="4" t="inlineStr">
        <is>
          <t>Remaining unpaid principal loans at maturity</t>
        </is>
      </c>
      <c r="B7" s="4" t="inlineStr">
        <is>
          <t xml:space="preserve"> </t>
        </is>
      </c>
      <c r="C7" s="4" t="inlineStr">
        <is>
          <t xml:space="preserve"> </t>
        </is>
      </c>
      <c r="D7" s="4" t="inlineStr">
        <is>
          <t xml:space="preserve"> </t>
        </is>
      </c>
      <c r="E7" s="7" t="n">
        <v>18200000</v>
      </c>
      <c r="F7" s="4" t="inlineStr">
        <is>
          <t xml:space="preserve"> </t>
        </is>
      </c>
    </row>
    <row r="8">
      <c r="A8" s="4" t="inlineStr">
        <is>
          <t>Debt issuance costs, gross</t>
        </is>
      </c>
      <c r="B8" s="4" t="inlineStr">
        <is>
          <t xml:space="preserve"> </t>
        </is>
      </c>
      <c r="C8" s="4" t="inlineStr">
        <is>
          <t xml:space="preserve"> </t>
        </is>
      </c>
      <c r="D8" s="4" t="inlineStr">
        <is>
          <t xml:space="preserve"> </t>
        </is>
      </c>
      <c r="E8" s="7" t="n">
        <v>2200000</v>
      </c>
      <c r="F8" s="4" t="inlineStr">
        <is>
          <t xml:space="preserve"> </t>
        </is>
      </c>
    </row>
    <row r="9">
      <c r="A9" s="4" t="inlineStr">
        <is>
          <t>ME/RE Loan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 (as a percent)</t>
        </is>
      </c>
      <c r="B11" s="11" t="n">
        <v>0.05</v>
      </c>
      <c r="C11" s="4" t="inlineStr">
        <is>
          <t xml:space="preserve"> </t>
        </is>
      </c>
      <c r="D11" s="4" t="inlineStr">
        <is>
          <t xml:space="preserve"> </t>
        </is>
      </c>
      <c r="E11" s="4" t="inlineStr">
        <is>
          <t xml:space="preserve"> </t>
        </is>
      </c>
      <c r="F11" s="4" t="inlineStr">
        <is>
          <t xml:space="preserve"> </t>
        </is>
      </c>
    </row>
    <row r="12">
      <c r="A12" s="4" t="inlineStr">
        <is>
          <t>ME/RE Loan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as a percent)</t>
        </is>
      </c>
      <c r="B14" s="4" t="inlineStr">
        <is>
          <t xml:space="preserve"> </t>
        </is>
      </c>
      <c r="C14" s="4" t="inlineStr">
        <is>
          <t xml:space="preserve"> </t>
        </is>
      </c>
      <c r="D14" s="10" t="n">
        <v>0.0575</v>
      </c>
      <c r="E14" s="4" t="inlineStr">
        <is>
          <t xml:space="preserve"> </t>
        </is>
      </c>
      <c r="F14" s="4" t="inlineStr">
        <is>
          <t xml:space="preserve"> </t>
        </is>
      </c>
    </row>
    <row r="15">
      <c r="A15" s="4" t="inlineStr">
        <is>
          <t>Delayed Draw Term Loans and ME/RE Loan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payment premium</t>
        </is>
      </c>
      <c r="B17" s="11" t="n">
        <v>0</v>
      </c>
      <c r="C17" s="11" t="n">
        <v>0</v>
      </c>
      <c r="D17" s="4" t="inlineStr">
        <is>
          <t xml:space="preserve"> </t>
        </is>
      </c>
      <c r="E17" s="4" t="inlineStr">
        <is>
          <t xml:space="preserve"> </t>
        </is>
      </c>
      <c r="F17" s="4" t="inlineStr">
        <is>
          <t xml:space="preserve"> </t>
        </is>
      </c>
    </row>
    <row r="18">
      <c r="A18" s="4" t="inlineStr">
        <is>
          <t>Delayed Draw Term Loans and ME/RE Loan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payment premium</t>
        </is>
      </c>
      <c r="B20" s="11" t="n">
        <v>0.02</v>
      </c>
      <c r="C20" s="11" t="n">
        <v>0.01</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s>
  <sheetData>
    <row r="1">
      <c r="A1" s="1" t="inlineStr">
        <is>
          <t>DEBT - Summary of ME/RE Loans (Details) - USD ($) $ in Thousands</t>
        </is>
      </c>
      <c r="D1" s="2" t="inlineStr">
        <is>
          <t>9 Months Ended</t>
        </is>
      </c>
      <c r="E1" s="2" t="inlineStr">
        <is>
          <t>12 Months Ended</t>
        </is>
      </c>
    </row>
    <row r="2">
      <c r="B2" s="2" t="inlineStr">
        <is>
          <t>Sep. 30, 2024</t>
        </is>
      </c>
      <c r="C2" s="2" t="inlineStr">
        <is>
          <t>Jun. 16, 2023</t>
        </is>
      </c>
      <c r="D2" s="2" t="inlineStr">
        <is>
          <t>Sep. 29, 2024</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4" t="inlineStr">
        <is>
          <t xml:space="preserve"> </t>
        </is>
      </c>
      <c r="C4" s="4" t="inlineStr">
        <is>
          <t xml:space="preserve"> </t>
        </is>
      </c>
      <c r="D4" s="4" t="inlineStr">
        <is>
          <t xml:space="preserve"> </t>
        </is>
      </c>
      <c r="E4" s="7" t="n">
        <v>328365</v>
      </c>
      <c r="F4" s="4" t="inlineStr">
        <is>
          <t xml:space="preserve"> </t>
        </is>
      </c>
    </row>
    <row r="5">
      <c r="A5" s="4" t="inlineStr">
        <is>
          <t>Unamortized balance of debt issuance cost</t>
        </is>
      </c>
      <c r="B5" s="4" t="inlineStr">
        <is>
          <t xml:space="preserve"> </t>
        </is>
      </c>
      <c r="C5" s="4" t="inlineStr">
        <is>
          <t xml:space="preserve"> </t>
        </is>
      </c>
      <c r="D5" s="4" t="inlineStr">
        <is>
          <t xml:space="preserve"> </t>
        </is>
      </c>
      <c r="E5" s="6" t="n">
        <v>-8400</v>
      </c>
      <c r="F5" s="4" t="inlineStr">
        <is>
          <t xml:space="preserve"> </t>
        </is>
      </c>
    </row>
    <row r="6">
      <c r="A6" s="4" t="inlineStr">
        <is>
          <t>Net carrying balance</t>
        </is>
      </c>
      <c r="B6" s="4" t="inlineStr">
        <is>
          <t xml:space="preserve"> </t>
        </is>
      </c>
      <c r="C6" s="4" t="inlineStr">
        <is>
          <t xml:space="preserve"> </t>
        </is>
      </c>
      <c r="D6" s="4" t="inlineStr">
        <is>
          <t xml:space="preserve"> </t>
        </is>
      </c>
      <c r="E6" s="7" t="n">
        <v>319968</v>
      </c>
      <c r="F6" s="7" t="n">
        <v>305670</v>
      </c>
    </row>
    <row r="7">
      <c r="A7" s="4" t="inlineStr">
        <is>
          <t>ME/RE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 (as a percent)</t>
        </is>
      </c>
      <c r="B9" s="4" t="inlineStr">
        <is>
          <t xml:space="preserve"> </t>
        </is>
      </c>
      <c r="C9" s="4" t="inlineStr">
        <is>
          <t xml:space="preserve"> </t>
        </is>
      </c>
      <c r="D9" s="4" t="inlineStr">
        <is>
          <t xml:space="preserve"> </t>
        </is>
      </c>
      <c r="E9" s="10" t="n">
        <v>0.09669999999999999</v>
      </c>
      <c r="F9" s="10" t="n">
        <v>0.1121</v>
      </c>
    </row>
    <row r="10">
      <c r="A10" s="4" t="inlineStr">
        <is>
          <t>Basis spread on variable rate (as a percent)</t>
        </is>
      </c>
      <c r="B10" s="11" t="n">
        <v>0.05</v>
      </c>
      <c r="C10" s="4" t="inlineStr">
        <is>
          <t xml:space="preserve"> </t>
        </is>
      </c>
      <c r="D10" s="10" t="n">
        <v>0.0575</v>
      </c>
      <c r="E10" s="4" t="inlineStr">
        <is>
          <t xml:space="preserve"> </t>
        </is>
      </c>
      <c r="F10" s="4" t="inlineStr">
        <is>
          <t xml:space="preserve"> </t>
        </is>
      </c>
    </row>
    <row r="11">
      <c r="A11" s="4" t="inlineStr">
        <is>
          <t>Effective interest rate (as a percent)</t>
        </is>
      </c>
      <c r="B11" s="4" t="inlineStr">
        <is>
          <t xml:space="preserve"> </t>
        </is>
      </c>
      <c r="C11" s="4" t="inlineStr">
        <is>
          <t xml:space="preserve"> </t>
        </is>
      </c>
      <c r="D11" s="4" t="inlineStr">
        <is>
          <t xml:space="preserve"> </t>
        </is>
      </c>
      <c r="E11" s="10" t="n">
        <v>0.1297</v>
      </c>
      <c r="F11" s="10" t="n">
        <v>0.174</v>
      </c>
    </row>
    <row r="12">
      <c r="A12" s="4" t="inlineStr">
        <is>
          <t>Cash paid for interest</t>
        </is>
      </c>
      <c r="B12" s="4" t="inlineStr">
        <is>
          <t xml:space="preserve"> </t>
        </is>
      </c>
      <c r="C12" s="4" t="inlineStr">
        <is>
          <t xml:space="preserve"> </t>
        </is>
      </c>
      <c r="D12" s="4" t="inlineStr">
        <is>
          <t xml:space="preserve"> </t>
        </is>
      </c>
      <c r="E12" s="7" t="n">
        <v>2737</v>
      </c>
      <c r="F12" s="7" t="n">
        <v>1384</v>
      </c>
    </row>
    <row r="13">
      <c r="A13" s="4" t="inlineStr">
        <is>
          <t>ME/RE Loans | Variable Interes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interest rate (as a percent)</t>
        </is>
      </c>
      <c r="B15" s="4" t="inlineStr">
        <is>
          <t xml:space="preserve"> </t>
        </is>
      </c>
      <c r="C15" s="4" t="inlineStr">
        <is>
          <t xml:space="preserve"> </t>
        </is>
      </c>
      <c r="D15" s="4" t="inlineStr">
        <is>
          <t xml:space="preserve"> </t>
        </is>
      </c>
      <c r="E15" s="10" t="n">
        <v>0.09669999999999999</v>
      </c>
      <c r="F15" s="10" t="n">
        <v>0.1121</v>
      </c>
    </row>
    <row r="16">
      <c r="A16" s="4" t="inlineStr">
        <is>
          <t>ME/RE Loans | Amortization of Debt Issue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ive interest rate (as a percent)</t>
        </is>
      </c>
      <c r="B18" s="4" t="inlineStr">
        <is>
          <t xml:space="preserve"> </t>
        </is>
      </c>
      <c r="C18" s="4" t="inlineStr">
        <is>
          <t xml:space="preserve"> </t>
        </is>
      </c>
      <c r="D18" s="4" t="inlineStr">
        <is>
          <t xml:space="preserve"> </t>
        </is>
      </c>
      <c r="E18" s="10" t="n">
        <v>0.033</v>
      </c>
      <c r="F18" s="10" t="n">
        <v>0.0619</v>
      </c>
    </row>
    <row r="19">
      <c r="A19" s="4" t="inlineStr">
        <is>
          <t>ME/RE Loans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payments</t>
        </is>
      </c>
      <c r="B21" s="4" t="inlineStr">
        <is>
          <t xml:space="preserve"> </t>
        </is>
      </c>
      <c r="C21" s="7" t="n">
        <v>237</v>
      </c>
      <c r="D21" s="4" t="inlineStr">
        <is>
          <t xml:space="preserve"> </t>
        </is>
      </c>
      <c r="E21" s="4" t="inlineStr">
        <is>
          <t xml:space="preserve"> </t>
        </is>
      </c>
      <c r="F21" s="4" t="inlineStr">
        <is>
          <t xml:space="preserve"> </t>
        </is>
      </c>
    </row>
    <row r="22">
      <c r="A22" s="4" t="inlineStr">
        <is>
          <t>Principal balance</t>
        </is>
      </c>
      <c r="B22" s="4" t="inlineStr">
        <is>
          <t xml:space="preserve"> </t>
        </is>
      </c>
      <c r="C22" s="4" t="inlineStr">
        <is>
          <t xml:space="preserve"> </t>
        </is>
      </c>
      <c r="D22" s="4" t="inlineStr">
        <is>
          <t xml:space="preserve"> </t>
        </is>
      </c>
      <c r="E22" s="7" t="n">
        <v>22981</v>
      </c>
      <c r="F22" s="7" t="n">
        <v>25823</v>
      </c>
    </row>
    <row r="23">
      <c r="A23" s="4" t="inlineStr">
        <is>
          <t>Unamortized balance of debt issuance cost</t>
        </is>
      </c>
      <c r="B23" s="4" t="inlineStr">
        <is>
          <t xml:space="preserve"> </t>
        </is>
      </c>
      <c r="C23" s="4" t="inlineStr">
        <is>
          <t xml:space="preserve"> </t>
        </is>
      </c>
      <c r="D23" s="4" t="inlineStr">
        <is>
          <t xml:space="preserve"> </t>
        </is>
      </c>
      <c r="E23" s="6" t="n">
        <v>-862</v>
      </c>
      <c r="F23" s="6" t="n">
        <v>-1762</v>
      </c>
    </row>
    <row r="24">
      <c r="A24" s="4" t="inlineStr">
        <is>
          <t>Net carrying balance</t>
        </is>
      </c>
      <c r="B24" s="4" t="inlineStr">
        <is>
          <t xml:space="preserve"> </t>
        </is>
      </c>
      <c r="C24" s="4" t="inlineStr">
        <is>
          <t xml:space="preserve"> </t>
        </is>
      </c>
      <c r="D24" s="4" t="inlineStr">
        <is>
          <t xml:space="preserve"> </t>
        </is>
      </c>
      <c r="E24" s="6" t="n">
        <v>22119</v>
      </c>
      <c r="F24" s="7" t="n">
        <v>24061</v>
      </c>
    </row>
    <row r="25">
      <c r="A25" s="4" t="inlineStr">
        <is>
          <t>Available amount</t>
        </is>
      </c>
      <c r="B25" s="4" t="inlineStr">
        <is>
          <t xml:space="preserve"> </t>
        </is>
      </c>
      <c r="C25" s="4" t="inlineStr">
        <is>
          <t xml:space="preserve"> </t>
        </is>
      </c>
      <c r="D25" s="4" t="inlineStr">
        <is>
          <t xml:space="preserve"> </t>
        </is>
      </c>
      <c r="E25" s="7" t="n">
        <v>0</v>
      </c>
      <c r="F25" s="4" t="inlineStr">
        <is>
          <t xml:space="preserve"> </t>
        </is>
      </c>
    </row>
    <row r="26">
      <c r="A26" s="4" t="inlineStr">
        <is>
          <t>ME/RE Loans | Secured Debt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 (as a percent)</t>
        </is>
      </c>
      <c r="B28" s="4" t="inlineStr">
        <is>
          <t xml:space="preserve"> </t>
        </is>
      </c>
      <c r="C28" s="11" t="n">
        <v>0.05</v>
      </c>
      <c r="D28" s="4" t="inlineStr">
        <is>
          <t xml:space="preserve"> </t>
        </is>
      </c>
      <c r="E28" s="4" t="inlineStr">
        <is>
          <t xml:space="preserve"> </t>
        </is>
      </c>
      <c r="F28" s="4" t="inlineStr">
        <is>
          <t xml:space="preserve"> </t>
        </is>
      </c>
    </row>
    <row r="29">
      <c r="A29" s="4" t="inlineStr">
        <is>
          <t>Basis spread on variable rate (as a percent)</t>
        </is>
      </c>
      <c r="B29" s="4" t="inlineStr">
        <is>
          <t xml:space="preserve"> </t>
        </is>
      </c>
      <c r="C29" s="10" t="n">
        <v>0.0011</v>
      </c>
      <c r="D29" s="4" t="inlineStr">
        <is>
          <t xml:space="preserve"> </t>
        </is>
      </c>
      <c r="E29" s="4" t="inlineStr">
        <is>
          <t xml:space="preserve"> </t>
        </is>
      </c>
      <c r="F29" s="4" t="inlineStr">
        <is>
          <t xml:space="preserve"> </t>
        </is>
      </c>
    </row>
  </sheetData>
  <mergeCells count="2">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 APSC Term Loan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aid-in-kind (PIK) interest</t>
        </is>
      </c>
      <c r="B4" s="7" t="n">
        <v>14441</v>
      </c>
      <c r="C4" s="7" t="n">
        <v>14526</v>
      </c>
    </row>
    <row r="5">
      <c r="A5" s="4" t="inlineStr">
        <is>
          <t>Principal balance</t>
        </is>
      </c>
      <c r="B5" s="6" t="n">
        <v>328365</v>
      </c>
      <c r="C5" s="4" t="inlineStr">
        <is>
          <t xml:space="preserve"> </t>
        </is>
      </c>
    </row>
    <row r="6">
      <c r="A6" s="4" t="inlineStr">
        <is>
          <t>Unamortized balance of debt issuance cost</t>
        </is>
      </c>
      <c r="B6" s="6" t="n">
        <v>-8400</v>
      </c>
      <c r="C6" s="4" t="inlineStr">
        <is>
          <t xml:space="preserve"> </t>
        </is>
      </c>
    </row>
    <row r="7">
      <c r="A7" s="4" t="inlineStr">
        <is>
          <t>Net carrying balance</t>
        </is>
      </c>
      <c r="B7" s="7" t="n">
        <v>319968</v>
      </c>
      <c r="C7" s="7" t="n">
        <v>30567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DEBT - APSC, Additional Information (Details) - USD ($)</t>
        </is>
      </c>
      <c r="C1" s="2" t="inlineStr">
        <is>
          <t>12 Months Ended</t>
        </is>
      </c>
    </row>
    <row r="2">
      <c r="B2" s="2" t="inlineStr">
        <is>
          <t>Jun. 16, 2023</t>
        </is>
      </c>
      <c r="C2" s="2" t="inlineStr">
        <is>
          <t>Dec. 31, 2024</t>
        </is>
      </c>
      <c r="D2" s="2" t="inlineStr">
        <is>
          <t>Dec. 31, 2023</t>
        </is>
      </c>
      <c r="E2" s="2" t="inlineStr">
        <is>
          <t>Dec. 18,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7" t="n">
        <v>0</v>
      </c>
      <c r="D4" s="7" t="n">
        <v>1585000</v>
      </c>
      <c r="E4" s="4" t="inlineStr">
        <is>
          <t xml:space="preserve"> </t>
        </is>
      </c>
    </row>
    <row r="5">
      <c r="A5" s="4" t="inlineStr">
        <is>
          <t>Atlantic Park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senior debt</t>
        </is>
      </c>
      <c r="B7" s="7" t="n">
        <v>35500000</v>
      </c>
      <c r="C7" s="4" t="inlineStr">
        <is>
          <t xml:space="preserve"> </t>
        </is>
      </c>
      <c r="D7" s="4" t="inlineStr">
        <is>
          <t xml:space="preserve"> </t>
        </is>
      </c>
      <c r="E7" s="4" t="inlineStr">
        <is>
          <t xml:space="preserve"> </t>
        </is>
      </c>
    </row>
    <row r="8">
      <c r="A8" s="4" t="inlineStr">
        <is>
          <t>Loss on debt extinguishment</t>
        </is>
      </c>
      <c r="B8" s="7" t="n">
        <v>1600000</v>
      </c>
      <c r="C8" s="4" t="inlineStr">
        <is>
          <t xml:space="preserve"> </t>
        </is>
      </c>
      <c r="D8" s="4" t="inlineStr">
        <is>
          <t xml:space="preserve"> </t>
        </is>
      </c>
      <c r="E8" s="4" t="inlineStr">
        <is>
          <t xml:space="preserve"> </t>
        </is>
      </c>
    </row>
    <row r="9">
      <c r="A9" s="4" t="inlineStr">
        <is>
          <t>Debt, face amount</t>
        </is>
      </c>
      <c r="B9" s="4" t="inlineStr">
        <is>
          <t xml:space="preserve"> </t>
        </is>
      </c>
      <c r="C9" s="4" t="inlineStr">
        <is>
          <t xml:space="preserve"> </t>
        </is>
      </c>
      <c r="D9" s="4" t="inlineStr">
        <is>
          <t xml:space="preserve"> </t>
        </is>
      </c>
      <c r="E9" s="7" t="n">
        <v>250000000</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 Amended and Restated Term Loan Credit Agreement - Uptiered Loan and Incremental Term Loan (Details) - USD ($)</t>
        </is>
      </c>
      <c r="G1" s="2" t="inlineStr">
        <is>
          <t>12 Months Ended</t>
        </is>
      </c>
    </row>
    <row r="2">
      <c r="B2" s="2" t="inlineStr">
        <is>
          <t>Oct. 06, 2023</t>
        </is>
      </c>
      <c r="C2" s="2" t="inlineStr">
        <is>
          <t>Jul. 31, 2023</t>
        </is>
      </c>
      <c r="D2" s="2" t="inlineStr">
        <is>
          <t>Jun. 16, 2023</t>
        </is>
      </c>
      <c r="E2" s="2" t="inlineStr">
        <is>
          <t>Dec. 08, 2021</t>
        </is>
      </c>
      <c r="F2" s="2" t="inlineStr">
        <is>
          <t>Nov. 09, 2021</t>
        </is>
      </c>
      <c r="G2" s="2" t="inlineStr">
        <is>
          <t>Dec. 31, 2024</t>
        </is>
      </c>
      <c r="H2" s="2" t="inlineStr">
        <is>
          <t>Dec. 31, 2023</t>
        </is>
      </c>
      <c r="I2" s="2" t="inlineStr">
        <is>
          <t>Dec. 31, 2022</t>
        </is>
      </c>
      <c r="J2" s="2" t="inlineStr">
        <is>
          <t>Oct. 0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7" t="n">
        <v>328365000</v>
      </c>
      <c r="H4" s="4" t="inlineStr">
        <is>
          <t xml:space="preserve"> </t>
        </is>
      </c>
      <c r="I4" s="4" t="inlineStr">
        <is>
          <t xml:space="preserve"> </t>
        </is>
      </c>
      <c r="J4" s="4" t="inlineStr">
        <is>
          <t xml:space="preserve"> </t>
        </is>
      </c>
    </row>
    <row r="5">
      <c r="A5" s="4" t="inlineStr">
        <is>
          <t>Subordinated Term Loan | Subordinat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7" t="n">
        <v>123100000</v>
      </c>
      <c r="G7" s="4" t="inlineStr">
        <is>
          <t xml:space="preserve"> </t>
        </is>
      </c>
      <c r="H7" s="4" t="inlineStr">
        <is>
          <t xml:space="preserve"> </t>
        </is>
      </c>
      <c r="I7" s="4" t="inlineStr">
        <is>
          <t xml:space="preserve"> </t>
        </is>
      </c>
      <c r="J7" s="4" t="inlineStr">
        <is>
          <t xml:space="preserve"> </t>
        </is>
      </c>
    </row>
    <row r="8">
      <c r="A8" s="4" t="inlineStr">
        <is>
          <t>Proceeds from debt</t>
        </is>
      </c>
      <c r="B8" s="4" t="inlineStr">
        <is>
          <t xml:space="preserve"> </t>
        </is>
      </c>
      <c r="C8" s="4" t="inlineStr">
        <is>
          <t xml:space="preserve"> </t>
        </is>
      </c>
      <c r="D8" s="4" t="inlineStr">
        <is>
          <t xml:space="preserve"> </t>
        </is>
      </c>
      <c r="E8" s="7" t="n">
        <v>27500000</v>
      </c>
      <c r="F8" s="6" t="n">
        <v>22500000</v>
      </c>
      <c r="G8" s="4" t="inlineStr">
        <is>
          <t xml:space="preserve"> </t>
        </is>
      </c>
      <c r="H8" s="4" t="inlineStr">
        <is>
          <t xml:space="preserve"> </t>
        </is>
      </c>
      <c r="I8" s="4" t="inlineStr">
        <is>
          <t xml:space="preserve"> </t>
        </is>
      </c>
      <c r="J8" s="4" t="inlineStr">
        <is>
          <t xml:space="preserve"> </t>
        </is>
      </c>
    </row>
    <row r="9">
      <c r="A9" s="4" t="inlineStr">
        <is>
          <t>Debt instrument, increase (decrease) in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7000000</v>
      </c>
    </row>
    <row r="10">
      <c r="A10" s="4" t="inlineStr">
        <is>
          <t>Convertible Senior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5</v>
      </c>
    </row>
    <row r="13">
      <c r="A13" s="4" t="inlineStr">
        <is>
          <t>A&amp;R Term Loan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ailable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10000000</v>
      </c>
      <c r="H15" s="4" t="inlineStr">
        <is>
          <t xml:space="preserve"> </t>
        </is>
      </c>
      <c r="I15" s="4" t="inlineStr">
        <is>
          <t xml:space="preserve"> </t>
        </is>
      </c>
      <c r="J15" s="4" t="inlineStr">
        <is>
          <t xml:space="preserve"> </t>
        </is>
      </c>
    </row>
    <row r="16">
      <c r="A16" s="4" t="inlineStr">
        <is>
          <t>Increase in interest rate in event of default (as a percent)</t>
        </is>
      </c>
      <c r="B16" s="4" t="inlineStr">
        <is>
          <t xml:space="preserve"> </t>
        </is>
      </c>
      <c r="C16" s="4" t="inlineStr">
        <is>
          <t xml:space="preserve"> </t>
        </is>
      </c>
      <c r="D16" s="11" t="n">
        <v>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amp;R Term Loan Credit Agreement | Senior Secured First Lien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borrowing capacity</t>
        </is>
      </c>
      <c r="B19" s="4" t="inlineStr">
        <is>
          <t xml:space="preserve"> </t>
        </is>
      </c>
      <c r="C19" s="7" t="n">
        <v>57500000</v>
      </c>
      <c r="D19" s="7" t="n">
        <v>57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ecured debt</t>
        </is>
      </c>
      <c r="B20" s="7" t="n">
        <v>5000000</v>
      </c>
      <c r="C20" s="6" t="n">
        <v>4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4" t="inlineStr">
        <is>
          <t xml:space="preserve"> </t>
        </is>
      </c>
      <c r="C21" s="4" t="inlineStr">
        <is>
          <t xml:space="preserve"> </t>
        </is>
      </c>
      <c r="D21" s="10" t="n">
        <v>0.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ssuance costs, gross</t>
        </is>
      </c>
      <c r="B22" s="4" t="inlineStr">
        <is>
          <t xml:space="preserve"> </t>
        </is>
      </c>
      <c r="C22" s="4" t="inlineStr">
        <is>
          <t xml:space="preserve"> </t>
        </is>
      </c>
      <c r="D22" s="4" t="inlineStr">
        <is>
          <t xml:space="preserve"> </t>
        </is>
      </c>
      <c r="E22" s="4" t="inlineStr">
        <is>
          <t xml:space="preserve"> </t>
        </is>
      </c>
      <c r="F22" s="4" t="inlineStr">
        <is>
          <t xml:space="preserve"> </t>
        </is>
      </c>
      <c r="G22" s="7" t="n">
        <v>10100000</v>
      </c>
      <c r="H22" s="4" t="inlineStr">
        <is>
          <t xml:space="preserve"> </t>
        </is>
      </c>
      <c r="I22" s="4" t="inlineStr">
        <is>
          <t xml:space="preserve"> </t>
        </is>
      </c>
      <c r="J22" s="4" t="inlineStr">
        <is>
          <t xml:space="preserve"> </t>
        </is>
      </c>
    </row>
    <row r="23">
      <c r="A23" s="4" t="inlineStr">
        <is>
          <t>A&amp;R Term Loan Credit Agreement | Uptiered Loan / Subordinate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as a percent)</t>
        </is>
      </c>
      <c r="B25" s="4" t="inlineStr">
        <is>
          <t xml:space="preserve"> </t>
        </is>
      </c>
      <c r="C25" s="4" t="inlineStr">
        <is>
          <t xml:space="preserve"> </t>
        </is>
      </c>
      <c r="D25" s="11" t="n">
        <v>0.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ffective interest rate (as a percent)</t>
        </is>
      </c>
      <c r="B26" s="4" t="inlineStr">
        <is>
          <t xml:space="preserve"> </t>
        </is>
      </c>
      <c r="C26" s="4" t="inlineStr">
        <is>
          <t xml:space="preserve"> </t>
        </is>
      </c>
      <c r="D26" s="11" t="n">
        <v>0.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amp;R Term Loan Credit Agreement | Payable in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ffective interest rate (as a percent)</t>
        </is>
      </c>
      <c r="B29" s="4" t="inlineStr">
        <is>
          <t xml:space="preserve"> </t>
        </is>
      </c>
      <c r="C29" s="4" t="inlineStr">
        <is>
          <t xml:space="preserve"> </t>
        </is>
      </c>
      <c r="D29" s="10" t="n">
        <v>0.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amp;R Term Loan Credit Agreement | Payment in Kind (PIK) No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ive interest rate (as a percent)</t>
        </is>
      </c>
      <c r="B32" s="4" t="inlineStr">
        <is>
          <t xml:space="preserve"> </t>
        </is>
      </c>
      <c r="C32" s="4" t="inlineStr">
        <is>
          <t xml:space="preserve"> </t>
        </is>
      </c>
      <c r="D32" s="10" t="n">
        <v>0.09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amp;R Term Loan Credit Agreement | Payment in Kind (PIK) No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ive interest rate (as a percent)</t>
        </is>
      </c>
      <c r="B35" s="4" t="inlineStr">
        <is>
          <t xml:space="preserve"> </t>
        </is>
      </c>
      <c r="C35" s="4" t="inlineStr">
        <is>
          <t xml:space="preserve"> </t>
        </is>
      </c>
      <c r="D35" s="11"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 Senior Secured First Lien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rrent borrowing capacity</t>
        </is>
      </c>
      <c r="B38" s="4" t="inlineStr">
        <is>
          <t xml:space="preserve"> </t>
        </is>
      </c>
      <c r="C38" s="4" t="inlineStr">
        <is>
          <t xml:space="preserve"> </t>
        </is>
      </c>
      <c r="D38" s="7" t="n">
        <v>37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ecured debt</t>
        </is>
      </c>
      <c r="B39" s="4" t="inlineStr">
        <is>
          <t xml:space="preserve"> </t>
        </is>
      </c>
      <c r="C39" s="6" t="n">
        <v>37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layed Draw Term Loan | Senior Secured First Lien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borrowing capacity</t>
        </is>
      </c>
      <c r="B42" s="4" t="inlineStr">
        <is>
          <t xml:space="preserve"> </t>
        </is>
      </c>
      <c r="C42" s="4" t="inlineStr">
        <is>
          <t xml:space="preserve"> </t>
        </is>
      </c>
      <c r="D42" s="7" t="n">
        <v>2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secured debt</t>
        </is>
      </c>
      <c r="B43" s="4" t="inlineStr">
        <is>
          <t xml:space="preserve"> </t>
        </is>
      </c>
      <c r="C43" s="6" t="n">
        <v>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ailable borrowing capacity</t>
        </is>
      </c>
      <c r="B44" s="4" t="inlineStr">
        <is>
          <t xml:space="preserve"> </t>
        </is>
      </c>
      <c r="C44" s="7" t="n">
        <v>1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ptiered Loan / Subordinated Term Loan | Subordinat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11" t="n">
        <v>0.04</v>
      </c>
      <c r="H47" s="4" t="inlineStr">
        <is>
          <t xml:space="preserve"> </t>
        </is>
      </c>
      <c r="I47" s="4" t="inlineStr">
        <is>
          <t xml:space="preserve"> </t>
        </is>
      </c>
      <c r="J47" s="4" t="inlineStr">
        <is>
          <t xml:space="preserve"> </t>
        </is>
      </c>
    </row>
    <row r="48">
      <c r="A48" s="4" t="inlineStr">
        <is>
          <t>Effective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10" t="n">
        <v>0.1456</v>
      </c>
      <c r="H48" s="10" t="n">
        <v>0.1286</v>
      </c>
      <c r="I48" s="4" t="inlineStr">
        <is>
          <t xml:space="preserve"> </t>
        </is>
      </c>
      <c r="J48" s="4" t="inlineStr">
        <is>
          <t xml:space="preserve"> </t>
        </is>
      </c>
    </row>
    <row r="49">
      <c r="A49" s="4" t="inlineStr">
        <is>
          <t>Principal balance</t>
        </is>
      </c>
      <c r="B49" s="4" t="inlineStr">
        <is>
          <t xml:space="preserve"> </t>
        </is>
      </c>
      <c r="C49" s="4" t="inlineStr">
        <is>
          <t xml:space="preserve"> </t>
        </is>
      </c>
      <c r="D49" s="4" t="inlineStr">
        <is>
          <t xml:space="preserve"> </t>
        </is>
      </c>
      <c r="E49" s="7" t="n">
        <v>27500000</v>
      </c>
      <c r="F49" s="7" t="n">
        <v>22500000</v>
      </c>
      <c r="G49" s="7" t="n">
        <v>144454000</v>
      </c>
      <c r="H49" s="7" t="n">
        <v>130087000</v>
      </c>
      <c r="I49" s="4" t="inlineStr">
        <is>
          <t xml:space="preserve"> </t>
        </is>
      </c>
      <c r="J49" s="7" t="n">
        <v>57000000</v>
      </c>
    </row>
    <row r="50">
      <c r="A50" s="4" t="inlineStr">
        <is>
          <t>PIK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900000</v>
      </c>
      <c r="J50" s="4" t="inlineStr">
        <is>
          <t xml:space="preserve"> </t>
        </is>
      </c>
    </row>
    <row r="51">
      <c r="A51" s="4" t="inlineStr">
        <is>
          <t>Uptiered Loan / Subordinated Term Loan | Subordinated Debt | Paid in Ki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0" t="n">
        <v>0.135</v>
      </c>
      <c r="H53" s="11" t="n">
        <v>0.12</v>
      </c>
      <c r="I53" s="4" t="inlineStr">
        <is>
          <t xml:space="preserve"> </t>
        </is>
      </c>
      <c r="J53" s="4" t="inlineStr">
        <is>
          <t xml:space="preserve"> </t>
        </is>
      </c>
    </row>
    <row r="54">
      <c r="A54" s="4" t="inlineStr">
        <is>
          <t>Uptiered Loan / Subordinated Term Loan | Subordinated Debt | Amortization of Debt Issu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10" t="n">
        <v>0.0106</v>
      </c>
      <c r="H56" s="10" t="n">
        <v>0.0086</v>
      </c>
      <c r="I56" s="4" t="inlineStr">
        <is>
          <t xml:space="preserve"> </t>
        </is>
      </c>
      <c r="J56" s="4" t="inlineStr">
        <is>
          <t xml:space="preserve"> </t>
        </is>
      </c>
    </row>
    <row r="57">
      <c r="A57" s="4" t="inlineStr">
        <is>
          <t>Uptiered Loan / Subordinated Term Loan, PIK | Subordinat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95</v>
      </c>
      <c r="H59" s="11" t="n">
        <v>0.12</v>
      </c>
      <c r="I59" s="4" t="inlineStr">
        <is>
          <t xml:space="preserve"> </t>
        </is>
      </c>
      <c r="J59" s="4" t="inlineStr">
        <is>
          <t xml:space="preserve"> </t>
        </is>
      </c>
    </row>
    <row r="60">
      <c r="A60" s="4" t="inlineStr">
        <is>
          <t>PIK interest,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7" t="n">
        <v>36600000</v>
      </c>
      <c r="H60" s="7" t="n">
        <v>22200000</v>
      </c>
      <c r="I60" s="4" t="inlineStr">
        <is>
          <t xml:space="preserve"> </t>
        </is>
      </c>
      <c r="J60" s="4" t="inlineStr">
        <is>
          <t xml:space="preserve"> </t>
        </is>
      </c>
    </row>
  </sheetData>
  <mergeCells count="2">
    <mergeCell ref="G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8266</v>
      </c>
      <c r="C4" s="7" t="n">
        <v>-7572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6295</v>
      </c>
      <c r="C6" s="6" t="n">
        <v>37872</v>
      </c>
    </row>
    <row r="7">
      <c r="A7" s="4" t="inlineStr">
        <is>
          <t>Loss on debt extinguishment</t>
        </is>
      </c>
      <c r="B7" s="6" t="n">
        <v>0</v>
      </c>
      <c r="C7" s="6" t="n">
        <v>1585</v>
      </c>
    </row>
    <row r="8">
      <c r="A8" s="4" t="inlineStr">
        <is>
          <t>Write-off of software cost</t>
        </is>
      </c>
      <c r="B8" s="6" t="n">
        <v>0</v>
      </c>
      <c r="C8" s="6" t="n">
        <v>629</v>
      </c>
    </row>
    <row r="9">
      <c r="A9" s="4" t="inlineStr">
        <is>
          <t>Amortization of debt issuance costs, debt discounts, and deferred financing costs</t>
        </is>
      </c>
      <c r="B9" s="6" t="n">
        <v>6226</v>
      </c>
      <c r="C9" s="6" t="n">
        <v>18725</v>
      </c>
    </row>
    <row r="10">
      <c r="A10" s="4" t="inlineStr">
        <is>
          <t>Paid-in-kind (PIK) interest</t>
        </is>
      </c>
      <c r="B10" s="6" t="n">
        <v>14441</v>
      </c>
      <c r="C10" s="6" t="n">
        <v>14526</v>
      </c>
    </row>
    <row r="11">
      <c r="A11" s="4" t="inlineStr">
        <is>
          <t>Allowance for credit losses</t>
        </is>
      </c>
      <c r="B11" s="6" t="n">
        <v>845</v>
      </c>
      <c r="C11" s="6" t="n">
        <v>267</v>
      </c>
    </row>
    <row r="12">
      <c r="A12" s="4" t="inlineStr">
        <is>
          <t>Foreign currency loss (gain)</t>
        </is>
      </c>
      <c r="B12" s="6" t="n">
        <v>-2231</v>
      </c>
      <c r="C12" s="6" t="n">
        <v>734</v>
      </c>
    </row>
    <row r="13">
      <c r="A13" s="4" t="inlineStr">
        <is>
          <t>Deferred income taxes</t>
        </is>
      </c>
      <c r="B13" s="6" t="n">
        <v>-1184</v>
      </c>
      <c r="C13" s="6" t="n">
        <v>906</v>
      </c>
    </row>
    <row r="14">
      <c r="A14" s="4" t="inlineStr">
        <is>
          <t>Loss (gain) on asset disposal</t>
        </is>
      </c>
      <c r="B14" s="6" t="n">
        <v>7</v>
      </c>
      <c r="C14" s="6" t="n">
        <v>-231</v>
      </c>
    </row>
    <row r="15">
      <c r="A15" s="4" t="inlineStr">
        <is>
          <t>Non-cash compensation costs</t>
        </is>
      </c>
      <c r="B15" s="6" t="n">
        <v>2273</v>
      </c>
      <c r="C15" s="6" t="n">
        <v>1590</v>
      </c>
    </row>
    <row r="16">
      <c r="A16" s="4" t="inlineStr">
        <is>
          <t>Other, net</t>
        </is>
      </c>
      <c r="B16" s="6" t="n">
        <v>-345</v>
      </c>
      <c r="C16" s="6" t="n">
        <v>-4413</v>
      </c>
    </row>
    <row r="17">
      <c r="A17" s="3" t="inlineStr">
        <is>
          <t>Changes in operating assets and liabilities:</t>
        </is>
      </c>
      <c r="B17" s="4" t="inlineStr">
        <is>
          <t xml:space="preserve"> </t>
        </is>
      </c>
      <c r="C17" s="4" t="inlineStr">
        <is>
          <t xml:space="preserve"> </t>
        </is>
      </c>
    </row>
    <row r="18">
      <c r="A18" s="4" t="inlineStr">
        <is>
          <t>Accounts receivable</t>
        </is>
      </c>
      <c r="B18" s="6" t="n">
        <v>3736</v>
      </c>
      <c r="C18" s="6" t="n">
        <v>7335</v>
      </c>
    </row>
    <row r="19">
      <c r="A19" s="4" t="inlineStr">
        <is>
          <t>Inventory</t>
        </is>
      </c>
      <c r="B19" s="6" t="n">
        <v>-40</v>
      </c>
      <c r="C19" s="6" t="n">
        <v>-2058</v>
      </c>
    </row>
    <row r="20">
      <c r="A20" s="4" t="inlineStr">
        <is>
          <t>Prepaid expenses and other assets</t>
        </is>
      </c>
      <c r="B20" s="6" t="n">
        <v>-946</v>
      </c>
      <c r="C20" s="6" t="n">
        <v>-7527</v>
      </c>
    </row>
    <row r="21">
      <c r="A21" s="4" t="inlineStr">
        <is>
          <t>Accounts payable</t>
        </is>
      </c>
      <c r="B21" s="6" t="n">
        <v>6582</v>
      </c>
      <c r="C21" s="6" t="n">
        <v>2818</v>
      </c>
    </row>
    <row r="22">
      <c r="A22" s="4" t="inlineStr">
        <is>
          <t>Other accrued liabilities</t>
        </is>
      </c>
      <c r="B22" s="6" t="n">
        <v>-6515</v>
      </c>
      <c r="C22" s="6" t="n">
        <v>-6877</v>
      </c>
    </row>
    <row r="23">
      <c r="A23" s="4" t="inlineStr">
        <is>
          <t>Income taxes</t>
        </is>
      </c>
      <c r="B23" s="6" t="n">
        <v>1889</v>
      </c>
      <c r="C23" s="6" t="n">
        <v>-1145</v>
      </c>
    </row>
    <row r="24">
      <c r="A24" s="4" t="inlineStr">
        <is>
          <t>Net cash provided by (used in) operating activities</t>
        </is>
      </c>
      <c r="B24" s="6" t="n">
        <v>22767</v>
      </c>
      <c r="C24" s="6" t="n">
        <v>-10986</v>
      </c>
    </row>
    <row r="25">
      <c r="A25" s="3" t="inlineStr">
        <is>
          <t>Cash flows from investing activities:</t>
        </is>
      </c>
      <c r="B25" s="4" t="inlineStr">
        <is>
          <t xml:space="preserve"> </t>
        </is>
      </c>
      <c r="C25" s="4" t="inlineStr">
        <is>
          <t xml:space="preserve"> </t>
        </is>
      </c>
    </row>
    <row r="26">
      <c r="A26" s="4" t="inlineStr">
        <is>
          <t>Capital expenditures</t>
        </is>
      </c>
      <c r="B26" s="6" t="n">
        <v>-9465</v>
      </c>
      <c r="C26" s="6" t="n">
        <v>-10430</v>
      </c>
    </row>
    <row r="27">
      <c r="A27" s="4" t="inlineStr">
        <is>
          <t>Proceeds from disposal of assets</t>
        </is>
      </c>
      <c r="B27" s="6" t="n">
        <v>167</v>
      </c>
      <c r="C27" s="6" t="n">
        <v>414</v>
      </c>
    </row>
    <row r="28">
      <c r="A28" s="4" t="inlineStr">
        <is>
          <t>Net cash used in investing activities</t>
        </is>
      </c>
      <c r="B28" s="6" t="n">
        <v>-9298</v>
      </c>
      <c r="C28" s="6" t="n">
        <v>-10016</v>
      </c>
    </row>
    <row r="29">
      <c r="A29" s="3" t="inlineStr">
        <is>
          <t>Cash flows from financing activities:</t>
        </is>
      </c>
      <c r="B29" s="4" t="inlineStr">
        <is>
          <t xml:space="preserve"> </t>
        </is>
      </c>
      <c r="C29" s="4" t="inlineStr">
        <is>
          <t xml:space="preserve"> </t>
        </is>
      </c>
    </row>
    <row r="30">
      <c r="A30" s="4" t="inlineStr">
        <is>
          <t>Borrowings under Incremental Term Loan</t>
        </is>
      </c>
      <c r="B30" s="6" t="n">
        <v>0</v>
      </c>
      <c r="C30" s="6" t="n">
        <v>47500</v>
      </c>
    </row>
    <row r="31">
      <c r="A31" s="4" t="inlineStr">
        <is>
          <t>Payments under Incremental Term Loan</t>
        </is>
      </c>
      <c r="B31" s="6" t="n">
        <v>-1425</v>
      </c>
      <c r="C31" s="6" t="n">
        <v>-319</v>
      </c>
    </row>
    <row r="32">
      <c r="A32" s="4" t="inlineStr">
        <is>
          <t>Repayment of Convertible Debt</t>
        </is>
      </c>
      <c r="B32" s="6" t="n">
        <v>0</v>
      </c>
      <c r="C32" s="6" t="n">
        <v>-41161</v>
      </c>
    </row>
    <row r="33">
      <c r="A33" s="4" t="inlineStr">
        <is>
          <t>Payments for debt issuance costs</t>
        </is>
      </c>
      <c r="B33" s="6" t="n">
        <v>-8462</v>
      </c>
      <c r="C33" s="6" t="n">
        <v>-9102</v>
      </c>
    </row>
    <row r="34">
      <c r="A34" s="4" t="inlineStr">
        <is>
          <t>Other</t>
        </is>
      </c>
      <c r="B34" s="6" t="n">
        <v>492</v>
      </c>
      <c r="C34" s="6" t="n">
        <v>-1047</v>
      </c>
    </row>
    <row r="35">
      <c r="A35" s="4" t="inlineStr">
        <is>
          <t>Net cash used in financing activities</t>
        </is>
      </c>
      <c r="B35" s="6" t="n">
        <v>-12747</v>
      </c>
      <c r="C35" s="6" t="n">
        <v>-1899</v>
      </c>
    </row>
    <row r="36">
      <c r="A36" s="4" t="inlineStr">
        <is>
          <t>Effect of exchange rate changes on cash</t>
        </is>
      </c>
      <c r="B36" s="6" t="n">
        <v>-604</v>
      </c>
      <c r="C36" s="6" t="n">
        <v>253</v>
      </c>
    </row>
    <row r="37">
      <c r="A37" s="4" t="inlineStr">
        <is>
          <t>Net increase (decrease) in cash and cash equivalents</t>
        </is>
      </c>
      <c r="B37" s="6" t="n">
        <v>118</v>
      </c>
      <c r="C37" s="6" t="n">
        <v>-22648</v>
      </c>
    </row>
    <row r="38">
      <c r="A38" s="4" t="inlineStr">
        <is>
          <t>Cash and cash equivalents at beginning of period</t>
        </is>
      </c>
      <c r="B38" s="6" t="n">
        <v>35427</v>
      </c>
      <c r="C38" s="6" t="n">
        <v>58075</v>
      </c>
    </row>
    <row r="39">
      <c r="A39" s="4" t="inlineStr">
        <is>
          <t>Cash and cash equivalents at end of period</t>
        </is>
      </c>
      <c r="B39" s="6" t="n">
        <v>35545</v>
      </c>
      <c r="C39" s="6" t="n">
        <v>35427</v>
      </c>
    </row>
    <row r="40">
      <c r="A40" s="3" t="inlineStr">
        <is>
          <t>Cash paid during the year for:</t>
        </is>
      </c>
      <c r="B40" s="4" t="inlineStr">
        <is>
          <t xml:space="preserve"> </t>
        </is>
      </c>
      <c r="C40" s="4" t="inlineStr">
        <is>
          <t xml:space="preserve"> </t>
        </is>
      </c>
    </row>
    <row r="41">
      <c r="A41" s="4" t="inlineStr">
        <is>
          <t>Interest</t>
        </is>
      </c>
      <c r="B41" s="6" t="n">
        <v>24851</v>
      </c>
      <c r="C41" s="6" t="n">
        <v>19503</v>
      </c>
    </row>
    <row r="42">
      <c r="A42" s="4" t="inlineStr">
        <is>
          <t>Income taxes</t>
        </is>
      </c>
      <c r="B42" s="6" t="n">
        <v>2410</v>
      </c>
      <c r="C42" s="6" t="n">
        <v>3921</v>
      </c>
    </row>
    <row r="43">
      <c r="A43" s="4" t="inlineStr">
        <is>
          <t>Revolving Credit loan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Borrowings under Revolving Credit Loans</t>
        </is>
      </c>
      <c r="B45" s="6" t="n">
        <v>31500</v>
      </c>
      <c r="C45" s="6" t="n">
        <v>39792</v>
      </c>
    </row>
    <row r="46">
      <c r="A46" s="4" t="inlineStr">
        <is>
          <t>Payments under Revolving Credit Loans</t>
        </is>
      </c>
      <c r="B46" s="6" t="n">
        <v>-32010</v>
      </c>
      <c r="C46" s="6" t="n">
        <v>-26293</v>
      </c>
    </row>
    <row r="47">
      <c r="A47" s="4" t="inlineStr">
        <is>
          <t>ME/RE Loans</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Borrowings under ME/RE Loans</t>
        </is>
      </c>
      <c r="B49" s="6" t="n">
        <v>0</v>
      </c>
      <c r="C49" s="6" t="n">
        <v>27398</v>
      </c>
    </row>
    <row r="50">
      <c r="A50" s="4" t="inlineStr">
        <is>
          <t>Payments under ME/RE Loans</t>
        </is>
      </c>
      <c r="B50" s="6" t="n">
        <v>-2842</v>
      </c>
      <c r="C50" s="6" t="n">
        <v>-1575</v>
      </c>
    </row>
    <row r="51">
      <c r="A51" s="4" t="inlineStr">
        <is>
          <t>Atlantic Park Term Loan</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Repayment of APSC Term Loan</t>
        </is>
      </c>
      <c r="B53" s="7" t="n">
        <v>0</v>
      </c>
      <c r="C53" s="7" t="n">
        <v>-3709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Uptiered (Subordinated) Term Loan and Incremental Term Loan (Details) - USD ($)</t>
        </is>
      </c>
      <c r="B1" s="2" t="inlineStr">
        <is>
          <t>12 Months Ended</t>
        </is>
      </c>
    </row>
    <row r="2">
      <c r="B2" s="2" t="inlineStr">
        <is>
          <t>Dec. 31, 2024</t>
        </is>
      </c>
      <c r="C2" s="2" t="inlineStr">
        <is>
          <t>Dec. 31, 2023</t>
        </is>
      </c>
      <c r="D2" s="2" t="inlineStr">
        <is>
          <t>Dec. 31, 2022</t>
        </is>
      </c>
      <c r="E2" s="2" t="inlineStr">
        <is>
          <t>Jun. 16, 2023</t>
        </is>
      </c>
      <c r="F2" s="2" t="inlineStr">
        <is>
          <t>Oct. 04, 2022</t>
        </is>
      </c>
      <c r="G2" s="2" t="inlineStr">
        <is>
          <t>Dec. 08, 2021</t>
        </is>
      </c>
      <c r="H2" s="2" t="inlineStr">
        <is>
          <t>Nov.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IK interest added to principal</t>
        </is>
      </c>
      <c r="B4" s="7" t="n">
        <v>14441000</v>
      </c>
      <c r="C4" s="7" t="n">
        <v>1452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balance</t>
        </is>
      </c>
      <c r="B5" s="6" t="n">
        <v>32836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balance of debt issuance cost</t>
        </is>
      </c>
      <c r="B6" s="6" t="n">
        <v>-8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carrying balance</t>
        </is>
      </c>
      <c r="B7" s="7" t="n">
        <v>319968000</v>
      </c>
      <c r="C7" s="7" t="n">
        <v>30567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tiered Loan / Subordinated Term Loan | 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hreshold, trigger amount</t>
        </is>
      </c>
      <c r="B10" s="4" t="inlineStr">
        <is>
          <t xml:space="preserve"> </t>
        </is>
      </c>
      <c r="C10" s="4" t="inlineStr">
        <is>
          <t xml:space="preserve"> </t>
        </is>
      </c>
      <c r="D10" s="4" t="inlineStr">
        <is>
          <t xml:space="preserve"> </t>
        </is>
      </c>
      <c r="E10" s="7" t="n">
        <v>50000000</v>
      </c>
      <c r="F10" s="4" t="inlineStr">
        <is>
          <t xml:space="preserve"> </t>
        </is>
      </c>
      <c r="G10" s="4" t="inlineStr">
        <is>
          <t xml:space="preserve"> </t>
        </is>
      </c>
      <c r="H10" s="4" t="inlineStr">
        <is>
          <t xml:space="preserve"> </t>
        </is>
      </c>
    </row>
    <row r="11">
      <c r="A11" s="4" t="inlineStr">
        <is>
          <t>Stated interest rate (as a percent)</t>
        </is>
      </c>
      <c r="B11" s="11" t="n">
        <v>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terest rate (as a percent)</t>
        </is>
      </c>
      <c r="B12" s="10" t="n">
        <v>0.1456</v>
      </c>
      <c r="C12" s="10" t="n">
        <v>0.128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for interest</t>
        </is>
      </c>
      <c r="B13" s="7" t="n">
        <v>2775000</v>
      </c>
      <c r="C13" s="7"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IK interest added to principal</t>
        </is>
      </c>
      <c r="B14" s="6" t="n">
        <v>14366000</v>
      </c>
      <c r="C14" s="6" t="n">
        <v>1464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balance</t>
        </is>
      </c>
      <c r="B15" s="6" t="n">
        <v>144454000</v>
      </c>
      <c r="C15" s="6" t="n">
        <v>130087000</v>
      </c>
      <c r="D15" s="4" t="inlineStr">
        <is>
          <t xml:space="preserve"> </t>
        </is>
      </c>
      <c r="E15" s="4" t="inlineStr">
        <is>
          <t xml:space="preserve"> </t>
        </is>
      </c>
      <c r="F15" s="7" t="n">
        <v>57000000</v>
      </c>
      <c r="G15" s="7" t="n">
        <v>27500000</v>
      </c>
      <c r="H15" s="7" t="n">
        <v>22500000</v>
      </c>
    </row>
    <row r="16">
      <c r="A16" s="4" t="inlineStr">
        <is>
          <t>Unamortized balance of debt issuance cost</t>
        </is>
      </c>
      <c r="B16" s="6" t="n">
        <v>-499000</v>
      </c>
      <c r="C16" s="6" t="n">
        <v>-65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carrying balance</t>
        </is>
      </c>
      <c r="B17" s="6" t="n">
        <v>143955000</v>
      </c>
      <c r="C17" s="7" t="n">
        <v>12943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ailable amount</t>
        </is>
      </c>
      <c r="B18" s="7"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IK fees</t>
        </is>
      </c>
      <c r="B19" s="4" t="inlineStr">
        <is>
          <t xml:space="preserve"> </t>
        </is>
      </c>
      <c r="C19" s="4" t="inlineStr">
        <is>
          <t xml:space="preserve"> </t>
        </is>
      </c>
      <c r="D19" s="7" t="n">
        <v>900000</v>
      </c>
      <c r="E19" s="4" t="inlineStr">
        <is>
          <t xml:space="preserve"> </t>
        </is>
      </c>
      <c r="F19" s="4" t="inlineStr">
        <is>
          <t xml:space="preserve"> </t>
        </is>
      </c>
      <c r="G19" s="4" t="inlineStr">
        <is>
          <t xml:space="preserve"> </t>
        </is>
      </c>
      <c r="H19" s="4" t="inlineStr">
        <is>
          <t xml:space="preserve"> </t>
        </is>
      </c>
    </row>
    <row r="20">
      <c r="A20" s="4" t="inlineStr">
        <is>
          <t>Uptiered Loan / Subordinated Term Loan | Subordinated Debt | Paid in Ki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rate (as a percent)</t>
        </is>
      </c>
      <c r="B22" s="10" t="n">
        <v>0.135</v>
      </c>
      <c r="C22" s="11" t="n">
        <v>0.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tiered Loan / Subordinated Term Loan | Subordinated Debt | Amortization of Debt Issu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a percent)</t>
        </is>
      </c>
      <c r="B25" s="10" t="n">
        <v>0.0106</v>
      </c>
      <c r="C25" s="10" t="n">
        <v>0.008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tiered Loan / Subordinated Term Loan, PIK | 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as a percent)</t>
        </is>
      </c>
      <c r="B28" s="10" t="n">
        <v>0.095</v>
      </c>
      <c r="C28" s="11" t="n">
        <v>0.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IK interest, principal amount</t>
        </is>
      </c>
      <c r="B29" s="7" t="n">
        <v>36600000</v>
      </c>
      <c r="C29" s="7" t="n">
        <v>222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mental Term Loa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as a percent)</t>
        </is>
      </c>
      <c r="B32" s="11" t="n">
        <v>0.12</v>
      </c>
      <c r="C32" s="11" t="n">
        <v>0.1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payments</t>
        </is>
      </c>
      <c r="B33" s="7" t="n">
        <v>35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ffective interest rate (as a percent)</t>
        </is>
      </c>
      <c r="B34" s="10" t="n">
        <v>0.2296</v>
      </c>
      <c r="C34" s="10" t="n">
        <v>0.229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paid for interest</t>
        </is>
      </c>
      <c r="B35" s="7" t="n">
        <v>5684000</v>
      </c>
      <c r="C35" s="7" t="n">
        <v>898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IK interest added to principal</t>
        </is>
      </c>
      <c r="B36" s="6" t="n">
        <v>0</v>
      </c>
      <c r="C36" s="6" t="n">
        <v>8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balance</t>
        </is>
      </c>
      <c r="B37" s="6" t="n">
        <v>46627000</v>
      </c>
      <c r="C37" s="6" t="n">
        <v>48052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amortized balance of debt issuance cost</t>
        </is>
      </c>
      <c r="B38" s="6" t="n">
        <v>-6803000</v>
      </c>
      <c r="C38" s="6" t="n">
        <v>-9294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carrying balance</t>
        </is>
      </c>
      <c r="B39" s="6" t="n">
        <v>39824000</v>
      </c>
      <c r="C39" s="7" t="n">
        <v>38758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vailable amount</t>
        </is>
      </c>
      <c r="B40" s="7" t="n">
        <v>1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as a percent)</t>
        </is>
      </c>
      <c r="B41" s="10" t="n">
        <v>0.1096</v>
      </c>
      <c r="C41" s="10" t="n">
        <v>0.1096</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Warrants, Additional Information (Details) - $ / shares</t>
        </is>
      </c>
      <c r="B1" s="2" t="inlineStr">
        <is>
          <t>Dec. 31, 2024</t>
        </is>
      </c>
      <c r="C1" s="2" t="inlineStr">
        <is>
          <t>Dec. 31, 2023</t>
        </is>
      </c>
      <c r="D1" s="2" t="inlineStr">
        <is>
          <t>Dec. 31, 2021</t>
        </is>
      </c>
      <c r="E1" s="2" t="inlineStr">
        <is>
          <t>Dec. 08, 2021</t>
        </is>
      </c>
      <c r="F1" s="2" t="inlineStr">
        <is>
          <t>Nov. 09, 2021</t>
        </is>
      </c>
      <c r="G1" s="2" t="inlineStr">
        <is>
          <t>Dec. 1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 outstanding (in shares)</t>
        </is>
      </c>
      <c r="B3" s="6" t="n">
        <v>1000000</v>
      </c>
      <c r="C3" s="4" t="inlineStr">
        <is>
          <t xml:space="preserve"> </t>
        </is>
      </c>
      <c r="D3" s="6" t="n">
        <v>10000000</v>
      </c>
      <c r="E3" s="4" t="inlineStr">
        <is>
          <t xml:space="preserve"> </t>
        </is>
      </c>
      <c r="F3" s="4" t="inlineStr">
        <is>
          <t xml:space="preserve"> </t>
        </is>
      </c>
      <c r="G3" s="4" t="inlineStr">
        <is>
          <t xml:space="preserve"> </t>
        </is>
      </c>
    </row>
    <row r="4">
      <c r="A4" s="4" t="inlineStr">
        <is>
          <t>Atlantic Park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outstanding (in shares)</t>
        </is>
      </c>
      <c r="B6" s="6" t="n">
        <v>500000</v>
      </c>
      <c r="C6" s="6" t="n">
        <v>500000</v>
      </c>
      <c r="D6" s="6" t="n">
        <v>5000000</v>
      </c>
      <c r="E6" s="6" t="n">
        <v>917051</v>
      </c>
      <c r="F6" s="6" t="n">
        <v>500000</v>
      </c>
      <c r="G6" s="6" t="n">
        <v>3582949</v>
      </c>
    </row>
    <row r="7">
      <c r="A7" s="4" t="inlineStr">
        <is>
          <t>Class of warrant or right, exercise price (in usd per share)</t>
        </is>
      </c>
      <c r="B7" s="7" t="n">
        <v>15</v>
      </c>
      <c r="C7" s="7" t="n">
        <v>15</v>
      </c>
      <c r="D7" s="8" t="n">
        <v>1.5</v>
      </c>
      <c r="E7" s="8" t="n">
        <v>1.5</v>
      </c>
      <c r="F7" s="8" t="n">
        <v>1.5</v>
      </c>
      <c r="G7" s="8" t="n">
        <v>7.75</v>
      </c>
    </row>
    <row r="8">
      <c r="A8" s="4" t="inlineStr">
        <is>
          <t>Delayed Draw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outstanding (in shares)</t>
        </is>
      </c>
      <c r="B10" s="6" t="n">
        <v>500000</v>
      </c>
      <c r="C10" s="6" t="n">
        <v>500000</v>
      </c>
      <c r="D10" s="4" t="inlineStr">
        <is>
          <t xml:space="preserve"> </t>
        </is>
      </c>
      <c r="E10" s="6" t="n">
        <v>5000000</v>
      </c>
      <c r="F10" s="4" t="inlineStr">
        <is>
          <t xml:space="preserve"> </t>
        </is>
      </c>
      <c r="G10" s="4" t="inlineStr">
        <is>
          <t xml:space="preserve"> </t>
        </is>
      </c>
    </row>
    <row r="11">
      <c r="A11" s="4" t="inlineStr">
        <is>
          <t>Class of warrant or right, exercise price (in usd per share)</t>
        </is>
      </c>
      <c r="B11" s="7" t="n">
        <v>15</v>
      </c>
      <c r="C11" s="4" t="inlineStr">
        <is>
          <t xml:space="preserve"> </t>
        </is>
      </c>
      <c r="D11" s="4" t="inlineStr">
        <is>
          <t xml:space="preserve"> </t>
        </is>
      </c>
      <c r="E11" s="8" t="n">
        <v>1.5</v>
      </c>
      <c r="F11" s="4" t="inlineStr">
        <is>
          <t xml:space="preserve"> </t>
        </is>
      </c>
      <c r="G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mmary of Warrants (Details) - $ / shares</t>
        </is>
      </c>
      <c r="B1" s="2" t="inlineStr">
        <is>
          <t>Dec. 31, 2024</t>
        </is>
      </c>
      <c r="C1" s="2" t="inlineStr">
        <is>
          <t>Dec. 31, 2023</t>
        </is>
      </c>
      <c r="D1" s="2" t="inlineStr">
        <is>
          <t>Dec. 31, 2021</t>
        </is>
      </c>
      <c r="E1" s="2" t="inlineStr">
        <is>
          <t>Dec. 08, 2021</t>
        </is>
      </c>
      <c r="F1" s="2" t="inlineStr">
        <is>
          <t>Nov. 09, 2021</t>
        </is>
      </c>
      <c r="G1" s="2" t="inlineStr">
        <is>
          <t>Dec. 1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n shares)</t>
        </is>
      </c>
      <c r="B3" s="6" t="n">
        <v>1000000</v>
      </c>
      <c r="C3" s="4" t="inlineStr">
        <is>
          <t xml:space="preserve"> </t>
        </is>
      </c>
      <c r="D3" s="6" t="n">
        <v>10000000</v>
      </c>
      <c r="E3" s="4" t="inlineStr">
        <is>
          <t xml:space="preserve"> </t>
        </is>
      </c>
      <c r="F3" s="4" t="inlineStr">
        <is>
          <t xml:space="preserve"> </t>
        </is>
      </c>
      <c r="G3" s="4" t="inlineStr">
        <is>
          <t xml:space="preserve"> </t>
        </is>
      </c>
    </row>
    <row r="4">
      <c r="A4" s="4" t="inlineStr">
        <is>
          <t>Atlantic Park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n shares)</t>
        </is>
      </c>
      <c r="B6" s="6" t="n">
        <v>500000</v>
      </c>
      <c r="C6" s="6" t="n">
        <v>500000</v>
      </c>
      <c r="D6" s="6" t="n">
        <v>5000000</v>
      </c>
      <c r="E6" s="6" t="n">
        <v>917051</v>
      </c>
      <c r="F6" s="6" t="n">
        <v>500000</v>
      </c>
      <c r="G6" s="6" t="n">
        <v>3582949</v>
      </c>
    </row>
    <row r="7">
      <c r="A7" s="4" t="inlineStr">
        <is>
          <t>Exercise price (in usd per share)</t>
        </is>
      </c>
      <c r="B7" s="7" t="n">
        <v>15</v>
      </c>
      <c r="C7" s="7" t="n">
        <v>15</v>
      </c>
      <c r="D7" s="8" t="n">
        <v>1.5</v>
      </c>
      <c r="E7" s="8" t="n">
        <v>1.5</v>
      </c>
      <c r="F7" s="8" t="n">
        <v>1.5</v>
      </c>
      <c r="G7" s="8" t="n">
        <v>7.75</v>
      </c>
    </row>
    <row r="8">
      <c r="A8" s="4" t="inlineStr">
        <is>
          <t>Delayed Draw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n shares)</t>
        </is>
      </c>
      <c r="B10" s="6" t="n">
        <v>500000</v>
      </c>
      <c r="C10" s="6" t="n">
        <v>500000</v>
      </c>
      <c r="D10" s="4" t="inlineStr">
        <is>
          <t xml:space="preserve"> </t>
        </is>
      </c>
      <c r="E10" s="6" t="n">
        <v>5000000</v>
      </c>
      <c r="F10" s="4" t="inlineStr">
        <is>
          <t xml:space="preserve"> </t>
        </is>
      </c>
      <c r="G10" s="4" t="inlineStr">
        <is>
          <t xml:space="preserve"> </t>
        </is>
      </c>
    </row>
    <row r="11">
      <c r="A11" s="4" t="inlineStr">
        <is>
          <t>Exercise price (in usd per share)</t>
        </is>
      </c>
      <c r="B11" s="7" t="n">
        <v>15</v>
      </c>
      <c r="C11" s="4" t="inlineStr">
        <is>
          <t xml:space="preserve"> </t>
        </is>
      </c>
      <c r="D11" s="4" t="inlineStr">
        <is>
          <t xml:space="preserve"> </t>
        </is>
      </c>
      <c r="E11" s="8" t="n">
        <v>1.5</v>
      </c>
      <c r="F11" s="4" t="inlineStr">
        <is>
          <t xml:space="preserve"> </t>
        </is>
      </c>
      <c r="G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Equipment Financing Loan, Additional Information (Details) - Equipment $ in Thousands</t>
        </is>
      </c>
      <c r="B1" s="2" t="inlineStr">
        <is>
          <t>Mar. 06, 2024 USD ($)</t>
        </is>
      </c>
    </row>
    <row r="2">
      <c r="A2" s="3" t="inlineStr">
        <is>
          <t>Debt Instrument [Line Items]</t>
        </is>
      </c>
      <c r="B2" s="4" t="inlineStr">
        <is>
          <t xml:space="preserve"> </t>
        </is>
      </c>
    </row>
    <row r="3">
      <c r="A3" s="4" t="inlineStr">
        <is>
          <t>Equipment financing loan, sale amount</t>
        </is>
      </c>
      <c r="B3" s="7" t="n">
        <v>2900</v>
      </c>
    </row>
    <row r="4">
      <c r="A4" s="4" t="inlineStr">
        <is>
          <t>Equipment financing loan, monthly payment</t>
        </is>
      </c>
      <c r="B4" s="7" t="n">
        <v>181</v>
      </c>
    </row>
    <row r="5">
      <c r="A5" s="4" t="inlineStr">
        <is>
          <t>Equipment financing loan, lease term (in months)</t>
        </is>
      </c>
      <c r="B5" s="4" t="inlineStr">
        <is>
          <t>18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1970 Group Substitute Insurance Reimbursement Facility (Details) - USD ($) $ in Thousands</t>
        </is>
      </c>
      <c r="B1" s="2" t="inlineStr">
        <is>
          <t>12 Months Ended</t>
        </is>
      </c>
    </row>
    <row r="2">
      <c r="B2" s="2" t="inlineStr">
        <is>
          <t>Dec. 31, 2024</t>
        </is>
      </c>
      <c r="C2" s="2" t="inlineStr">
        <is>
          <t>Dec. 31, 2023</t>
        </is>
      </c>
      <c r="D2" s="2" t="inlineStr">
        <is>
          <t>Sep. 30, 2024</t>
        </is>
      </c>
      <c r="E2" s="2" t="inlineStr">
        <is>
          <t>Sep. 16,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7" t="n">
        <v>8462</v>
      </c>
      <c r="C4" s="7" t="n">
        <v>9102</v>
      </c>
      <c r="D4" s="4" t="inlineStr">
        <is>
          <t xml:space="preserve"> </t>
        </is>
      </c>
      <c r="E4" s="4" t="inlineStr">
        <is>
          <t xml:space="preserve"> </t>
        </is>
      </c>
    </row>
    <row r="5">
      <c r="A5" s="4" t="inlineStr">
        <is>
          <t>Debt issuance costs, net</t>
        </is>
      </c>
      <c r="B5" s="6" t="n">
        <v>8400</v>
      </c>
      <c r="C5" s="4" t="inlineStr">
        <is>
          <t xml:space="preserve"> </t>
        </is>
      </c>
      <c r="D5" s="4" t="inlineStr">
        <is>
          <t xml:space="preserve"> </t>
        </is>
      </c>
      <c r="E5" s="4" t="inlineStr">
        <is>
          <t xml:space="preserve"> </t>
        </is>
      </c>
    </row>
    <row r="6">
      <c r="A6" s="4" t="inlineStr">
        <is>
          <t>1970 Group Substitute Insurance Reimbursemen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ssuance costs, net</t>
        </is>
      </c>
      <c r="B8" s="7" t="n">
        <v>1600</v>
      </c>
      <c r="C8" s="6" t="n">
        <v>1800</v>
      </c>
      <c r="D8" s="4" t="inlineStr">
        <is>
          <t xml:space="preserve"> </t>
        </is>
      </c>
      <c r="E8" s="4" t="inlineStr">
        <is>
          <t xml:space="preserve"> </t>
        </is>
      </c>
    </row>
    <row r="9">
      <c r="A9" s="4" t="inlineStr">
        <is>
          <t>Letter of Credit | 1970 Group Substitute Insurance Reimbursemen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capacity</t>
        </is>
      </c>
      <c r="B11" s="4" t="inlineStr">
        <is>
          <t xml:space="preserve"> </t>
        </is>
      </c>
      <c r="C11" s="4" t="inlineStr">
        <is>
          <t xml:space="preserve"> </t>
        </is>
      </c>
      <c r="D11" s="4" t="inlineStr">
        <is>
          <t xml:space="preserve"> </t>
        </is>
      </c>
      <c r="E11" s="7" t="n">
        <v>19000</v>
      </c>
    </row>
    <row r="12">
      <c r="A12" s="4" t="inlineStr">
        <is>
          <t>Outstanding letter of credit</t>
        </is>
      </c>
      <c r="B12" s="4" t="inlineStr">
        <is>
          <t xml:space="preserve"> </t>
        </is>
      </c>
      <c r="C12" s="4" t="inlineStr">
        <is>
          <t xml:space="preserve"> </t>
        </is>
      </c>
      <c r="D12" s="7" t="n">
        <v>19000</v>
      </c>
      <c r="E12" s="4" t="inlineStr">
        <is>
          <t xml:space="preserve"> </t>
        </is>
      </c>
    </row>
    <row r="13">
      <c r="A13" s="4" t="inlineStr">
        <is>
          <t>Term for reimbursement of letter of credit (in days)</t>
        </is>
      </c>
      <c r="B13" s="4" t="inlineStr">
        <is>
          <t>3 days</t>
        </is>
      </c>
      <c r="C13" s="4" t="inlineStr">
        <is>
          <t xml:space="preserve"> </t>
        </is>
      </c>
      <c r="D13" s="4" t="inlineStr">
        <is>
          <t xml:space="preserve"> </t>
        </is>
      </c>
      <c r="E13" s="4" t="inlineStr">
        <is>
          <t xml:space="preserve"> </t>
        </is>
      </c>
    </row>
    <row r="14">
      <c r="A14" s="4" t="inlineStr">
        <is>
          <t>Payments of debt issuance costs</t>
        </is>
      </c>
      <c r="B14" s="7" t="n">
        <v>2300</v>
      </c>
      <c r="C14" s="6" t="n">
        <v>2900</v>
      </c>
      <c r="D14" s="4" t="inlineStr">
        <is>
          <t xml:space="preserve"> </t>
        </is>
      </c>
      <c r="E14" s="4" t="inlineStr">
        <is>
          <t xml:space="preserve"> </t>
        </is>
      </c>
    </row>
    <row r="15">
      <c r="A15" s="4" t="inlineStr">
        <is>
          <t>Debt issuance costs, net</t>
        </is>
      </c>
      <c r="B15" s="7" t="n">
        <v>1600</v>
      </c>
      <c r="C15" s="7" t="n">
        <v>1800</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quidity, Additional Information (Details) - USD ($) $ in Millions</t>
        </is>
      </c>
      <c r="B1" s="2" t="inlineStr">
        <is>
          <t>Dec. 31, 2024</t>
        </is>
      </c>
      <c r="C1" s="2" t="inlineStr">
        <is>
          <t>Dec. 31, 2023</t>
        </is>
      </c>
    </row>
    <row r="2">
      <c r="A2" s="4" t="inlineStr">
        <is>
          <t>Surety Bon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letter of credit</t>
        </is>
      </c>
      <c r="B4" s="5" t="n">
        <v>1.5</v>
      </c>
      <c r="C4" s="4" t="inlineStr">
        <is>
          <t xml:space="preserve"> </t>
        </is>
      </c>
    </row>
    <row r="5">
      <c r="A5" s="4" t="inlineStr">
        <is>
          <t>Domesti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letter of credit</t>
        </is>
      </c>
      <c r="B7" s="9" t="n">
        <v>30.6</v>
      </c>
      <c r="C7" s="4" t="inlineStr">
        <is>
          <t xml:space="preserve"> </t>
        </is>
      </c>
    </row>
    <row r="8">
      <c r="A8" s="4" t="inlineStr">
        <is>
          <t>ABL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sh</t>
        </is>
      </c>
      <c r="B10" s="9" t="n">
        <v>5.1</v>
      </c>
      <c r="C10" s="7" t="n">
        <v>12</v>
      </c>
    </row>
    <row r="11">
      <c r="A11" s="4" t="inlineStr">
        <is>
          <t>Restricted cash</t>
        </is>
      </c>
      <c r="B11" s="9" t="n">
        <v>1.1</v>
      </c>
      <c r="C11" s="4" t="inlineStr">
        <is>
          <t xml:space="preserve"> </t>
        </is>
      </c>
    </row>
    <row r="12">
      <c r="A12" s="4" t="inlineStr">
        <is>
          <t>Available borrowing capacity</t>
        </is>
      </c>
      <c r="B12" s="9" t="n">
        <v>45.9</v>
      </c>
      <c r="C12" s="4" t="inlineStr">
        <is>
          <t xml:space="preserve"> </t>
        </is>
      </c>
    </row>
    <row r="13">
      <c r="A13" s="4" t="inlineStr">
        <is>
          <t>ABL Eclips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ailable borrowing capacity</t>
        </is>
      </c>
      <c r="B15" s="9" t="n">
        <v>35.9</v>
      </c>
      <c r="C15" s="4" t="inlineStr">
        <is>
          <t xml:space="preserve"> </t>
        </is>
      </c>
    </row>
    <row r="16">
      <c r="A16" s="4" t="inlineStr">
        <is>
          <t>A&amp;R Term Loan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ailable borrowing capacity</t>
        </is>
      </c>
      <c r="B18" s="6" t="n">
        <v>10</v>
      </c>
      <c r="C18" s="4" t="inlineStr">
        <is>
          <t xml:space="preserve"> </t>
        </is>
      </c>
    </row>
    <row r="19">
      <c r="A19" s="4" t="inlineStr">
        <is>
          <t>Cash and Cash Equivalents | ABL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collateral amount</t>
        </is>
      </c>
      <c r="B21" s="9" t="n">
        <v>31.5</v>
      </c>
      <c r="C21" s="9" t="n">
        <v>30.4</v>
      </c>
    </row>
    <row r="22">
      <c r="A22" s="4" t="inlineStr">
        <is>
          <t>Restricted Cash | ABL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collateral amount</t>
        </is>
      </c>
      <c r="B24" s="6" t="n">
        <v>4</v>
      </c>
      <c r="C24" s="6" t="n">
        <v>5</v>
      </c>
    </row>
    <row r="25">
      <c r="A25" s="4" t="inlineStr">
        <is>
          <t>Restricted Cash | ABL Facility | Letters of Credit and Commercial Card Program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collateral amount</t>
        </is>
      </c>
      <c r="B27" s="5" t="n">
        <v>2.8</v>
      </c>
      <c r="C27" s="9" t="n">
        <v>3.4</v>
      </c>
    </row>
    <row r="28">
      <c r="A28" s="4" t="inlineStr">
        <is>
          <t>Foreign Financial Institutio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estricted cash</t>
        </is>
      </c>
      <c r="B30" s="4" t="inlineStr">
        <is>
          <t xml:space="preserve"> </t>
        </is>
      </c>
      <c r="C30" s="5" t="n">
        <v>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tions to extend leases (in years)</t>
        </is>
      </c>
      <c r="B4" s="4" t="inlineStr">
        <is>
          <t>10 years</t>
        </is>
      </c>
      <c r="C4" s="4" t="inlineStr">
        <is>
          <t xml:space="preserve"> </t>
        </is>
      </c>
    </row>
    <row r="5">
      <c r="A5" s="4" t="inlineStr">
        <is>
          <t>Options to terminate leases (in months)</t>
        </is>
      </c>
      <c r="B5" s="4" t="inlineStr">
        <is>
          <t>14 months</t>
        </is>
      </c>
      <c r="C5" s="4" t="inlineStr">
        <is>
          <t xml:space="preserve"> </t>
        </is>
      </c>
    </row>
    <row r="6">
      <c r="A6" s="4" t="inlineStr">
        <is>
          <t>Operating lease costs</t>
        </is>
      </c>
      <c r="B6" s="5" t="n">
        <v>36.9</v>
      </c>
      <c r="C6" s="5" t="n">
        <v>36.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7" t="n">
        <v>24512</v>
      </c>
      <c r="C4" s="7" t="n">
        <v>24605</v>
      </c>
    </row>
    <row r="5">
      <c r="A5" s="4" t="inlineStr">
        <is>
          <t>Variable lease costs</t>
        </is>
      </c>
      <c r="B5" s="6" t="n">
        <v>5345</v>
      </c>
      <c r="C5" s="6" t="n">
        <v>5198</v>
      </c>
    </row>
    <row r="6">
      <c r="A6" s="3" t="inlineStr">
        <is>
          <t>Finance lease costs:</t>
        </is>
      </c>
      <c r="B6" s="4" t="inlineStr">
        <is>
          <t xml:space="preserve"> </t>
        </is>
      </c>
      <c r="C6" s="4" t="inlineStr">
        <is>
          <t xml:space="preserve"> </t>
        </is>
      </c>
    </row>
    <row r="7">
      <c r="A7" s="4" t="inlineStr">
        <is>
          <t>Amortization of right-of-use assets</t>
        </is>
      </c>
      <c r="B7" s="6" t="n">
        <v>1099</v>
      </c>
      <c r="C7" s="6" t="n">
        <v>1182</v>
      </c>
    </row>
    <row r="8">
      <c r="A8" s="4" t="inlineStr">
        <is>
          <t>Interest on lease liabilities</t>
        </is>
      </c>
      <c r="B8" s="6" t="n">
        <v>435</v>
      </c>
      <c r="C8" s="6" t="n">
        <v>462</v>
      </c>
    </row>
    <row r="9">
      <c r="A9" s="4" t="inlineStr">
        <is>
          <t>Total lease cost</t>
        </is>
      </c>
      <c r="B9" s="7" t="n">
        <v>31391</v>
      </c>
      <c r="C9" s="7" t="n">
        <v>3144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Lease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9486</v>
      </c>
      <c r="C4" s="7" t="n">
        <v>18823</v>
      </c>
    </row>
    <row r="5">
      <c r="A5" s="4" t="inlineStr">
        <is>
          <t>Operating cash flows from finance leases</t>
        </is>
      </c>
      <c r="B5" s="6" t="n">
        <v>444</v>
      </c>
      <c r="C5" s="6" t="n">
        <v>446</v>
      </c>
    </row>
    <row r="6">
      <c r="A6" s="4" t="inlineStr">
        <is>
          <t>Financing cash flows from finance leases</t>
        </is>
      </c>
      <c r="B6" s="6" t="n">
        <v>907</v>
      </c>
      <c r="C6" s="6" t="n">
        <v>1039</v>
      </c>
    </row>
    <row r="7">
      <c r="A7" s="3" t="inlineStr">
        <is>
          <t>Right-of-use assets obtained in exchange for lease obligations</t>
        </is>
      </c>
      <c r="B7" s="4" t="inlineStr">
        <is>
          <t xml:space="preserve"> </t>
        </is>
      </c>
      <c r="C7" s="4" t="inlineStr">
        <is>
          <t xml:space="preserve"> </t>
        </is>
      </c>
    </row>
    <row r="8">
      <c r="A8" s="4" t="inlineStr">
        <is>
          <t>Operating leases</t>
        </is>
      </c>
      <c r="B8" s="6" t="n">
        <v>7519</v>
      </c>
      <c r="C8" s="6" t="n">
        <v>3402</v>
      </c>
    </row>
    <row r="9">
      <c r="A9" s="4" t="inlineStr">
        <is>
          <t>Finance leases</t>
        </is>
      </c>
      <c r="B9" s="7" t="n">
        <v>1022</v>
      </c>
      <c r="C9" s="7" t="n">
        <v>137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Summary of Amounts Recognized in the Balance Sheet for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40407</v>
      </c>
      <c r="C3" s="7" t="n">
        <v>40498</v>
      </c>
    </row>
    <row r="4">
      <c r="A4" s="4" t="inlineStr">
        <is>
          <t>Current portion of operating lease obligations</t>
        </is>
      </c>
      <c r="B4" s="6" t="n">
        <v>14790</v>
      </c>
      <c r="C4" s="6" t="n">
        <v>14232</v>
      </c>
    </row>
    <row r="5">
      <c r="A5" s="4" t="inlineStr">
        <is>
          <t>Operating lease obligations (non-current)</t>
        </is>
      </c>
      <c r="B5" s="6" t="n">
        <v>28631</v>
      </c>
      <c r="C5" s="6" t="n">
        <v>29962</v>
      </c>
    </row>
    <row r="6">
      <c r="A6" s="3" t="inlineStr">
        <is>
          <t>Finance Leases:</t>
        </is>
      </c>
      <c r="B6" s="4" t="inlineStr">
        <is>
          <t xml:space="preserve"> </t>
        </is>
      </c>
      <c r="C6" s="4" t="inlineStr">
        <is>
          <t xml:space="preserve"> </t>
        </is>
      </c>
    </row>
    <row r="7">
      <c r="A7" s="4" t="inlineStr">
        <is>
          <t>Property, plant and equipment, net</t>
        </is>
      </c>
      <c r="B7" s="6" t="n">
        <v>4507</v>
      </c>
      <c r="C7" s="6" t="n">
        <v>5258</v>
      </c>
    </row>
    <row r="8">
      <c r="A8" s="4" t="inlineStr">
        <is>
          <t>Current portion of long-term debt and finance lease obligations</t>
        </is>
      </c>
      <c r="B8" s="6" t="n">
        <v>819</v>
      </c>
      <c r="C8" s="6" t="n">
        <v>945</v>
      </c>
    </row>
    <row r="9">
      <c r="A9" s="4" t="inlineStr">
        <is>
          <t>Long-term debt and finance lease obligations</t>
        </is>
      </c>
      <c r="B9" s="7" t="n">
        <v>4324</v>
      </c>
      <c r="C9" s="7" t="n">
        <v>4811</v>
      </c>
    </row>
    <row r="10">
      <c r="A10" s="3" t="inlineStr">
        <is>
          <t>Weighted average remaining lease term</t>
        </is>
      </c>
      <c r="B10" s="4" t="inlineStr">
        <is>
          <t xml:space="preserve"> </t>
        </is>
      </c>
      <c r="C10" s="4" t="inlineStr">
        <is>
          <t xml:space="preserve"> </t>
        </is>
      </c>
    </row>
    <row r="11">
      <c r="A11" s="4" t="inlineStr">
        <is>
          <t>Operating leases</t>
        </is>
      </c>
      <c r="B11" s="4" t="inlineStr">
        <is>
          <t>5 years</t>
        </is>
      </c>
      <c r="C11" s="4" t="inlineStr">
        <is>
          <t>5 years</t>
        </is>
      </c>
    </row>
    <row r="12">
      <c r="A12" s="4" t="inlineStr">
        <is>
          <t>Finance leases</t>
        </is>
      </c>
      <c r="B12" s="4" t="inlineStr">
        <is>
          <t>7 years</t>
        </is>
      </c>
      <c r="C12" s="4" t="inlineStr">
        <is>
          <t>8 years</t>
        </is>
      </c>
    </row>
    <row r="13">
      <c r="A13" s="3" t="inlineStr">
        <is>
          <t>Weighted average discount rate</t>
        </is>
      </c>
      <c r="B13" s="4" t="inlineStr">
        <is>
          <t xml:space="preserve"> </t>
        </is>
      </c>
      <c r="C13" s="4" t="inlineStr">
        <is>
          <t xml:space="preserve"> </t>
        </is>
      </c>
    </row>
    <row r="14">
      <c r="A14" s="4" t="inlineStr">
        <is>
          <t>Operating leases</t>
        </is>
      </c>
      <c r="B14" s="11" t="n">
        <v>0.09</v>
      </c>
      <c r="C14" s="10" t="n">
        <v>0.081</v>
      </c>
    </row>
    <row r="15">
      <c r="A15" s="4" t="inlineStr">
        <is>
          <t>Finance lease</t>
        </is>
      </c>
      <c r="B15" s="11" t="n">
        <v>0.08</v>
      </c>
      <c r="C15" s="11" t="n">
        <v>0.08</v>
      </c>
    </row>
    <row r="16">
      <c r="A16" s="4" t="inlineStr">
        <is>
          <t>Finance Lease, Liability, Current, Statement of Financial Position [Extensible List]</t>
        </is>
      </c>
      <c r="B16" s="4" t="inlineStr">
        <is>
          <t>Current portion of long-term debt and finance lease obligations</t>
        </is>
      </c>
      <c r="C16" s="4" t="inlineStr">
        <is>
          <t>Current portion of long-term debt and finance lease obligations</t>
        </is>
      </c>
    </row>
    <row r="17">
      <c r="A17" s="4" t="inlineStr">
        <is>
          <t>Finance Lease, Liability, Noncurrent, Statement of Financial Position [Extensible List]</t>
        </is>
      </c>
      <c r="B17" s="4" t="inlineStr">
        <is>
          <t>Long-term debt and finance lease obligations</t>
        </is>
      </c>
      <c r="C17" s="4" t="inlineStr">
        <is>
          <t>Long-term debt and finance lease obligatio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Description of Business . Unless otherwise indicated, the terms “Team,” “the Company,” “we,” “our” and “us” are used in this report to refer to either Team, Inc., to one or more of our consolidated subsidiaries, or to all of them taken as a whole. We are a global, leading provider of specialty industrial services offering customers access to a full suite of conventional, specialized, and proprietary mechanical, heat-treating, and inspection services. We deploy conventional to highly specialized inspection, condition assessment, maintenance and repair services that result in greater safety, reliability and operational efficiency for our customers’ most critical assets. We conduct operations in two segments: Inspection and Heat Treating (“IHT”) and Mechanical Services (“MS”). Through the capabilities and resources in these two segments, we believe that we are uniquely qualified to provide integrated solutions involving: inspection to assess condition; engineering assessment to determine fitness for purpose in the context of industry standards and regulatory codes; and mechanical services to repair, rerate or replace based upon the customer’s election. In addition, we are capable of escalating with the customer’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these services in three distinct customer demand profiles: (i) turnaround or project services, (ii) call-out services, and (iii) nested or run-and-maintain services. IHT provides conventional and advanced non-destructive testing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In addition, IHT provides comprehensive non-destructive testing services and metallurgical and chemical processing services to the aerospace and other industries covering a range of components including finished machined and in-service components. IHT also provides advanced digital imaging including remote digital video imaging. MS provides solutions designed to serve customer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ustomer production time. Asset shutdowns can be planned, such as a turnaround maintenance event, or unplanned, such as those due to component failure or equipment breakdowns. Our specialty maintenance, turnaround and outage services are designed to minimize customer downtime and are primarily delivered while assets are off-line,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We market our services to companies in a diverse array of heavy industries which include: • Energy (refining, power, renewables, nuclear, offshore oil and gas and liquefied natural gas); • Manufacturing and Process (chemical, petrochemical, pulp and paper industries, automotive and mining); • Midstream (valves, terminals and storage, and pipeline); • Infrastructure (construction and building, roads, dams, amusement parks, bridges, ports, and railways); and • Aerospace and Defense. Basis for presentation. These consolidated financial statements have been prepared in accordance with U.S. Generally Accepted Accounting Principles (“GAAP”) and the rules and regulations of the Securities and Exchange Commission. In the opinion of management, these consolidated financial statements reflect all adjustments, consisting of normal recurring adjustments, necessary for a fair presentation of results for such periods. Consolidation. The consolidated financial statements include the accounts of our subsidiaries where we have control over operating and financial policies. All material intercompany accounts and transactions have been eliminated in consolidation. 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herein) has or will have a direct or indirect material interest. A related party is any person who is, or, at any time since the beginning of the Company’s last fiscal year, was (1) an executive officer, director or nominee for election as a director of the Company or any of its subsidiaries, (2) a person with greater than five percent (5%) beneficial interest in the Company, (3) an immediate family member of any of the individuals or entities identified in (1) or (2) of this paragraph, and (4) any firm, corporation or other entity in which any of the foregoing individuals or entities is employed or is a general partner or principal or in a similar position or in which such person or entity has a five percent (5%) or greater beneficial interest. Immediate family members include a person’s spouse, parents, stepparents, children, stepchildren, siblings, mothers- and fathers-in-law, sons- and daughters-in-law, brothers- and sisters-in-law and anyone residing in such person’s home, other than a tenant or employee. Use of estimates. Our accounting policies conform to GAAP in the United States. The preparation of consolidated financial statements in conformity with GAAP requires us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sessments of all long-lived assets for possible impairment, (2) estimating various factors used to accrue liabilities for workers’ compensation, auto, medical and general liability, (3) establishing an allowance for uncollectible accounts receivable, (4) estimating the useful lives of our assets, (5) assessing future tax exposure and the realization of tax assets, (6) selecting assumptions used in the measurement of costs and liabilities associated with defined benefit pension plans, (7) assessments of fair value, and (8) estimating achievement of the milestones for compensation cost recognition on our performance-based stock units. Our most significant accounting policies are described below. Revenue recognition . In accordance with ASC Topic 606, Revenue from Contracts with Customers, (“ASC 606”),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may act as a principal and have performance obligations to provide the service itself or oversee the services provided by any subcontractors. Revenue is measured based on consideration specified in a customer contract and excludes amounts collected on behalf of third parties, such as taxes assessed by governmental authorities. Generally, in contracts where the amount of consideration is variable, the amount is determinable each period based on our right to invoice (as discussed further below) the customer for services performed to date.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12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as they are short term in nature, we recognize revenue as jobs are completed or costs are incurred. For contracts where control is transferred at a point in time, revenue is recognized at the time control of the asset is transferred to the customer, which is typically upon delivery and acceptance by the customer. The timing of revenue recognition, billings, and cash collections results in the recognition of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 3 - Accounts Receivable for additional information on our trade receivables, unbilled revenue and the allowance for credit losses. Contract assets include unbilled amounts when the revenue recognized exceeds the amount billed to the customer. Amounts may not exceed their net realizable value. Contract assets are included in “Prepaid expenses and other current assets” on our consolidated balance sheet. If we receive advances or deposits from our customers, a contract liability is recorded. Additionally, a contract liability arises if items of variable consideration result in less revenue being recorded than what is billed. We did not have a material amount of contract assets or contract liabilities as of December 31, 2024 and 2023.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are incurred to generate or enhance resources that will be used in satisfying performance obligations in the future, and the costs are expected to be recovered. Costs to fulfill a contract recognized as assets primarily consist of labor and material costs and generally relate to engineering and set-up costs incurred prior to when the satisfaction of performance obligations begins. Assets recognized for costs to fulfill a contract are included in the “Prepaid expenses and other current assets” line of the consolidated balance sheet and were not material as of December 31, 2024 and 2023. Such assets are recognized as expenses as we transfer the related goods or services to the customer and recognize the related revenue. All other costs to fulfill a contract are expensed as incurred. Fair value of financial instruments . As defined in Financial Accounting Standards Board (“FASB”)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pension assets and debt obligations. The carrying amount of cash, cash equivalents, trade accounts receivable and accounts payable are representative of their respective fair values due to the short-term maturity of these instruments. For additional information regarding our pension assets, see Note 15 - Employee Benefit Plan . The fair value of our debt obligations approximates their carrying value due to the respective interest rate terms and management’s opinion that the current rates available to us with the same maturity and security structure are equivalent to that of the debt obligations . For additional information regarding our debt obligations, see Note 11 - Debt . Cash and cash equivalents . Cash and cash equivalents consist of all demand deposits and funds invested in highly liquid short-term investments with original maturities of three months or less. Inventory . Except for certain inventories that are valued based on standard cost, we use the first-in, first-out method to value our inventory. Inventory amounts includes material, labor, and certain fixed overhead costs. Inventory is stated at the lower of cost and net realizable value. Inventory quantities on hand are reviewed periodically and carrying value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20 years Machinery and equipment 2-20 years Furniture and fixtures 2-10 years Computers and computer software 2-5 years Automobiles 2-5 years Intangible assets. Intangible assets with finite lives are amortized over their respective estimated useful lives to their estimated residual values and reviewed for impairment in accordance with ASC 360-10, Impairment or Disposal of Long-Lived Assets (“ASC 360”). Cloud-based software arrangements. The costs incurred to implement cloud computing arrangements hosted by third party vendors are capitalized when incurred during the application development phase and recognized as Prepaid expenses and other current assets for the current portion or Other assets for the long-term portion. Implementation costs are subsequently amortized on a straight-line basis over the expected term of the related cloud service, beginning on the date the related software or module is ready for its intended use. The amortization of cloud-based software implementation costs is recorded as a component of Selling, general, and administrative expenses, the same line item as the expense for the associated hosting arrangement. The carrying value of cloud computing implementation costs are tested for impairment when an event or circumstance indicates that the asset might be impaired. Cloud computing arrangement implementation costs are classified within operating activities in the consolidated statements of cash flows. Impairment of long-lived assets. We review our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in that asset class; an adverse change in the extent or manner in which the asset is used or is expected to be used, or in its physical condition; and current or forecasted operating or cash flow losses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cash flows. There were no impairment charges in 2024 or 2023.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We believe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4, our deferred tax assets were $119.9 million, less a valuation allowance of $102.2 million. As of December 31, 2024, our deferred tax liabilities were $21.1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4, our gross unrecognized tax benefits, excluding penalties and interest related to uncertain tax positions, were $1.3 million.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consolidated balance sheet. These reserves are based on historical experience with claims incurred but not received, estimates and judgments made by us, applicable insurance coverage for litigation matters, and are adjusted as circumstances warrant. For workers’ compensation, our retention is $1.0 million and our automobile liability retention is currently $2.0 million. For professional liability claims, our retention is $2.0 million. For general liability claims, we have a retention of $6.0 million. For environmental liability claims, our retention is $1.0 million. We maintain insurance for claims that exceed such retention limits. In 2023, our health care plan for U.S. employees was self-funded and administered by a third party. We purchased appropriate stop-loss coverage for self-funded insurance in 2023. We moved our U.S. employees to a fully funded healthcare policy in 2024 and no longer self-fund our health care plan for U.S. employees. Our insurance is subject to terms, conditions, limitations, and exclusions that may not fully compensate us for all losses. Our estimates and judgments could change based on new information, changes in laws or regulations, changes in our plans or intentions, or the outcome of legal proceedings, settlements, or other factors. If different estimates and judgments were applied with respect to these matters, it is likely that reserves would be recorded for different amounts. Accounts receivable and allowance for credit losses. In the ordinary course of business, a portion of our accounts receivable are not collected due to billing disputes, customer bankruptcies or other various reasons. We establish an allowance to account for those accounts receivable that we estimate will eventually be deemed uncollectible. The allowance for credit losses is based on a combination of our historical experience and our review of long outstanding accounts receivable. We measure all expected credit losses for financial instruments held at the reporting date based on historical experience, current conditions, and reasonable and supportable forecasts. This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in the range of 30 to 12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the longer a receivable is outstanding the higher the percentage of the outstanding balance is reported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i) the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 Concentration of credit risk. No single customer accounted for more than 10% of consolidated revenues during the year ended December 31, 2024 or 2023. Accounting for warrants . We account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s of December 31, 2024 and 2023, we had the following warrants: • Equity-classified warrants issued in connection with the APSC Term Loan (fully paid off in 2023) (“APSC Warrants”), and • Equity-classified warrants issued in connection with our Subordinated Term Loan Credit Agreement (“Corre Warrants”). The warrants were accounted for as a component of additional paid-in capital and a debt warrant discount (See Note 11 - Debt ). The discount is amortized over the term of the related debt. As of December 31, 2024 and 2023, the unamortized balance of the remaining Corre Warrant discount amounted to $0.1 million and $0.2 million, respectively. Earnings (loss) per share. The Company computes earnings (loss) per share in accordance with ASC 260-10-45, Earnings per Share , which requires presentation of both basic and diluted earnings per share on the face of the statement of operations. Basic earnings (loss) per share is computed by dividing net income (loss) by the weighted-average number of shares of common stock outstanding during the year. Diluted earnings (loss) per share is computed by dividing net income (loss) by the sum of (1) the weighted-average number of shares of common stock outstanding during the period, (2) the dilutive effect of the assumed exercise of share-based compensation using the treasury stock method and (3) the dilutive effect of the assumed exercise of outstanding warrants under the treasury stock method. For the years ended December 31, 2024, and 2023, all outstanding share-based compensation awards and shares issuable upon the exercise of outstanding warrants were excluded from the calculation of diluted loss per share because their inclusion would be antidilutive due to the loss in those periods. For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Finance and Capital Leas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7409</v>
      </c>
      <c r="C3" s="4" t="inlineStr">
        <is>
          <t xml:space="preserve"> </t>
        </is>
      </c>
    </row>
    <row r="4">
      <c r="A4" s="4" t="inlineStr">
        <is>
          <t>2026</t>
        </is>
      </c>
      <c r="B4" s="6" t="n">
        <v>11740</v>
      </c>
      <c r="C4" s="4" t="inlineStr">
        <is>
          <t xml:space="preserve"> </t>
        </is>
      </c>
    </row>
    <row r="5">
      <c r="A5" s="4" t="inlineStr">
        <is>
          <t>2027</t>
        </is>
      </c>
      <c r="B5" s="6" t="n">
        <v>8644</v>
      </c>
      <c r="C5" s="4" t="inlineStr">
        <is>
          <t xml:space="preserve"> </t>
        </is>
      </c>
    </row>
    <row r="6">
      <c r="A6" s="4" t="inlineStr">
        <is>
          <t>2028</t>
        </is>
      </c>
      <c r="B6" s="6" t="n">
        <v>4886</v>
      </c>
      <c r="C6" s="4" t="inlineStr">
        <is>
          <t xml:space="preserve"> </t>
        </is>
      </c>
    </row>
    <row r="7">
      <c r="A7" s="4" t="inlineStr">
        <is>
          <t>2029</t>
        </is>
      </c>
      <c r="B7" s="6" t="n">
        <v>2655</v>
      </c>
      <c r="C7" s="4" t="inlineStr">
        <is>
          <t xml:space="preserve"> </t>
        </is>
      </c>
    </row>
    <row r="8">
      <c r="A8" s="4" t="inlineStr">
        <is>
          <t>Thereafter</t>
        </is>
      </c>
      <c r="B8" s="6" t="n">
        <v>7282</v>
      </c>
      <c r="C8" s="4" t="inlineStr">
        <is>
          <t xml:space="preserve"> </t>
        </is>
      </c>
    </row>
    <row r="9">
      <c r="A9" s="4" t="inlineStr">
        <is>
          <t>Total future minimum lease payments</t>
        </is>
      </c>
      <c r="B9" s="6" t="n">
        <v>52616</v>
      </c>
      <c r="C9" s="4" t="inlineStr">
        <is>
          <t xml:space="preserve"> </t>
        </is>
      </c>
    </row>
    <row r="10">
      <c r="A10" s="4" t="inlineStr">
        <is>
          <t>Less: Interest</t>
        </is>
      </c>
      <c r="B10" s="6" t="n">
        <v>9195</v>
      </c>
      <c r="C10" s="4" t="inlineStr">
        <is>
          <t xml:space="preserve"> </t>
        </is>
      </c>
    </row>
    <row r="11">
      <c r="A11" s="4" t="inlineStr">
        <is>
          <t>Present value of lease liabilities</t>
        </is>
      </c>
      <c r="B11" s="6" t="n">
        <v>43421</v>
      </c>
      <c r="C11" s="4" t="inlineStr">
        <is>
          <t xml:space="preserve"> </t>
        </is>
      </c>
    </row>
    <row r="12">
      <c r="A12" s="3" t="inlineStr">
        <is>
          <t>Finance Leases</t>
        </is>
      </c>
      <c r="B12" s="4" t="inlineStr">
        <is>
          <t xml:space="preserve"> </t>
        </is>
      </c>
      <c r="C12" s="4" t="inlineStr">
        <is>
          <t xml:space="preserve"> </t>
        </is>
      </c>
    </row>
    <row r="13">
      <c r="A13" s="4" t="inlineStr">
        <is>
          <t>2025</t>
        </is>
      </c>
      <c r="B13" s="6" t="n">
        <v>1161</v>
      </c>
      <c r="C13" s="4" t="inlineStr">
        <is>
          <t xml:space="preserve"> </t>
        </is>
      </c>
    </row>
    <row r="14">
      <c r="A14" s="4" t="inlineStr">
        <is>
          <t>2026</t>
        </is>
      </c>
      <c r="B14" s="6" t="n">
        <v>1041</v>
      </c>
      <c r="C14" s="4" t="inlineStr">
        <is>
          <t xml:space="preserve"> </t>
        </is>
      </c>
    </row>
    <row r="15">
      <c r="A15" s="4" t="inlineStr">
        <is>
          <t>2027</t>
        </is>
      </c>
      <c r="B15" s="6" t="n">
        <v>838</v>
      </c>
      <c r="C15" s="4" t="inlineStr">
        <is>
          <t xml:space="preserve"> </t>
        </is>
      </c>
    </row>
    <row r="16">
      <c r="A16" s="4" t="inlineStr">
        <is>
          <t>2028</t>
        </is>
      </c>
      <c r="B16" s="6" t="n">
        <v>670</v>
      </c>
      <c r="C16" s="4" t="inlineStr">
        <is>
          <t xml:space="preserve"> </t>
        </is>
      </c>
    </row>
    <row r="17">
      <c r="A17" s="4" t="inlineStr">
        <is>
          <t>2029</t>
        </is>
      </c>
      <c r="B17" s="6" t="n">
        <v>612</v>
      </c>
      <c r="C17" s="4" t="inlineStr">
        <is>
          <t xml:space="preserve"> </t>
        </is>
      </c>
    </row>
    <row r="18">
      <c r="A18" s="4" t="inlineStr">
        <is>
          <t>Thereafter</t>
        </is>
      </c>
      <c r="B18" s="6" t="n">
        <v>2255</v>
      </c>
      <c r="C18" s="4" t="inlineStr">
        <is>
          <t xml:space="preserve"> </t>
        </is>
      </c>
    </row>
    <row r="19">
      <c r="A19" s="4" t="inlineStr">
        <is>
          <t>Total future minimum lease payments</t>
        </is>
      </c>
      <c r="B19" s="6" t="n">
        <v>6577</v>
      </c>
      <c r="C19" s="4" t="inlineStr">
        <is>
          <t xml:space="preserve"> </t>
        </is>
      </c>
    </row>
    <row r="20">
      <c r="A20" s="4" t="inlineStr">
        <is>
          <t>Less: Interest</t>
        </is>
      </c>
      <c r="B20" s="6" t="n">
        <v>1434</v>
      </c>
      <c r="C20" s="4" t="inlineStr">
        <is>
          <t xml:space="preserve"> </t>
        </is>
      </c>
    </row>
    <row r="21">
      <c r="A21" s="4" t="inlineStr">
        <is>
          <t>Present value of lease liabilities</t>
        </is>
      </c>
      <c r="B21" s="7" t="n">
        <v>5143</v>
      </c>
      <c r="C21" s="7" t="n">
        <v>57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available for issuance (in shares)</t>
        </is>
      </c>
      <c r="B4" s="6" t="n">
        <v>462348</v>
      </c>
      <c r="C4" s="4" t="inlineStr">
        <is>
          <t xml:space="preserve"> </t>
        </is>
      </c>
    </row>
    <row r="5">
      <c r="A5" s="4" t="inlineStr">
        <is>
          <t>Share-based compensation</t>
        </is>
      </c>
      <c r="B5" s="5" t="n">
        <v>2.3</v>
      </c>
      <c r="C5" s="5" t="n">
        <v>1.6</v>
      </c>
    </row>
    <row r="6">
      <c r="A6" s="4" t="inlineStr">
        <is>
          <t>Unrecognized compensation expense related to share-based compensation</t>
        </is>
      </c>
      <c r="B6" s="5" t="n">
        <v>2.5</v>
      </c>
      <c r="C6" s="4" t="inlineStr">
        <is>
          <t xml:space="preserve"> </t>
        </is>
      </c>
    </row>
    <row r="7">
      <c r="A7" s="4" t="inlineStr">
        <is>
          <t>Remaining weighted-average period (in years)</t>
        </is>
      </c>
      <c r="B7" s="4" t="inlineStr">
        <is>
          <t>1 year 6 months</t>
        </is>
      </c>
      <c r="C7" s="4" t="inlineStr">
        <is>
          <t xml:space="preserve"> </t>
        </is>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in shares)</t>
        </is>
      </c>
      <c r="B10" s="6" t="n">
        <v>445136</v>
      </c>
      <c r="C10" s="4" t="inlineStr">
        <is>
          <t xml:space="preserve"> </t>
        </is>
      </c>
    </row>
    <row r="11">
      <c r="A11" s="4" t="inlineStr">
        <is>
          <t>Required performance target achievement for issuance of shares, percentage</t>
        </is>
      </c>
      <c r="B11" s="11" t="n">
        <v>1</v>
      </c>
      <c r="C11" s="4" t="inlineStr">
        <is>
          <t xml:space="preserve"> </t>
        </is>
      </c>
    </row>
    <row r="12">
      <c r="A12" s="4" t="inlineStr">
        <is>
          <t>Intrinsic value of units vested</t>
        </is>
      </c>
      <c r="B12" s="7" t="n">
        <v>0</v>
      </c>
      <c r="C12" s="6" t="n">
        <v>0</v>
      </c>
    </row>
    <row r="13">
      <c r="A13" s="4" t="inlineStr">
        <is>
          <t>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in shares)</t>
        </is>
      </c>
      <c r="B15" s="6" t="n">
        <v>0</v>
      </c>
      <c r="C15" s="4" t="inlineStr">
        <is>
          <t xml:space="preserve"> </t>
        </is>
      </c>
    </row>
    <row r="16">
      <c r="A16" s="4" t="inlineStr">
        <is>
          <t>Share-based compensation</t>
        </is>
      </c>
      <c r="B16" s="7" t="n">
        <v>1</v>
      </c>
      <c r="C16" s="9" t="n">
        <v>1.4</v>
      </c>
    </row>
    <row r="17">
      <c r="A17" s="4" t="inlineStr">
        <is>
          <t>Intrinsic value of units vested</t>
        </is>
      </c>
      <c r="B17" s="7" t="n">
        <v>2</v>
      </c>
      <c r="C17" s="5" t="n">
        <v>0.6</v>
      </c>
    </row>
    <row r="18">
      <c r="A18" s="4" t="inlineStr">
        <is>
          <t>Stock Unit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 (in years)</t>
        </is>
      </c>
      <c r="B20" s="4" t="inlineStr">
        <is>
          <t>3 years</t>
        </is>
      </c>
      <c r="C20" s="4" t="inlineStr">
        <is>
          <t xml:space="preserve"> </t>
        </is>
      </c>
    </row>
    <row r="21">
      <c r="A21" s="4" t="inlineStr">
        <is>
          <t>Stock Unit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 (in years)</t>
        </is>
      </c>
      <c r="B23" s="4" t="inlineStr">
        <is>
          <t>4 years</t>
        </is>
      </c>
      <c r="C23" s="4" t="inlineStr">
        <is>
          <t xml:space="preserve"> </t>
        </is>
      </c>
    </row>
    <row r="24">
      <c r="A24" s="4" t="inlineStr">
        <is>
          <t>Long Term Performance Stock Unit Award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in shares)</t>
        </is>
      </c>
      <c r="B26" s="4" t="inlineStr">
        <is>
          <t xml:space="preserve"> </t>
        </is>
      </c>
      <c r="C26" s="6" t="n">
        <v>445136</v>
      </c>
    </row>
    <row r="27">
      <c r="A27" s="4" t="inlineStr">
        <is>
          <t>Share-based compensation</t>
        </is>
      </c>
      <c r="B27" s="5" t="n">
        <v>1.3</v>
      </c>
      <c r="C27" s="5" t="n">
        <v>0.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Units and Director Stock Grants (Details) - Stock Units shares in Thousands</t>
        </is>
      </c>
      <c r="B1" s="2" t="inlineStr">
        <is>
          <t>12 Months Ended</t>
        </is>
      </c>
    </row>
    <row r="2">
      <c r="B2" s="2" t="inlineStr">
        <is>
          <t>Dec. 31, 2024 $ / shares shares</t>
        </is>
      </c>
    </row>
    <row r="3">
      <c r="A3" s="3" t="inlineStr">
        <is>
          <t>No. of Stock Units</t>
        </is>
      </c>
      <c r="B3" s="4" t="inlineStr">
        <is>
          <t xml:space="preserve"> </t>
        </is>
      </c>
    </row>
    <row r="4">
      <c r="A4" s="4" t="inlineStr">
        <is>
          <t>Beginning of year (in shares) | shares</t>
        </is>
      </c>
      <c r="B4" s="6" t="n">
        <v>262</v>
      </c>
    </row>
    <row r="5">
      <c r="A5" s="4" t="inlineStr">
        <is>
          <t>Granted (in shares) | shares</t>
        </is>
      </c>
      <c r="B5" s="6" t="n">
        <v>0</v>
      </c>
    </row>
    <row r="6">
      <c r="A6" s="4" t="inlineStr">
        <is>
          <t>Vested and settled (in shares) | shares</t>
        </is>
      </c>
      <c r="B6" s="6" t="n">
        <v>-117</v>
      </c>
    </row>
    <row r="7">
      <c r="A7" s="4" t="inlineStr">
        <is>
          <t>Cancelled (in shares) | shares</t>
        </is>
      </c>
      <c r="B7" s="6" t="n">
        <v>0</v>
      </c>
    </row>
    <row r="8">
      <c r="A8" s="4" t="inlineStr">
        <is>
          <t>End of year (in shares) | shares</t>
        </is>
      </c>
      <c r="B8" s="6" t="n">
        <v>145</v>
      </c>
    </row>
    <row r="9">
      <c r="A9" s="3" t="inlineStr">
        <is>
          <t>Weighted  Average Fair Value at Date of Grant</t>
        </is>
      </c>
      <c r="B9" s="4" t="inlineStr">
        <is>
          <t xml:space="preserve"> </t>
        </is>
      </c>
    </row>
    <row r="10">
      <c r="A10" s="4" t="inlineStr">
        <is>
          <t>Beginning of year (in usd per share) | $ / shares</t>
        </is>
      </c>
      <c r="B10" s="8" t="n">
        <v>8.359999999999999</v>
      </c>
    </row>
    <row r="11">
      <c r="A11" s="4" t="inlineStr">
        <is>
          <t>Granted (in usd per share) | $ / shares</t>
        </is>
      </c>
      <c r="B11" s="6" t="n">
        <v>0</v>
      </c>
    </row>
    <row r="12">
      <c r="A12" s="4" t="inlineStr">
        <is>
          <t>Vested and settled (in usd per share) | $ / shares</t>
        </is>
      </c>
      <c r="B12" s="12" t="n">
        <v>8.52</v>
      </c>
    </row>
    <row r="13">
      <c r="A13" s="4" t="inlineStr">
        <is>
          <t>Cancelled (in usd per share) | $ / shares</t>
        </is>
      </c>
      <c r="B13" s="6" t="n">
        <v>0</v>
      </c>
    </row>
    <row r="14">
      <c r="A14" s="4" t="inlineStr">
        <is>
          <t>End of year (in usd per share) | $ / shares</t>
        </is>
      </c>
      <c r="B14" s="8" t="n">
        <v>8.2100000000000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Performance Awards (Details) - Performance Shares</t>
        </is>
      </c>
      <c r="B1" s="2" t="inlineStr">
        <is>
          <t>12 Months Ended</t>
        </is>
      </c>
    </row>
    <row r="2">
      <c r="B2" s="2" t="inlineStr">
        <is>
          <t>Dec. 31, 2024 $ / shares shares</t>
        </is>
      </c>
    </row>
    <row r="3">
      <c r="A3" s="3" t="inlineStr">
        <is>
          <t>No. of Stock Units</t>
        </is>
      </c>
      <c r="B3" s="4" t="inlineStr">
        <is>
          <t xml:space="preserve"> </t>
        </is>
      </c>
    </row>
    <row r="4">
      <c r="A4" s="4" t="inlineStr">
        <is>
          <t>Granted (in shares)</t>
        </is>
      </c>
      <c r="B4" s="6" t="n">
        <v>445136</v>
      </c>
    </row>
    <row r="5">
      <c r="A5" s="4" t="inlineStr">
        <is>
          <t>Non-Market Condition</t>
        </is>
      </c>
      <c r="B5" s="4" t="inlineStr">
        <is>
          <t xml:space="preserve"> </t>
        </is>
      </c>
    </row>
    <row r="6">
      <c r="A6" s="3" t="inlineStr">
        <is>
          <t>No. of Stock Units</t>
        </is>
      </c>
      <c r="B6" s="4" t="inlineStr">
        <is>
          <t xml:space="preserve"> </t>
        </is>
      </c>
    </row>
    <row r="7">
      <c r="A7" s="4" t="inlineStr">
        <is>
          <t>Beginning of year (in shares)</t>
        </is>
      </c>
      <c r="B7" s="6" t="n">
        <v>445000</v>
      </c>
    </row>
    <row r="8">
      <c r="A8" s="4" t="inlineStr">
        <is>
          <t>Granted (in shares)</t>
        </is>
      </c>
      <c r="B8" s="6" t="n">
        <v>0</v>
      </c>
    </row>
    <row r="9">
      <c r="A9" s="4" t="inlineStr">
        <is>
          <t>Cancelled and forfeited (in shares)</t>
        </is>
      </c>
      <c r="B9" s="6" t="n">
        <v>0</v>
      </c>
    </row>
    <row r="10">
      <c r="A10" s="4" t="inlineStr">
        <is>
          <t>End of year (in shares)</t>
        </is>
      </c>
      <c r="B10" s="6" t="n">
        <v>445000</v>
      </c>
    </row>
    <row r="11">
      <c r="A11" s="3" t="inlineStr">
        <is>
          <t>Weighted  Average Fair Value at Date of Grant</t>
        </is>
      </c>
      <c r="B11" s="4" t="inlineStr">
        <is>
          <t xml:space="preserve"> </t>
        </is>
      </c>
    </row>
    <row r="12">
      <c r="A12" s="4" t="inlineStr">
        <is>
          <t>Beginning of year (in usd per share) | $ / shares</t>
        </is>
      </c>
      <c r="B12" s="8" t="n">
        <v>8.220000000000001</v>
      </c>
    </row>
    <row r="13">
      <c r="A13" s="4" t="inlineStr">
        <is>
          <t>Granted (in usd per share) | $ / shares</t>
        </is>
      </c>
      <c r="B13" s="6" t="n">
        <v>0</v>
      </c>
    </row>
    <row r="14">
      <c r="A14" s="4" t="inlineStr">
        <is>
          <t>Cancelled and forfeited (in usd per share) | $ / shares</t>
        </is>
      </c>
      <c r="B14" s="6" t="n">
        <v>0</v>
      </c>
    </row>
    <row r="15">
      <c r="A15" s="4" t="inlineStr">
        <is>
          <t>End of year (in usd per share) | $ / shares</t>
        </is>
      </c>
      <c r="B15" s="8" t="n">
        <v>8.220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Additional Information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issued (in shares)</t>
        </is>
      </c>
      <c r="B3" s="6" t="n">
        <v>4493338</v>
      </c>
      <c r="C3" s="6" t="n">
        <v>4415147</v>
      </c>
    </row>
    <row r="4">
      <c r="A4" s="4" t="inlineStr">
        <is>
          <t>Common stock, shares outstanding (in shares)</t>
        </is>
      </c>
      <c r="B4" s="6" t="n">
        <v>4493338</v>
      </c>
      <c r="C4" s="6" t="n">
        <v>4415147</v>
      </c>
    </row>
    <row r="5">
      <c r="A5" s="4" t="inlineStr">
        <is>
          <t>Common stock, shares authorized (in shares)</t>
        </is>
      </c>
      <c r="B5" s="6" t="n">
        <v>12000000</v>
      </c>
      <c r="C5" s="6" t="n">
        <v>12000000</v>
      </c>
    </row>
    <row r="6">
      <c r="A6" s="4" t="inlineStr">
        <is>
          <t>Common stock, par value (in usd per share)</t>
        </is>
      </c>
      <c r="B6" s="8" t="n">
        <v>0.3</v>
      </c>
      <c r="C6" s="8" t="n">
        <v>0.3</v>
      </c>
    </row>
    <row r="7">
      <c r="A7" s="4" t="inlineStr">
        <is>
          <t>Preferred stock, shares authorized (in shares)</t>
        </is>
      </c>
      <c r="B7" s="6" t="n">
        <v>500000</v>
      </c>
      <c r="C7" s="6" t="n">
        <v>500000</v>
      </c>
    </row>
    <row r="8">
      <c r="A8" s="4" t="inlineStr">
        <is>
          <t>Preferred stock, shares issued (in shares)</t>
        </is>
      </c>
      <c r="B8" s="6" t="n">
        <v>0</v>
      </c>
      <c r="C8"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hanges in AOCI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7" t="n">
        <v>45596</v>
      </c>
      <c r="C4" s="7" t="n">
        <v>117760</v>
      </c>
    </row>
    <row r="5">
      <c r="A5" s="4" t="inlineStr">
        <is>
          <t>Other comprehensive income (loss)</t>
        </is>
      </c>
      <c r="B5" s="6" t="n">
        <v>-7306</v>
      </c>
      <c r="C5" s="6" t="n">
        <v>2439</v>
      </c>
    </row>
    <row r="6">
      <c r="A6" s="4" t="inlineStr">
        <is>
          <t>Other comprehensive income (loss), tax provision</t>
        </is>
      </c>
      <c r="B6" s="6" t="n">
        <v>109</v>
      </c>
      <c r="C6" s="6" t="n">
        <v>-374</v>
      </c>
    </row>
    <row r="7">
      <c r="A7" s="4" t="inlineStr">
        <is>
          <t>Other comprehensive income (loss), net of tax</t>
        </is>
      </c>
      <c r="B7" s="6" t="n">
        <v>-7197</v>
      </c>
      <c r="C7" s="6" t="n">
        <v>2065</v>
      </c>
    </row>
    <row r="8">
      <c r="A8" s="4" t="inlineStr">
        <is>
          <t>Ending balance</t>
        </is>
      </c>
      <c r="B8" s="6" t="n">
        <v>1738</v>
      </c>
      <c r="C8" s="6" t="n">
        <v>45596</v>
      </c>
    </row>
    <row r="9">
      <c r="A9" s="4" t="inlineStr">
        <is>
          <t>Foreign 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28841</v>
      </c>
      <c r="C11" s="6" t="n">
        <v>-31847</v>
      </c>
    </row>
    <row r="12">
      <c r="A12" s="4" t="inlineStr">
        <is>
          <t>Other comprehensive income (loss)</t>
        </is>
      </c>
      <c r="B12" s="6" t="n">
        <v>-7396</v>
      </c>
      <c r="C12" s="6" t="n">
        <v>3006</v>
      </c>
    </row>
    <row r="13">
      <c r="A13" s="4" t="inlineStr">
        <is>
          <t>Ending balance</t>
        </is>
      </c>
      <c r="B13" s="6" t="n">
        <v>-36237</v>
      </c>
      <c r="C13" s="6" t="n">
        <v>-28841</v>
      </c>
    </row>
    <row r="14">
      <c r="A14" s="4" t="inlineStr">
        <is>
          <t>Foreign Currency Hedge</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6" t="n">
        <v>2988</v>
      </c>
      <c r="C16" s="6" t="n">
        <v>2988</v>
      </c>
    </row>
    <row r="17">
      <c r="A17" s="4" t="inlineStr">
        <is>
          <t>Other comprehensive income (loss)</t>
        </is>
      </c>
      <c r="B17" s="6" t="n">
        <v>0</v>
      </c>
      <c r="C17" s="6" t="n">
        <v>0</v>
      </c>
    </row>
    <row r="18">
      <c r="A18" s="4" t="inlineStr">
        <is>
          <t>Ending balance</t>
        </is>
      </c>
      <c r="B18" s="6" t="n">
        <v>2988</v>
      </c>
      <c r="C18" s="6" t="n">
        <v>2988</v>
      </c>
    </row>
    <row r="19">
      <c r="A19" s="4" t="inlineStr">
        <is>
          <t>Defined benefit pension plan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6" t="n">
        <v>-11041</v>
      </c>
      <c r="C21" s="6" t="n">
        <v>-10474</v>
      </c>
    </row>
    <row r="22">
      <c r="A22" s="4" t="inlineStr">
        <is>
          <t>Other comprehensive income (loss)</t>
        </is>
      </c>
      <c r="B22" s="6" t="n">
        <v>90</v>
      </c>
      <c r="C22" s="6" t="n">
        <v>-567</v>
      </c>
    </row>
    <row r="23">
      <c r="A23" s="4" t="inlineStr">
        <is>
          <t>Ending balance</t>
        </is>
      </c>
      <c r="B23" s="6" t="n">
        <v>-10951</v>
      </c>
      <c r="C23" s="6" t="n">
        <v>-11041</v>
      </c>
    </row>
    <row r="24">
      <c r="A24" s="4" t="inlineStr">
        <is>
          <t>Tax Provision</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6" t="n">
        <v>-38</v>
      </c>
      <c r="C26" s="6" t="n">
        <v>336</v>
      </c>
    </row>
    <row r="27">
      <c r="A27" s="4" t="inlineStr">
        <is>
          <t>Other comprehensive income (loss), tax provision</t>
        </is>
      </c>
      <c r="B27" s="6" t="n">
        <v>109</v>
      </c>
      <c r="C27" s="6" t="n">
        <v>-374</v>
      </c>
    </row>
    <row r="28">
      <c r="A28" s="4" t="inlineStr">
        <is>
          <t>Ending balance</t>
        </is>
      </c>
      <c r="B28" s="6" t="n">
        <v>71</v>
      </c>
      <c r="C28" s="6" t="n">
        <v>-38</v>
      </c>
    </row>
    <row r="29">
      <c r="A29" s="4" t="inlineStr">
        <is>
          <t>Total</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Beginning balance</t>
        </is>
      </c>
      <c r="B31" s="6" t="n">
        <v>-36932</v>
      </c>
      <c r="C31" s="6" t="n">
        <v>-38997</v>
      </c>
    </row>
    <row r="32">
      <c r="A32" s="4" t="inlineStr">
        <is>
          <t>Ending balance</t>
        </is>
      </c>
      <c r="B32" s="7" t="n">
        <v>-44129</v>
      </c>
      <c r="C32" s="7" t="n">
        <v>-3693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Related Tax Effects of AOCI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Gross Amount</t>
        </is>
      </c>
      <c r="B4" s="7" t="n">
        <v>-7306</v>
      </c>
      <c r="C4" s="7" t="n">
        <v>2439</v>
      </c>
    </row>
    <row r="5">
      <c r="A5" s="4" t="inlineStr">
        <is>
          <t>Tax Effect</t>
        </is>
      </c>
      <c r="B5" s="6" t="n">
        <v>109</v>
      </c>
      <c r="C5" s="6" t="n">
        <v>-374</v>
      </c>
    </row>
    <row r="6">
      <c r="A6" s="4" t="inlineStr">
        <is>
          <t>Net Amount</t>
        </is>
      </c>
      <c r="B6" s="6" t="n">
        <v>-7197</v>
      </c>
      <c r="C6" s="6" t="n">
        <v>2065</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Gross Amount</t>
        </is>
      </c>
      <c r="B9" s="6" t="n">
        <v>-7396</v>
      </c>
      <c r="C9" s="6" t="n">
        <v>3006</v>
      </c>
    </row>
    <row r="10">
      <c r="A10" s="4" t="inlineStr">
        <is>
          <t>Tax Effect</t>
        </is>
      </c>
      <c r="B10" s="6" t="n">
        <v>73</v>
      </c>
      <c r="C10" s="6" t="n">
        <v>22</v>
      </c>
    </row>
    <row r="11">
      <c r="A11" s="4" t="inlineStr">
        <is>
          <t>Net Amount</t>
        </is>
      </c>
      <c r="B11" s="6" t="n">
        <v>-7323</v>
      </c>
      <c r="C11" s="6" t="n">
        <v>3028</v>
      </c>
    </row>
    <row r="12">
      <c r="A12" s="4" t="inlineStr">
        <is>
          <t>Defined benefit pension plan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Gross Amount</t>
        </is>
      </c>
      <c r="B14" s="6" t="n">
        <v>90</v>
      </c>
      <c r="C14" s="6" t="n">
        <v>-567</v>
      </c>
    </row>
    <row r="15">
      <c r="A15" s="4" t="inlineStr">
        <is>
          <t>Tax Effect</t>
        </is>
      </c>
      <c r="B15" s="6" t="n">
        <v>36</v>
      </c>
      <c r="C15" s="6" t="n">
        <v>-396</v>
      </c>
    </row>
    <row r="16">
      <c r="A16" s="4" t="inlineStr">
        <is>
          <t>Net Amount</t>
        </is>
      </c>
      <c r="B16" s="7" t="n">
        <v>126</v>
      </c>
      <c r="C16" s="7" t="n">
        <v>-96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 (Details) - USD ($) $ in Millions</t>
        </is>
      </c>
      <c r="B1" s="2" t="inlineStr">
        <is>
          <t>12 Months Ended</t>
        </is>
      </c>
    </row>
    <row r="2">
      <c r="B2" s="2" t="inlineStr">
        <is>
          <t>Dec. 31, 2024</t>
        </is>
      </c>
      <c r="C2" s="2" t="inlineStr">
        <is>
          <t>Dec. 31, 2023</t>
        </is>
      </c>
    </row>
    <row r="3">
      <c r="A3" s="4" t="inlineStr">
        <is>
          <t>Team, Inc. Salary Deferral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s to the defined contribution plan</t>
        </is>
      </c>
      <c r="B5" s="7" t="n">
        <v>6</v>
      </c>
      <c r="C5" s="5" t="n">
        <v>7.2</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5</v>
      </c>
      <c r="C4" s="10" t="n">
        <v>0.046</v>
      </c>
      <c r="D4" s="4" t="inlineStr">
        <is>
          <t xml:space="preserve"> </t>
        </is>
      </c>
    </row>
    <row r="5">
      <c r="A5" s="4" t="inlineStr">
        <is>
          <t>Expected long-term return on plan assets</t>
        </is>
      </c>
      <c r="B5" s="10" t="n">
        <v>0.055</v>
      </c>
      <c r="C5" s="10" t="n">
        <v>0.064</v>
      </c>
      <c r="D5" s="4" t="inlineStr">
        <is>
          <t xml:space="preserve"> </t>
        </is>
      </c>
    </row>
    <row r="6">
      <c r="A6" s="4" t="inlineStr">
        <is>
          <t>Defined benefit plan, benefit obligation</t>
        </is>
      </c>
      <c r="B6" s="7" t="n">
        <v>51214</v>
      </c>
      <c r="C6" s="7" t="n">
        <v>59327</v>
      </c>
      <c r="D6" s="7" t="n">
        <v>56170</v>
      </c>
    </row>
    <row r="7">
      <c r="A7" s="4" t="inlineStr">
        <is>
          <t>Defined benefit plan, plan assets, target allocation (as a percent)</t>
        </is>
      </c>
      <c r="B7" s="11" t="n">
        <v>1</v>
      </c>
      <c r="C7" s="11" t="n">
        <v>1</v>
      </c>
      <c r="D7" s="4" t="inlineStr">
        <is>
          <t xml:space="preserve"> </t>
        </is>
      </c>
    </row>
    <row r="8">
      <c r="A8" s="4" t="inlineStr">
        <is>
          <t>Equity securities and diversified growth fund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target allocation (as a percent)</t>
        </is>
      </c>
      <c r="B10" s="11" t="n">
        <v>0.1</v>
      </c>
      <c r="C10" s="10" t="n">
        <v>0.275</v>
      </c>
      <c r="D10" s="4" t="inlineStr">
        <is>
          <t xml:space="preserve"> </t>
        </is>
      </c>
    </row>
    <row r="11">
      <c r="A11" s="4" t="inlineStr">
        <is>
          <t>Debt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target allocation (as a percent)</t>
        </is>
      </c>
      <c r="B13" s="11" t="n">
        <v>0.9</v>
      </c>
      <c r="C13" s="10" t="n">
        <v>0.725</v>
      </c>
      <c r="D13" s="4" t="inlineStr">
        <is>
          <t xml:space="preserve"> </t>
        </is>
      </c>
    </row>
    <row r="14">
      <c r="A14" s="4" t="inlineStr">
        <is>
          <t>Weighted Averag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long-term return on plan assets</t>
        </is>
      </c>
      <c r="B16" s="10" t="n">
        <v>0.061</v>
      </c>
      <c r="C16" s="4" t="inlineStr">
        <is>
          <t xml:space="preserve"> </t>
        </is>
      </c>
      <c r="D16" s="4" t="inlineStr">
        <is>
          <t xml:space="preserve"> </t>
        </is>
      </c>
    </row>
    <row r="17">
      <c r="A17" s="4" t="inlineStr">
        <is>
          <t>Weighted Average | Equity securities and diversified growth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xpected long-term return on plan assets</t>
        </is>
      </c>
      <c r="B19" s="10" t="n">
        <v>0.099</v>
      </c>
      <c r="C19" s="4" t="inlineStr">
        <is>
          <t xml:space="preserve"> </t>
        </is>
      </c>
      <c r="D19" s="4" t="inlineStr">
        <is>
          <t xml:space="preserve"> </t>
        </is>
      </c>
    </row>
    <row r="20">
      <c r="A20" s="4" t="inlineStr">
        <is>
          <t>Weighted Average | Debt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ected long-term return on plan assets</t>
        </is>
      </c>
      <c r="B22" s="11" t="n">
        <v>0.06</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Net Pension Cost (Credit)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Interest cost</t>
        </is>
      </c>
      <c r="B4" s="7" t="n">
        <v>2622</v>
      </c>
      <c r="C4" s="7" t="n">
        <v>2763</v>
      </c>
    </row>
    <row r="5">
      <c r="A5" s="4" t="inlineStr">
        <is>
          <t>UNITED KINGDOM |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cost</t>
        </is>
      </c>
      <c r="B7" s="6" t="n">
        <v>2622</v>
      </c>
      <c r="C7" s="6" t="n">
        <v>2763</v>
      </c>
    </row>
    <row r="8">
      <c r="A8" s="4" t="inlineStr">
        <is>
          <t>Expected return on plan assets</t>
        </is>
      </c>
      <c r="B8" s="6" t="n">
        <v>-3407</v>
      </c>
      <c r="C8" s="6" t="n">
        <v>-3719</v>
      </c>
    </row>
    <row r="9">
      <c r="A9" s="4" t="inlineStr">
        <is>
          <t>Amortization of prior service cost</t>
        </is>
      </c>
      <c r="B9" s="6" t="n">
        <v>32</v>
      </c>
      <c r="C9" s="6" t="n">
        <v>31</v>
      </c>
    </row>
    <row r="10">
      <c r="A10" s="4" t="inlineStr">
        <is>
          <t>Amortization of net actuarial loss</t>
        </is>
      </c>
      <c r="B10" s="6" t="n">
        <v>319</v>
      </c>
      <c r="C10" s="6" t="n">
        <v>285</v>
      </c>
    </row>
    <row r="11">
      <c r="A11" s="4" t="inlineStr">
        <is>
          <t>Net pension credit</t>
        </is>
      </c>
      <c r="B11" s="7" t="n">
        <v>-434</v>
      </c>
      <c r="C11" s="7" t="n">
        <v>-64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55:28Z</dcterms:created>
  <dcterms:modified xmlns:dcterms="http://purl.org/dc/terms/" xmlns:xsi="http://www.w3.org/2001/XMLSchema-instance" xsi:type="dcterms:W3CDTF">2025-03-19T20:55:32Z</dcterms:modified>
</cp:coreProperties>
</file>